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Concentrations of Credit Risk" sheetId="10" state="visible" r:id="rId10"/>
    <sheet xmlns:r="http://schemas.openxmlformats.org/officeDocument/2006/relationships" name="Finance Receivables, Credit Qua"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Interest Rate Cap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Disclosure About Fair Value of "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Insurance Products and Reinsura" sheetId="25" state="visible" r:id="rId25"/>
    <sheet xmlns:r="http://schemas.openxmlformats.org/officeDocument/2006/relationships" name="Quarterly Information (unaudit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inance Receivables, Credit Q_2"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Other Assets (Tables)" sheetId="34" state="visible" r:id="rId34"/>
    <sheet xmlns:r="http://schemas.openxmlformats.org/officeDocument/2006/relationships" name="Interest Rate Caps (Tables)" sheetId="35" state="visible" r:id="rId35"/>
    <sheet xmlns:r="http://schemas.openxmlformats.org/officeDocument/2006/relationships" name="Long-Term Debt (Tables)" sheetId="36" state="visible" r:id="rId36"/>
    <sheet xmlns:r="http://schemas.openxmlformats.org/officeDocument/2006/relationships" name="Disclosure About Fair Value o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Insurance Products and Reinsu_2" sheetId="41" state="visible" r:id="rId41"/>
    <sheet xmlns:r="http://schemas.openxmlformats.org/officeDocument/2006/relationships" name="Quarterly Information (unaudi_2" sheetId="42" state="visible" r:id="rId42"/>
    <sheet xmlns:r="http://schemas.openxmlformats.org/officeDocument/2006/relationships" name="Nature of Business - Additional"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Concentrations of Credit Risk -" sheetId="47" state="visible" r:id="rId47"/>
    <sheet xmlns:r="http://schemas.openxmlformats.org/officeDocument/2006/relationships" name="Finance Receivables, Credit Q_3" sheetId="48" state="visible" r:id="rId48"/>
    <sheet xmlns:r="http://schemas.openxmlformats.org/officeDocument/2006/relationships" name="Finance Receivables, Credit Q_4" sheetId="49" state="visible" r:id="rId49"/>
    <sheet xmlns:r="http://schemas.openxmlformats.org/officeDocument/2006/relationships" name="Finance Receivables, Credit Q_5" sheetId="50" state="visible" r:id="rId50"/>
    <sheet xmlns:r="http://schemas.openxmlformats.org/officeDocument/2006/relationships" name="Finance Receivables, Credit Q_6" sheetId="51" state="visible" r:id="rId51"/>
    <sheet xmlns:r="http://schemas.openxmlformats.org/officeDocument/2006/relationships" name="Finance Receivables, Credit Q_7" sheetId="52" state="visible" r:id="rId52"/>
    <sheet xmlns:r="http://schemas.openxmlformats.org/officeDocument/2006/relationships" name="Finance Receivables, Credit Q_8" sheetId="53" state="visible" r:id="rId53"/>
    <sheet xmlns:r="http://schemas.openxmlformats.org/officeDocument/2006/relationships" name="Finance Receivables, Credit Q_9"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Leases - Additional Information" sheetId="57" state="visible" r:id="rId57"/>
    <sheet xmlns:r="http://schemas.openxmlformats.org/officeDocument/2006/relationships" name="Leases - Future Maturities of O" sheetId="58" state="visible" r:id="rId58"/>
    <sheet xmlns:r="http://schemas.openxmlformats.org/officeDocument/2006/relationships" name="Leases - Summary of Additional " sheetId="59" state="visible" r:id="rId59"/>
    <sheet xmlns:r="http://schemas.openxmlformats.org/officeDocument/2006/relationships" name="Leases - Summary of Additiona_2"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Intangible Assets - Summary o_2" sheetId="63" state="visible" r:id="rId63"/>
    <sheet xmlns:r="http://schemas.openxmlformats.org/officeDocument/2006/relationships" name="Other Assets - Summary of Other" sheetId="64" state="visible" r:id="rId64"/>
    <sheet xmlns:r="http://schemas.openxmlformats.org/officeDocument/2006/relationships" name="Interest Rate Caps - Additional" sheetId="65" state="visible" r:id="rId65"/>
    <sheet xmlns:r="http://schemas.openxmlformats.org/officeDocument/2006/relationships" name="Interest Rate Caps - Summary of" sheetId="66" state="visible" r:id="rId66"/>
    <sheet xmlns:r="http://schemas.openxmlformats.org/officeDocument/2006/relationships" name="Long-Term Debt - Summary of the" sheetId="67" state="visible" r:id="rId67"/>
    <sheet xmlns:r="http://schemas.openxmlformats.org/officeDocument/2006/relationships" name="Long-Term Debt - Additional Inf" sheetId="68" state="visible" r:id="rId68"/>
    <sheet xmlns:r="http://schemas.openxmlformats.org/officeDocument/2006/relationships" name="Long-Term Debt - Schedule of Ca" sheetId="69" state="visible" r:id="rId69"/>
    <sheet xmlns:r="http://schemas.openxmlformats.org/officeDocument/2006/relationships" name="Long-Term Debt - Summary of Est" sheetId="70" state="visible" r:id="rId70"/>
    <sheet xmlns:r="http://schemas.openxmlformats.org/officeDocument/2006/relationships" name="Stockholders' Equity - Addition" sheetId="71" state="visible" r:id="rId71"/>
    <sheet xmlns:r="http://schemas.openxmlformats.org/officeDocument/2006/relationships" name="Disclosure About Fair Value o_3" sheetId="72" state="visible" r:id="rId72"/>
    <sheet xmlns:r="http://schemas.openxmlformats.org/officeDocument/2006/relationships" name="Disclosure About Fair Value o_4" sheetId="73" state="visible" r:id="rId73"/>
    <sheet xmlns:r="http://schemas.openxmlformats.org/officeDocument/2006/relationships" name="Disclosure About Fair Value o_5" sheetId="74" state="visible" r:id="rId74"/>
    <sheet xmlns:r="http://schemas.openxmlformats.org/officeDocument/2006/relationships" name="Income Taxes - Additional Infor" sheetId="75" state="visible" r:id="rId75"/>
    <sheet xmlns:r="http://schemas.openxmlformats.org/officeDocument/2006/relationships" name="Income Taxes - Schedule of Effe" sheetId="76" state="visible" r:id="rId76"/>
    <sheet xmlns:r="http://schemas.openxmlformats.org/officeDocument/2006/relationships" name="Income Taxes - Income Tax Expen" sheetId="77" state="visible" r:id="rId77"/>
    <sheet xmlns:r="http://schemas.openxmlformats.org/officeDocument/2006/relationships" name="Income Taxes - Net Deferred Tax" sheetId="78" state="visible" r:id="rId78"/>
    <sheet xmlns:r="http://schemas.openxmlformats.org/officeDocument/2006/relationships" name="Income Taxes - Unrecognized Tax" sheetId="79" state="visible" r:id="rId79"/>
    <sheet xmlns:r="http://schemas.openxmlformats.org/officeDocument/2006/relationships" name="Earnings Per Share - Computatio" sheetId="80" state="visible" r:id="rId80"/>
    <sheet xmlns:r="http://schemas.openxmlformats.org/officeDocument/2006/relationships" name="Earnings Per Share - Additional" sheetId="81" state="visible" r:id="rId81"/>
    <sheet xmlns:r="http://schemas.openxmlformats.org/officeDocument/2006/relationships" name="Employee Benefit Plans - Additi" sheetId="82" state="visible" r:id="rId82"/>
    <sheet xmlns:r="http://schemas.openxmlformats.org/officeDocument/2006/relationships" name="Share-based Compensation - Addi" sheetId="83" state="visible" r:id="rId83"/>
    <sheet xmlns:r="http://schemas.openxmlformats.org/officeDocument/2006/relationships" name="Share-based Compensation - Opti" sheetId="84" state="visible" r:id="rId84"/>
    <sheet xmlns:r="http://schemas.openxmlformats.org/officeDocument/2006/relationships" name="Share-based Compensation - Summ" sheetId="85" state="visible" r:id="rId85"/>
    <sheet xmlns:r="http://schemas.openxmlformats.org/officeDocument/2006/relationships" name="Share-based Compensation - Su_2" sheetId="86" state="visible" r:id="rId86"/>
    <sheet xmlns:r="http://schemas.openxmlformats.org/officeDocument/2006/relationships" name="Share-based Compensation - Su_3" sheetId="87" state="visible" r:id="rId87"/>
    <sheet xmlns:r="http://schemas.openxmlformats.org/officeDocument/2006/relationships" name="Share-based Compensation - Su_4" sheetId="88" state="visible" r:id="rId88"/>
    <sheet xmlns:r="http://schemas.openxmlformats.org/officeDocument/2006/relationships" name="Share-based Compensation - Su_5" sheetId="89" state="visible" r:id="rId89"/>
    <sheet xmlns:r="http://schemas.openxmlformats.org/officeDocument/2006/relationships" name="Share-based Compensation - Su_6" sheetId="90" state="visible" r:id="rId90"/>
    <sheet xmlns:r="http://schemas.openxmlformats.org/officeDocument/2006/relationships" name="Share-based Compensation - Su_7" sheetId="91" state="visible" r:id="rId91"/>
    <sheet xmlns:r="http://schemas.openxmlformats.org/officeDocument/2006/relationships" name="Insurance Products and Reinsu_3" sheetId="92" state="visible" r:id="rId92"/>
    <sheet xmlns:r="http://schemas.openxmlformats.org/officeDocument/2006/relationships" name="Insurance Products and Reinsu_4" sheetId="93" state="visible" r:id="rId93"/>
    <sheet xmlns:r="http://schemas.openxmlformats.org/officeDocument/2006/relationships" name="Quarterly Information (Unaudi_3" sheetId="94" state="visible" r:id="rId94"/>
    <sheet xmlns:r="http://schemas.openxmlformats.org/officeDocument/2006/relationships" name="Quarterly Information (Unaudi_4" sheetId="95" state="visible" r:id="rId95"/>
    <sheet xmlns:r="http://schemas.openxmlformats.org/officeDocument/2006/relationships" name="Subsequent Events - Additional " sheetId="96" state="visible" r:id="rId96"/>
  </sheets>
  <definedNames/>
  <calcPr calcId="124519" fullCalcOnLoad="1"/>
</workbook>
</file>

<file path=xl/sharedStrings.xml><?xml version="1.0" encoding="utf-8"?>
<sst xmlns="http://schemas.openxmlformats.org/spreadsheetml/2006/main" uniqueCount="1017">
  <si>
    <t>Cover Page - USD ($)</t>
  </si>
  <si>
    <t>12 Months Ended</t>
  </si>
  <si>
    <t>Dec. 31, 2019</t>
  </si>
  <si>
    <t>Mar. 12,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RM</t>
  </si>
  <si>
    <t>Entity Registrant Name</t>
  </si>
  <si>
    <t>Regional Management Corp.</t>
  </si>
  <si>
    <t>Entity Central Index Key</t>
  </si>
  <si>
    <t>0001519401</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Interactive Data Current</t>
  </si>
  <si>
    <t>Security Exchange Name</t>
  </si>
  <si>
    <t>NYSE</t>
  </si>
  <si>
    <t>Title of 12(b) Security</t>
  </si>
  <si>
    <t>Common Stock</t>
  </si>
  <si>
    <t>Entity Address, State or Province</t>
  </si>
  <si>
    <t>SC</t>
  </si>
  <si>
    <t>Entity Common Stock, Shares Outstanding</t>
  </si>
  <si>
    <t>Entity Public Float</t>
  </si>
  <si>
    <t>Consolidated Balance Sheets - USD ($) $ in Thousands</t>
  </si>
  <si>
    <t>Dec. 31, 2018</t>
  </si>
  <si>
    <t>Assets</t>
  </si>
  <si>
    <t>Cash</t>
  </si>
  <si>
    <t>Gross finance receivables</t>
  </si>
  <si>
    <t>Unearned finance charges and insurance premiums</t>
  </si>
  <si>
    <t>Finance receivables</t>
  </si>
  <si>
    <t>Allowance for credit losses</t>
  </si>
  <si>
    <t>Net finance receivables</t>
  </si>
  <si>
    <t>Restricted cash</t>
  </si>
  <si>
    <t>Lease assets</t>
  </si>
  <si>
    <t>Property and equipment</t>
  </si>
  <si>
    <t>Intangible assets</t>
  </si>
  <si>
    <t>Deferred tax asset</t>
  </si>
  <si>
    <t>Other assets</t>
  </si>
  <si>
    <t>Total assets</t>
  </si>
  <si>
    <t>Liabilities:</t>
  </si>
  <si>
    <t>Long-term debt</t>
  </si>
  <si>
    <t>Unamortized debt issuance costs</t>
  </si>
  <si>
    <t>Net long-term debt</t>
  </si>
  <si>
    <t>Accounts payable and accrued expenses</t>
  </si>
  <si>
    <t>Lease liabilities</t>
  </si>
  <si>
    <t>Deferred tax liability</t>
  </si>
  <si>
    <t>Total liabilities</t>
  </si>
  <si>
    <t>Stockholders' equity:</t>
  </si>
  <si>
    <t>Preferred stock ($0.10 par value, 100,000 shares authorized, no shares issued or outstanding)</t>
  </si>
  <si>
    <t xml:space="preserve"> </t>
  </si>
  <si>
    <t>Common stock ($0.10 par value, 1,000,000 shares authorized, 13,497 shares issued and 11,013 shares outstanding at December 31, 2019 and 13,323 shares issued and 11,777 shares outstanding at December 31, 2018)</t>
  </si>
  <si>
    <t>Additional paid-in-capital</t>
  </si>
  <si>
    <t>Retained earnings</t>
  </si>
  <si>
    <t>Treasury stock (2,484 shares at December 31, 2019 and 1,546 shares at December 31, 2018)</t>
  </si>
  <si>
    <t>Total stockholders' equity</t>
  </si>
  <si>
    <t>Total liabilities and stockholders' equity</t>
  </si>
  <si>
    <t>Variable Interest Entity, Primary Beneficiary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7</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average common shares outstanding:</t>
  </si>
  <si>
    <t>Consolidated Statements of Stockholders' Equity - USD ($) shares in Thousands, $ in Thousands</t>
  </si>
  <si>
    <t>Total</t>
  </si>
  <si>
    <t>Common Stock [Member]</t>
  </si>
  <si>
    <t>Additional Paid-in-Capital [Member]</t>
  </si>
  <si>
    <t>Retained Earnings [Member]</t>
  </si>
  <si>
    <t>Treasury Stock [Member]</t>
  </si>
  <si>
    <t>Beginning Balance at Dec. 31, 2016</t>
  </si>
  <si>
    <t>Beginning Balance, shares at Dec. 31, 2016</t>
  </si>
  <si>
    <t>Issuance of restricted stock awards</t>
  </si>
  <si>
    <t>Issuance of restricted stock awards, shares</t>
  </si>
  <si>
    <t>Exercise of stock options</t>
  </si>
  <si>
    <t>Exercise of stock options, shares</t>
  </si>
  <si>
    <t>Shares withheld related to net share settlement</t>
  </si>
  <si>
    <t>Shares withheld related to net share settlement, shares</t>
  </si>
  <si>
    <t>Share-based compensation</t>
  </si>
  <si>
    <t>Ending Balance at Dec. 31, 2017</t>
  </si>
  <si>
    <t>Ending Balance, shares at Dec. 31, 2017</t>
  </si>
  <si>
    <t>Ending Balance at Dec. 31, 2018</t>
  </si>
  <si>
    <t>Ending Balance, shares at Dec. 31, 2018</t>
  </si>
  <si>
    <t>Repurchase of common stock</t>
  </si>
  <si>
    <t>Ending Balance at Dec. 31, 2019</t>
  </si>
  <si>
    <t>Ending Balance, shares at Dec. 31, 2019</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Fair value adjustment on interest rate caps</t>
  </si>
  <si>
    <t>Deferred income taxes, net</t>
  </si>
  <si>
    <t>Changes in operating assets and liabilities:</t>
  </si>
  <si>
    <t>(Increase) decrease in other assets</t>
  </si>
  <si>
    <t>Increase in accounts payable and accrued expenses</t>
  </si>
  <si>
    <t>Net cash provided by operating activities</t>
  </si>
  <si>
    <t>Cash flows from investing activities:</t>
  </si>
  <si>
    <t>Net originations of finance receivables</t>
  </si>
  <si>
    <t>Purchases of intangible assets</t>
  </si>
  <si>
    <t>Purchases of property and equipment</t>
  </si>
  <si>
    <t>Proceeds from disposal of property and equipment</t>
  </si>
  <si>
    <t>Net cash used in investing activities</t>
  </si>
  <si>
    <t>Cash flows from financing activities:</t>
  </si>
  <si>
    <t>Net advances (payments) on senior revolving credit facility</t>
  </si>
  <si>
    <t>Net proceeds from (payments on) amortizing loan</t>
  </si>
  <si>
    <t>Net advances (payments) on revolving warehouse credit facility</t>
  </si>
  <si>
    <t>Net advances on securitizations</t>
  </si>
  <si>
    <t>Payments for debt issuance costs</t>
  </si>
  <si>
    <t>Taxes paid related to net share settlement of equity awards</t>
  </si>
  <si>
    <t>Proceeds from exercise of stock options</t>
  </si>
  <si>
    <t>Repurchases of common stock</t>
  </si>
  <si>
    <t>Net cash provided by financing activities</t>
  </si>
  <si>
    <t>Net change in cash and restricted cash</t>
  </si>
  <si>
    <t>Cash and restricted cash at beginning of period</t>
  </si>
  <si>
    <t>Cash and restricted cash at end of period</t>
  </si>
  <si>
    <t>Supplemental cash flow information:</t>
  </si>
  <si>
    <t>Interest paid</t>
  </si>
  <si>
    <t>Income taxes paid</t>
  </si>
  <si>
    <t>Consolidated Statements of Cash Flows (Parenthetical) - USD ($) $ in Thousands</t>
  </si>
  <si>
    <t>Dec. 31, 2016</t>
  </si>
  <si>
    <t>Statement of Cash Flows [Abstract]</t>
  </si>
  <si>
    <t>Total cash and restricted cash</t>
  </si>
  <si>
    <t>Nature of Business</t>
  </si>
  <si>
    <t>Organization, Consolidation and Presentation of Financial Statements [Abstract]</t>
  </si>
  <si>
    <t>Note 1. Nature of Business Regional Management Corp. (the “ Company Mid-Atlantic, net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 and</t>
  </si>
  <si>
    <t>Significant Accounting Policies</t>
  </si>
  <si>
    <t>Accounting Policies [Abstract]</t>
  </si>
  <si>
    <t>Note 2. Significant Accounting Policies The following is a description of significant accounting policies used in preparing the financial statements. The accounting and reporting policies of the Company are in accordance with U.S. Generally Accepted Accounting Principles (“ GAAP Business segments: Principles of consolidation: VIE Treasury stock: Variable interest entities: SPE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 Reclassifications: Statement of cash flows: Finance receivables: non-essential pre-screening non-essential Credit losses: non-titled The Company initiates repossession proceedings when, in the opinion of management, the customer is unlikely to make further payments. The Company sells substantially all repossessed vehicle inventory through sales conducted by independent automobile auction organizations after the required post-repossession waiting period. Losses on the sale of repossessed collateral are charged to the allowance for credit losses. The allowance for credit losses consists of general and specific components. The general component of the allowance estimates credit losses for groups of finance receivables on a collective basis and relates to probable incurred losses of unimpaired finance receivables. The general component of the allowance is primarily based on delinquency roll rates. The Company’s finance receivable types are stratified by delinquency stages, and the future monthly delinquency profiles and credit losses are projected forward using historical delinquency roll rates. The Company records a general allowance for credit losses that includes forecasted future credit losses over the estimated loss emergence period (the interval of time between the event which caused a borrower to default and the Company’s recording of the credit loss) for each finance receivable type. The Company adjusts the computed roll rate forecast as described above for qualitative factors based on an assessment of internal and external influences on credit quality that are not fully reflected in the roll rate forecast. Those qualitative factors include trends in growth in the loan portfolio, delinquency, unemployment, bankruptcy, operational risks, and other economic trends. Impaired finance receivables: 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If a customer files for bankruptcy under Chapter 7 of the bankruptcy code, the bankruptcy court has the authority to cancel the customer’s debt. If a vehicle secures a Chapter 7 bankruptcy account, the customer has the option of surrendering the vehicle, buying the vehicle at fair value, or reaffirming the loan and continuing to pay the loan. Delinquency: Repossessed assets: Property and equipment: The Company leases its current headquarters building. Branch offices are leased under non-cancellable leases of three to seven years with renewal options. Leasehold improvements are depreciated over the shorter of their useful lives or the remaining term of the lease. Furniture and equipment are depreciated on the straight-line method over their estimated useful lives, generally five to ten years. Maintenance and repairs are charged to expense as incurred. Restricted cash: Derivative instruments: Income recognition: Interest income is recognized using the interest method (constant yield method). Therefore, the Company recognizes revenue from interest at an equal rate over the term of the loan. Unearned finance charges on pre-compute contracts are rebated to customers utilizing statutory methods, which in many cases is the sum-of-the-years’ digits method. The difference between income recognized under the constant yield method and the statutory method is recognized as an adjustment to interest income at the time of rebate. Accrual of interest income on finance receivables is suspended when an account becomes days delinquent. If the account is charged off, the accrued interest income is reversed as a reduction of interest and fee income. The Company recognizes income on credit life insurance, credit property insurance, and automobile insurance using the sum-of-the-years’ digits or straight-line methods over the terms of the policies. The Company recognizes income on credit accident and health insurance using the average of the sum-of-the-years’ digits and the straight-line methods over the terms of the policies. The Company recognizes income on credit involuntary unemployment insurance using the straight-line method over the terms of the policies. Rebates are computed using statutory methods, which in many cases match the GAAP method, and where it does not match, the difference between the GAAP method and the statutory method is recognized in income at the time of rebate. Fee income for non-file insurance is recognized using the sum-of-the-years’ digits method over the loan term. Charges for late fees are recognized as income when collected. Finance receivable origination fees and costs: Non-refundable fees received and direct costs incurred for the origination of finance receivables are deferred and recognized to interest income over their contractual lives using the constant yield method. amounts are recognized in income at the time that finance receivables are paid in full. 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estricted stock awards. The fair value of stock options is determined using the Black- valuation model. The Black- model requires the input of highly subjective assumptions, including expected volatility, risk-free interest rate, and expected life, changes to which can materially affect the fair value estimate. The Company estimates volatility using its historical stock prices. The risk-free rate is based on the zero coupon U.S. Treasury bond rate for the expected term of the award on the grant date. The expected term is calculated by using the simplified method (average of the vesting and original contractual terms) due to insufficient historical data to estimate the expected term. In addition, the estimation of share-based awards that will ultimately vest requires judgment, and to the extent actual results or updated estimates differ from current estimates, such amounts will be recorded as a cumulative adjustment in the period estimates are revised. Marketing costs: Marketing costs are expensed as incurred. Income taxes: The Company records a tax provision for the anticipated tax consequences of its reported operating results. The provision for income taxes is computed using the asset and liability method, under which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The Company recognizes the financial statement effects of a tax position when it is more likely than not that, based on technical merits, the position will be sustained upon examination. The tax benefits of the position recognized in the consolidated financial statements are then measured based on the largest amount of benefit that is greater than % likely to be realized upon settlement with a taxing authority. The Company recognizes the tax benefits or deficiencies from the exercise or vesting of share-based awards in the income tax line of the consolidated statements of income. Earnings per share: Earnings per share have been computed based on the weighted-average number of common shares outstanding during each reporting period presented. Common shares issuable upon the exercise of share-based compensation, which are computed using the treasury stock method, are included in the computation of diluted earnings per share. Recent accounting pronouncements: In February 2016, the Financial Accounting Standards Board (the “ FASB ”) issued an accounting update to increase transparency and comparability of accounting for lease transactions. The update required: (i) all leases to be recognized on the balance sheet as lease (right-of-use) assets and lease liabilities and (ii) both quantitative and qualitative disclosures regarding key information about leasing arrangements. The update was effective for annual and interim periods beginning after December 15, 2018. The Company completed the implementation of third-party software to facilitate compliance with the accounting and reporting requirements of the lease standard. Prior to adoption, all of the Company’s leases were classified as operating leases, with no lease assets or liabilities recorded. The Company transitioned to this accounting change on a modified retrospective basis by recording the cumulative-effect of lease assets and liabilities for active leases as of January 1, 2019. The Company did not restate comparative periods in transition and elected to use the effective date of January 1, 2019 as the initial date of transition. The Company also elected to utilize the package of transition practical expedients, which included not reassessing the following: (i) whether existing contracts contain leases, (ii) the existing classification of leases as operating or financing, or (iii) the initial direct costs of leases. The Company did not use hindsight to determine the lease term or include options to extend for leases existing at the transition date. In addition, the Company elected not to apply the new lease standard to leases with terms of twelve months or less. As a result of the adoption of the new lease standard on January 1, 2019, the Company recorded $ million for both lease liabilities and the corresponding lease assets. The lease liabilities were based on the present value of the remaining minimum rental payments using discount rates as of the effective date. There was no impact to the consolidated statements of income related to the adoption of this standard. The adoption of this standard did not require the Company to alter its debt covenants. In June 2016, the FASB issued an accounting update significantly changing the impairment model for estimating credit losses on financial assets. While the then-existing incurred loss impairment model required the recognition of credit losses when it was probable that a loss ha d CECL The Company’s cross-functional CECL implementation team, software vendor, and consulting team have completed the established implementation plan to ensure compliance with the accounting update at the time of adoption. The Company continues to finalize refinements to the future state business processes, policies, controls, and related documentation, and those items are being audited. Based on analys e of $122 million. The allowance under the prior incurred loss approach was $62 million as of December 31, 2019. Effective January 1, 2020, the adoption of CECL accounting, d million and a one-time, cumulative reduction to retained earnings of $46 million (net of $14 million in taxes). The Company’s allowance for credit losses of 5.8% as a percentage of finance receivables on December 31, 2019 increase d accounting The following table illustrates the impact of the CECL accounting adoption by product: December 31, 2019 January 1, 2020 In thousands Pre- A Impact of Adoption CECL Allowance Small loans $ 30,588 $ 24,185 $ 54,773 Large loans 29,148 33,550 62,698 Automobile loans 820 599 1,419 Retail loans 1,644 1,766 3,410 Allowance for credit losses $ 62,200 $ 60,100 $ 122,300 Beginning in January 2020 with the adoption of CECL accounting, the Company will reclassify unearned insurance premiums out of the finance receivables line item to align its consolidated balance sheet presentation with the amortized cost definition in the new accounting standard. The tables below illustrate the impacts of this reclassification to the Company’s previously reported balance sheet presentation of receivables and other key metrics: Quarterly Trend – As Reported (Pre-CECL In thousands 3/31/2019 6/30/2019 9/30/2019 12/31/2019 Gross finance receivables $ 1,204,495 $ 1,300,043 $ 1,404,172 $ 1,500,962 Unearned finance charges (273,651 ) (305,063 ) (337,086 ) (367,558 ) Unearned insurance premiums (18,594 ) (21,546 ) (24,900 ) (28,591 ) Finance receivables 912,250 973,434 1,042,186 1,104,813 Allowance for credit losses (56,400 ) (57,200 ) (60,900 ) (62,200 ) Net finance receivables $ 855,850 $ 916,234 $ 981,286 $ 1,042,613 Average finance receivables $ 924,948 $ 934,373 $ 1,010,515 $ 1,071,265 As a % of finance receivables: Allowance for credit losses 6.2 % 5.9 % 5.8 % 5.6 % 30+ day contractual delinquency 7.0 % 6.4 % 6.6 % 7.2 % As a % of average finance receivables: Interest and fee yield (annualized) 32.1 % 32.5 % 32.9 % 32.8 % Operating expense ratio (annualized) 16.5 % 16.2 % 15.9 % 15.3 % Net credit loss ratio (annualized) 10.9 % 10.7 % 8.2 % 9.2 % Quarterly Trend – Amortized Cost Basis (Post-CECL Adoption) In thousands 3/31/2019 6/30/2019 9/30/2019 12/31/2019 Finance receivables $ 930,844 $ 994,980 $ 1,067,086 $ 1,133,404 Unearned insurance premiums (18,594 ) (21,546 ) (24,900 ) (28,591 ) Allowance for credit losses (56,400 ) (57,200 ) (60,900 ) (62,200 ) Net finance receivables $ 855,850 $ 916,234 $ 981,286 $ 1,042,613 Average finance receivables $ 944,763 $ 954,940 $ 1,033,939 $ 1,098,410 As a % of finance receivables: Allowance for credit losses 6.1 % 5.7 % 5.7 % 5.5 % 30+ day contractual delinquency 6.9 % 6.3 % 6.5 % 7.0 % As a % of average finance receivables: Interest and fee yield (annualized) 31.5 % 31.8 % 32.1 % 32.0 % Operating expense ratio (annualized) 16.2 % 15.8 % 15.5 % 14.9 % Net credit loss ratio (annualized) 10.7 % 10.4 % 8.1 % 9.0 % Quarterly Trend – Reclassification Change In thousands 3/31/2019 6/30/2019 9/30/2019 12/31/2019 Finance receivables $ 18,594 $ 21,546 $ 24,900 $ 28,591 Average finance receivables $ 19,815 $ 20,567 $ 23,424 $ 27,145 As a % of finance receivables: Allowance for credit losses (0.1 )% (0.2 )% (0.1 )% (0.1 )% 30+ day contractual delinquency (0.1 )% (0.1 )% (0.1 )% (0.2 )% As a % of average finance receivables: Interest and fee yield (annualized) (0.6 )% (0.7 )% (0.8 )% (0.8 )% Operating expense ratio (annualized) (0.3 )% (0.4 )% (0.4 )% (0.4 )% Net credit loss ratio (annualized) (0.2 )% (0.3 )% (0.1 )% (0.2 )% In August 2018, the FASB issued an accounting update to provide additional guidance on the accounting for costs of implementation activities performed in a cloud computing arrangement that is a service contract. The amendments align the capitalization requirements for hosting arrangements that are service contracts with the capitalization principles for internal-use</t>
  </si>
  <si>
    <t>Concentrations of Credit Risk</t>
  </si>
  <si>
    <t>Risks and Uncertainties [Abstract]</t>
  </si>
  <si>
    <t xml:space="preserve">Note 3. Concentrations of Credit Risk The Company’s portfolio of finance receivables is primarily with customers living in five Southeastern states (Alabama, Georgia, North Carolina, South Carolina, and Tennessee), three Southwestern states (Oklahoma, New Mexico, and Texas), one Mid-Atlantic state (Virginia), and two Midwestern states (Missouri and Wisconsin). Consequently, such customers’ ability to honor their installment contracts may be affected by economic conditions in these areas. Additionally, the Company is exposed to a concentration of credit risk inherent in providing consumer finance products to near prime and non-prime borrowers. The Company also has a risk that its customers will seek protection from creditors by filing under the bankruptcy laws. When a customer files for bankruptcy protection, the Company must cease collection efforts and petition the bankruptcy court to obtain its collateral or work out a court-approved bankruptcy plan involving the Company and all other creditors of the customer. It is the Company’s experience that such plans can take an extended period of time to conclude and usually involve a reduction in the interest rate from the rate in the contract to a court-approved rate.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 </t>
  </si>
  <si>
    <t>Finance Receivables, Credit Quality Information, and Allowance for Credit Losses</t>
  </si>
  <si>
    <t>Receivables [Abstract]</t>
  </si>
  <si>
    <t xml:space="preserve">Note 4. Finance Receivables, Credit Quality Information, and Allowance for Credit Losses Finance receivables for the periods indicated consisted of the following: December 31, In thousands 2019 2018 Small loans $ 462,499 $ 437,662 Large loans 608,608 437,998 Automobile loans 9,623 26,154 Retail loans 24,083 30,429 Finance receivables $ 1,104,813 $ 932,243 The contractual delinquency of the finance receivable portfolio by product and aging for the periods indicated are as follows: December 31, 2019 Small Large Automobile Retail Total In thousands $ % $ % $ % $ % $ % Current $ 372,921 80.7 % $ 523,936 86.1 % $ 6,906 71.8 % $ 18,093 75.1 % $ 921,856 83.4 % 1 to 29 days past due 47,313 10.2 % 51,118 8.4 % 1,963 20.4 % 3,531 14.7 % 103,925 9.4 % Delinquent accounts 30 to 59 days 12,666 2.8 % 11,351 1.9 % 240 2.5 % 853 3.6 % 25,110 2.3 % 60 to 89 days 9,889 2.1 % 8,103 1.3 % 110 1.1 % 563 2.3 % 18,665 1.7 % 90 to 119 days 7,500 1.6 % 5,832 1.0 % 129 1.4 % 375 1.5 % 13,836 1.3 % 120 to 149 days 6,570 1.4 % 4,541 0.7 % 127 1.3 % 357 1.5 % 11,595 1.0 % 150 to 179 days 5,640 1.2 % 3,727 0.6 % 148 1.5 % 311 1.3 % 9,826 0.9 % Total delinquency $ 42,265 9.1 % $ 33,554 5.5 % $ 754 7.8 % $ 2,459 10.2 % $ 79,032 7.2 % Total finance receivables $ 462,499 100.0 % $ 608,608 100.0 % $ 9,623 100.0 % $ 24,083 100.0 % $ 1,104,813 100.0 % Finance receivables in nonaccrual status $ 22,718 4.9 % $ 17,739 2.9 % $ 590 6.1 % $ 1,186 4.9 % $ 42,233 3.8 % December 31, 2018 Small Large Automobile Retail Total In thousands $ % $ % $ % $ % $ % Current $ 347,053 79.3 % $ 365,950 83.6 % $ 17,767 67.9 % $ 23,392 76.9 % $ 754,162 80.9 % 1 to 29 days past due 49,946 11.4 % 45,234 10.3 % 6,304 24.1 % 4,436 14.6 % 105,920 11.4 % Delinquent accounts 30 to 59 days 12,168 2.8 % 8,768 2.0 % 751 2.9 % 842 2.7 % 22,529 2.3 % 60 to 89 days 9,555 2.2 % 6,779 1.5 % 421 1.6 % 627 2.1 % 17,382 1.9 % 90 to 119 days 7,202 1.6 % 4,407 1.0 % 241 0.9 % 429 1.4 % 12,279 1.3 % 120 to 149 days 6,266 1.4 % 3,823 0.9 % 434 1.7 % 367 1.2 % 10,890 1.2 % 150 to 179 days 5,472 1.3 % 3,037 0.7 % 236 0.9 % 336 1.1 % 9,081 1.0 % Total delinquency $ 40,663 9.3 % $ 26,814 6.1 % $ 2,083 8.0 % $ 2,601 8.5 % $ 72,161 7.7 % Total finance receivables $ 437,662 100.0 % $ 437,998 100.0 % $ 26,154 100.0 % $ 30,429 100.0 % $ 932,243 100.0 % Finance receivables in nonaccrual status $ 22,549 5.2 % $ 14,379 3.3 % $ 1,359 5.2 % $ 1,276 4.2 % $ 39,563 4.2 % Changes in the allowance for credit losses for the periods indicated are as follows: Year Ended December 31, In thousands 2019 2018 2017 Balance at beginning of period $ 58,300 $ 48,910 $ 41,250 Provision for credit losses 99,611 87,056 77,339 Credit losses (100,056 ) (82,341 ) (75,880 ) Recoveries 4,345 4,675 6,201 Balance at end of period $ 62,200 $ 58,300 $ 48,910 In the third quarter of 2018, three changes occurred that impacted the Company’s estimate of the allowance for credit losses. The changes collectively increased the allowance for credit losses as of September 30, 2018 and the provision for credit losses for the three months ended September 30, 2018, which decreased net income by $0.2 million, or $0.01 diluted earnings per share. The three changes are described in more detail in the paragraphs below. Certain of the Company’s loan origination fees are non-refundable, non-refundable (non-refundable non-refundable e non-refundable non-refundable non-refundable non-refundable In September 2018, the Company updated modeling assumptions used in estimating the specific component of the allowance for credit losses related to impaired finance receivables. The Company obtained additional performance data on finance receivables that had been modified under Company loss mitigation policies. Loss mitigation policies were formalized during 2016, and the impacted finance receivables now have more seasoning and predictable performance data. As a result of this change in estimate, the Company increased the allowance for credit losses as of September 30, 2018 and the provision for credit losses for the three months ended September 30, 2018 by $2.8 million, which decreased net income by $2.1 million, or $0.17 diluted earnings per share. Apart from the various optional payment and collateral protection insurance products that the Company offers to customers , non-file Non-file non-file non-file Separate from the changes noted above, in September 2018, the Company recorded a $3.9 million increase to the allowance for credit losses related to estimated incremental credit losses on customer accounts impacted by hurricanes. As of June 30, 2019, the allowance for credit losses no longer required or included an incremental hurricane allowance. In September 2017, the Company recorded a $3.0 million increase to the allowance for credit losses related to estimated incremental credit losses on customer accounts impacted by hurricanes. As of June 30, 2018, the allowance for credit losses no longer required or included an incremental hurricane allowance. On an annual basis, the Company updates the estimated loss emergence period for each finance receivable type. During 2017, the loss emergence period for each finance receivable type changed as follows: small loan finance receivables increased from six to seven months; large loan finance receivables decreased from twelve to ten months; and retail loan finance receivables increased from ten to eleven months. These net changes in the loss emergence periods increased the Company’s allowance for credit losses by $0.1 million, which decreased net income for the year ended December 31, 2017 by $0.1 million, or $0.01 diluted earnings per share. During , the loss emergence period for each finance receivable type changed as follows: small loan finance receivables increased from seven to ; large loan finance receivables decreased from ten to ; automobile loan finance receivables decreased from twelve to nine months; and retail loan finance receivables decreased from eleven to . These net changes in the loss emergence periods decreased the Company’s allowance for credit losses by $ million, which increased net income for the year ended December , by $ million, or $ diluted earnings per share. During , the loss emergence period for each finance receivable type neither required nor included any changes. The Company sells previously charged-off loans for all products in the portfolio to a third-party debt buyer. The proceeds from these sales are recognized as a recovery in the allowance for credit losses. In , the Company recognized a recovery of $ million from the bulk sale of previously charged-off customer accounts in bankruptcy. These accounts had been excluded from previous sales of charged-off loans. The following is a reconciliation of the allowance for credit losses by product for the periods indicated: In thousands Balance January 1, Provision Credit Recoveries Balance December 31, Finance Receivables December 31, Allowance as Percentage of December 31, 2019 Small loans $ 30,759 $ 54,842 $ (57,323 ) $ 2,310 $ 30,588 $ 462,499 6.6 % Large loans 23,702 41,278 (37,475 ) 1,643 29,148 608,608 4.8 % Automobile loans 1,893 575 (1,893 ) 245 820 9,623 8.5 % Retail loans 1,946 2,916 (3,365 ) 147 1,644 24,083 6.8 % Total $ 58,300 $ 99,611 $ (100,056 ) $ 4,345 $ 62,200 $ 1,104,813 5.6 % In thousands Balance January 1, Provision Credit Recoveries Balance December 31, Finance Receivables December 31, Allowance as Percentage of December 31, 2018 Small loans $ 24,749 $ 51,859 $ (48,333 ) $ 2,484 $ 30,759 $ 437,662 7.0 % Large loans 17,548 31,103 (26,337 ) 1,388 23,702 437,998 5.4 % Automobile loans 4,025 1,300 (4,085 ) 653 1,893 26,154 7.2 % Retail loans 2,588 2,794 (3,586 ) 150 1,946 30,429 6.4 % Total $ 48,910 $ 87,056 $ (82,341 ) $ 4,675 $ 58,300 $ 932,243 6.3 % In thousands Balance January 1, Provision Credit Recoveries Balance December 31, Finance Receivables December 31, Allowance as Percentage of December 31, 2017 Small loans $ 21,770 $ 45,104 $ (45,612 ) $ 3,487 $ 24,749 $ 375,772 6.6 % Large loans 11,460 25,024 (20,088 ) 1,152 17,548 347,218 5.1 % Automobile loans 5,910 4,210 (7,424 ) 1,329 4,025 61,423 6.6 % Retail loans 2,110 3,001 (2,756 ) 233 2,588 33,050 7.8 % Total $ 41,250 $ 77,339 $ (75,880 ) $ 6,201 $ 48,910 $ 817,463 6.0 % Impaired finance receivables as a percentage of total finance receivables were 2.8% and 2.9% for the years ended December 31, 2019 and 2018, respectively. The following is a summary of finance receivables evaluated for impairment for the periods indicated: December 31, 2019 In thousands Small Large Automobile Retail Total Impaired receivables specifically evaluated $ 9,920 $ 20,667 $ 652 $ 130 $ 31,369 Finance receivables evaluated collectively 452,579 587,941 8,971 23,953 1,073,444 Finance receivables outstanding $ 462,499 $ 608,608 $ 9,623 $ 24,083 $ 1,104,813 Impaired receivables in nonaccrual status $ 1,629 $ 3,189 $ 184 $ 40 $ 5,042 Amount of the specific reserve for impaired accounts $ 4,069 $ 7,733 $ 386 $ 69 $ 12,257 Amount of the general component of the allowance $ 26,519 $ 21,415 $ 434 $ 1,575 $ 49,943 December 31, 2018 In thousands Small Large Automobile Retail Total Impaired receivables specifically evaluated $ 8,361 $ 17,196 $ 918 $ 110 $ 26,585 Finance receivables evaluated collectively 429,301 420,802 25,236 30,319 905,658 Finance receivables outstanding $ 437,662 $ 437,998 $ 26,154 $ 30,429 $ 932,243 Impaired receivables in nonaccrual status $ 1,209 $ 2,292 $ 178 $ 37 $ 3,716 Amount of the specific reserve for impaired accounts $ 3,791 $ 6,860 $ 492 $ 61 $ 11,204 Amount of the general component of the allowance $ 26,968 $ 16,842 $ 1,401 $ 1,885 $ 47,096 The average recorded investment in impaired finance receivables and the amount of interest income recognized on impaired loans for the periods indicated are as follows: Year Ended December 31, 2019 2018 In thousands Average Interest Income Average Interest Income Small loans $ 9,723 $ 1,551 $ 6,577 $ 1,066 Large loans 18,938 2,538 13,221 1,639 Automobile loans 786 37 1,381 60 Retail loans 129 5 109 6 Total $ 29,576 $ 4,131 $ 21,288 $ 2,771 </t>
  </si>
  <si>
    <t>Property and Equipment</t>
  </si>
  <si>
    <t>Property, Plant and Equipment [Abstract]</t>
  </si>
  <si>
    <t>Note 5. Property and Equipment For the periods indicated, property and equipment consisted of the following: December 31, In thousands 2019 2018 Furniture, fixtures, and equipment $ 25,185 $ 23,131 Leasehold improvements 12,110 10,578 Property and equipment cost 37,295 33,709 Less accumulated depreciation 21,994 19,783 Property and equipment, net of accumulated depreciation $ 15,301 $ 13,926 Depreciation expense for the years ended December 31, 2019, 2018, and 2017 totaled $ 4.3 3.7 3.4</t>
  </si>
  <si>
    <t>Leases</t>
  </si>
  <si>
    <t>Leases [Abstract]</t>
  </si>
  <si>
    <t xml:space="preserve">Note 6. Leases The Company adopted a new lease accounting standard in January 2019. See Note 2, “Significant Accounting Policies,” for an overview of the transition to this standard. The Company maintains lease agreements related to its branch network and for its corporate headquarters. The branch lease agreements range from five to seven years and generally contain options to extend from three to five years. The corporate headquarters lease agreement is for eleven years and contains an option to extend for ten years. All of the Company’s lease agreements are considered operating leases. None of the Company’s lease payments are dependent on an index that may change after the commencement date. The Company’s lease liability was $28.5 million as of December 31, 2019. This liability is based on the present value of the remaining minimum rental payments using a discount rate that is based on the Company’s incremental borrowing rate on its senior revolving credit facility. The lease asset was $26.4 million as of December 31, 2019. This asset includes right-of-use assets equaling the lease liability, net of prepaid rent and deferred rents that existed as of the adoption of the new lease standard. The Company assesses its leased assets for impairment when events or changes in circumstances indicate that the carrying value may not be recoverable. If a lease is impaired, the impairment loss is recognized in lease costs and the right-of-use asset is reduced to the impaired value. The Company has made several policy elections related to lease assets and liabilities. The Company elected to utilize the package of transition practical expedients, which includes not reassessing the following at adoption: (i) whether existing contracts contained leases, (ii) the existing classification of leases as operating or financing, or (iii) the initial direct costs of leases. In addition, the Company did not use hindsight to determine the lease term or include options to extend for leases existing at the transition date. Lease agreements with terms of twelve months or less are not capitalized as part of lease assets or liabilities and are expensed as incurred. The Company has elected to account for each separate lease component of a contract and its associated non-lease components as a single lease component for its branch leases. The Company has elected not to apply this policy in relation to the corporate headquarters lease. The Company has also determined that it is reasonably certain that the first option to extend lease contracts will be exercised for new branch locations; therefore, the first option to extend is included in the lease asset and liability calculation. Future maturities of the Company’s operating lease liabilities are as follows: In thousands December 31, 2020 $ 7,047 2021 6,562 2022 5,242 2023 4,641 2024 3,596 Thereafter 6,186 Total future minimum lease payments 33,274 Present value adjustment (4,804 ) Operating lease liability $ 28,470 The Company’s operating and short-term lease expenses are presented below: In thousands Year Ended December 31, 2019 Operating leases $ 7,929 Short-term leases 435 Total lease expense $ 8,364 Supplemental cash flow and non-cash In thousands Year Ended December 31, 2019 Cash paid for operating leases $ 7,379 Lease assets and liabilities acquired (1) $ 10,102 (1) Excludes $24.1 million of lease assets and liabilities recorded on the transition date. As of December 31, 2019, the weighted-average remaining lease term and weighted-average discount rate were 5.6 years and 5.40%, respectively. Rent expense for the years ended December 31, 2019, 2018, and 2017 equaled $8.4 million, $8.1 million, and $7.7 million, respectively. In addition to rent, the Company typically pays for all operating expenses, property taxes, and repairs and maintenance on properties that it leases. </t>
  </si>
  <si>
    <t>Intangible Assets</t>
  </si>
  <si>
    <t>Goodwill and Intangible Assets Disclosure [Abstract]</t>
  </si>
  <si>
    <t>Note 7. Intangible Assets The following table provides the gross carrying amount and related accumulated amortization of intangible assets: December 31, 2019 December 31, 2018 In thousands Gross Carrying Amount Accumulated Amortization Net Gross Carrying Amount Accumulated Amortization Net Software $ 15,389 $ (6,667 ) $ 8,722 $ 13,811 $ (4,517 ) $ 9,294 Goodwill 950 (234 ) 716 950 (234 ) 716 Total intangible assets $ 16,339 $ (6,901 ) $ 9,438 $ 14,761 $ (4,751 ) $ 10,010 Intangible amortization expense for the years ended December 31, 2019, 2018, and 2017 totaled $ 2.2 2.0 2.2 In thousands Amount 2020 $ 2,120 2021 1,966 2022 1,870 2023 1,596 2024 915 Thereafter 255 Total $ 8,722 The Company performs an annual impairment test on goodwill during the fourth quarter of each fiscal year. There were no</t>
  </si>
  <si>
    <t>Other Assets</t>
  </si>
  <si>
    <t>Deferred Costs, Capitalized, Prepaid, and Other Assets Disclosure [Abstract]</t>
  </si>
  <si>
    <t xml:space="preserve">Note 8. Other Assets Other assets include the following as of the periods indicated: December 31, In thousands 2019 2018 Prepaid expenses $ 3,256 $ 4,167 Credit insurance receivable 2,061 1,027 Card payments receivable 1,853 2,292 Other 534 889 Total o assets $ 7,704 $ 8,375 </t>
  </si>
  <si>
    <t>Interest Rate Caps</t>
  </si>
  <si>
    <t>Derivative Instruments and Hedging Activities Disclosure [Abstract]</t>
  </si>
  <si>
    <t xml:space="preserve">Note 9. Interest Rate Caps The Company has interest rate cap contracts with an aggregate notional principal amount of $ 350.0 one-month 1.76 2.50 100.0 3.25 50.0 2.50 200.0 3.50 one-month one-month December 31, In thousands 2019 2018 2017 Balance at beginning of period $ 249 $ 98 $ 62 Purchases — 481 100 Fair value adjustment included as an increase in interest expense (249 ) (330 ) (64 ) Balance at end of period, included in other assets $ — $ 249 $ 98 See Note 20, “Subsequent Events,” for information regarding the purchase of an interest rate cap contract in March 2020. </t>
  </si>
  <si>
    <t>Long-Term Debt</t>
  </si>
  <si>
    <t>Debt Disclosure [Abstract]</t>
  </si>
  <si>
    <t xml:space="preserve"> Note 10. Long-Term Debt The following is a summary of the Company’s long-term debt as of the periods indicated: December 31, 2019 December 31, 2018 In thousands Long-Term Unamortized Net Long-Term Long-Term Unamortized Net Long-Term Senior revolving credit facility $ 350,818 $ (2,504 ) $ 348,314 $ 328,074 $ (1,604 ) $ 326,470 Amortizing loan — — — 21,642 (201 ) 21,441 Revolving warehouse credit facility 46,633 (1,875 ) 44,758 30,126 (1,899 ) 28,227 RMIT 2018-1 150,246 (1,558 ) 148,688 150,246 (2,849 ) 147,397 RMIT 2018-2 130,349 (1,687 ) 128,662 130,419 (2,605 ) 127,814 RMIT 2019-1 130,172 (1,983 ) 128,189 — — — Total $ 808,218 $ (9,607 ) $ 798,611 $ 660,507 $ (9,158 ) $ 651,349 Unused amount of revolving credit facilities (subject to borrowing base) $ 369,271 $ 406,600 Senior Revolving Credit Facility: one-month one-month Variable Interest Entity Debt: These long-term debts are supported by the expected cash flows from the underlying collateralized finance receivables. Collections on these finance receivables are remitted to restricted cash collection accounts, which totaled $39.4 million and $33.5 million as of December 31, 2019 and 2018,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Amortizing Loan: The amended and restated credit agreement provided for an additional advance in the amount of $37.8 million and extended the maturity date to December 2024. The amended and restated credit agreement also allowed the Company to prepay the loan when the outstanding balance fell below 20% of the original loan amount. In October 2019, the Company and RMR I exercised the right to make an optional principal repayment in full, and in connection with such prepayment, the facility terminated. Revolving Warehouse Credit Facility: In , the Company and its wholly-owned SPE, Regional Management Receivables II, LLC (“ RMR II ”), amended the credit agreement that provides for a $ million revolving warehouse credit facility to RMR II. The amendment extended the date at which the facility converts to an amortizing loan and the termination date to and , respectively. The facility has an accordion provision that allows for the expansion of the facility to $ million. The debt is secured by finance receivables and other related assets that the Company purchased from its affiliates, which the Company then sold and transferred to RMR II. Advances on the facility are capped at % of eligible finance receivables. RMR II held $ million in restricted cash reserves as of December , to satisfy provisions of the credit agreement. Borrowings under the facility bear interest, payable monthly, at a blended rate equal to three-month LIBOR, plus a margin of 2.15% (2.20% prior to the October 2019 amendment). The three-month LIBOR was 1.91% and 2.81% at December 31, 2019 and 2018, respectively. RMR II pays an unused commitment fee between 0.35% and 0.85% based upon the average daily utilization of the facility. RMIT 2018-1 In , the Company, its wholly-owned SPE, Regional Management Receivables III, LLC (“ RMR III ”), and its indirect wholly-owned SPE, Regional Management Issuance Trust 2018-1 (“ RMIT 2018-1 ”), completed a private offering and sale of $ million of asset-backed notes. The transaction consisted of the issuance of three classes of fixed-rate asset-backed notes by RMIT 2018-1. The asset-backed notes are secured by finance receivables and other related assets that RMR III purchased from the Company, which RMR III then sold and transferred to RMIT 2018-1. The notes have a revolving period ending in , with a final maturity date in . RMIT 2018-1 held $ million in restricted cash reserves as of December , to satisfy provisions of the transaction documents. Borrowings under the RMIT 2018-1 bear interest, payable monthly, at a weighted-average rate of %. Prior to maturity in , the Company may redeem the notes in full, but not in part, at its option on any note payment date on or after the payment date occurring in . No payments of principal of the notes will be made during the revolving period. RMIT 2018-2 In , the Company, RMR III, and the Company’s indirect wholly-owned SPE, Regional Management Issuance Trust 2018-2 (“ RMIT 2018-2 ”), completed a private offering and sale of $ million of asset-backed notes. The transaction consisted of the issuance of four classes of fixed-rate asset-backed notes by RMIT 2018-2. The asset-backed notes are secured by finance receivables and other related assets that RMR III purchased from the Company, which RMR III then sold and transferred to RMIT 2018-2. The notes have a revolving period ending in , with a final maturity date in . RMIT 2018-2 held $ million in restricted cash reserves as of December , to satisfy provisions of the transaction documents. Borrowings under the RMIT 2018-2 bear interest, payable monthly, at a weighted-average rate of %. Prior to maturity in , the Company may redeem the notes in full, but not in part, at its option on any note payment date on or after the payment date occurring in . No payments of principal of the notes will be made during the revolving period. RMIT 2019-1 In , the Company, RMR III, and the Company’s indirect wholly-owned SPE, Regional Management Issuance Trust 2019-1 (“ RMIT 2019-1 ”), completed a private offering and sale of $ million of asset-backed notes. The transaction consisted of the issuance of three classes of fixed-rate asset-backed notes by RMIT 2019-1. The asset-backed notes are secured by finance receivables and other related assets that RMR III purchased from the Company, which RMR III then sold and transferred to RMIT 2019-1. The notes have a revolving period ending in , with a final maturity date in . RMIT 2019-1 held $ million in restricted cash reserves as of December , to satisfy provisions of the transaction documents. Borrowings under the RMIT 2019-1 bear interest, payable monthly, at a weighted-average rate of %. Prior to maturity in , the Company may redeem the notes in full, but not in part, at its option on any note payment date on or after the payment date occurring in . No payments of principal of the notes will be made during the revolving period. The carrying amounts of consolidated VIE assets and liabilities are as follows: December 31, In thousands 2019 2018 Assets Cash $ 152 $ 168 Finance receivables 474,340 342,481 Allowance for credit losses (22,015 ) (18,378 ) Restricted cash 44,221 39,361 Other assets 68 75 Total assets $ 496,766 $ 363,707 Liabilities Net long-term debt $ 450,297 $ 324,879 Accounts payable and accrued expenses 86 25 Total liabilities $ 450,383 $ 324,904 The Company’s debt arrangements are subject to certain covenants, including monthly and annual reporting, maintenance of specified interest coverage and debt ratios, restrictions on distributions, limitations on other indebtedness, maintenance of a minimum allowance for credit losses, and certain other restrictions. At December 31, 2019, the Company was in compliance with all debt covenants. The following is a summary of estimated principal payments required on outstanding debt during each of the next five years: In thousands Amount 2020 $ 59,940 2021 170,817 2022 533,908 2023 43,553 2024 — Total $ 808,218 </t>
  </si>
  <si>
    <t>Stockholders' Equity</t>
  </si>
  <si>
    <t>Stockholders' Equity Note [Abstract]</t>
  </si>
  <si>
    <t>Note 11. Stockholders’ Equity Stock repurchase program: Board ed</t>
  </si>
  <si>
    <t>Disclosure About Fair Value of Financial Instruments</t>
  </si>
  <si>
    <t>Fair Value Disclosures [Abstract]</t>
  </si>
  <si>
    <t xml:space="preserve">Note 12. Disclosure About Fair Value of Financial Instruments The following methods and assumptions were used to estimate the fair value of each class of financial instruments for which it is practicable to estimate that value: Cash and restricted cash: Finance receivables: Interest rate caps: Long-term debt: The Company’s long-term debt is frequently renewed, amended, or recently originated. As a result, the Company believes that the fair value of long-term debt approximates carrying amounts. The Company also considered its creditworthiness in its determination of fair value. The carrying amount and estimated fair values of the Company’s financial instruments summarized by level are as follows: December 31, 2019 December 31, 2018 In thousands Carrying Amount Estimated Fair Value Carrying Amount Estimated Fair Value Assets Level 1 inputs Cash $ 2,263 $ 2,263 $ 3,657 $ 3,657 Restricted cash 54,164 54,164 46,484 46,484 Level 2 inputs Interest rate caps — — 249 249 Level 3 inputs Net finance receivables 1,042,613 1,042,613 873,943 873,943 Liabilities Level 3 inputs Long-term debt 808,218 808,218 660,507 660,507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 The table below presents the balances of assets measured at fair value on a recurring basis by level within the hierarchy as of December 31, 2019 and 2018: Interest Rate Caps In thousands Total Level 1 Level 2 Level 3 2019 $ — $ — $ — $ — 2018 $ 249 $ — $ 249 $ — </t>
  </si>
  <si>
    <t>Income Taxes</t>
  </si>
  <si>
    <t>Income Tax Disclosure [Abstract]</t>
  </si>
  <si>
    <t xml:space="preserve">Note 13. Income Taxes The Company and its subsidiaries file a consolidated federal income tax return. The Company files consolidated or separate state income tax returns as required by individual states in which it operates. The Company is generally no longer subject to federal, state, or local income tax examinations by taxing authorities before 2016, though the Company remains subject to examination for the Texas tax return for the 2015 tax year. Income tax expense differed from the amount computed by applying the federal income tax rate to total income before income taxes as a result of the following: Year Ended December 31, 2019 2018 2017 In thousands $ % $ % $ % Federal tax expense at statutory rate $ 12,389 21.0 % $ 9,639 21.0 % $ 14,090 35.0 % Increase (reduction) in income taxes resulting from: State tax, net of federal benefit 1,980 3.4 % 1,521 3.3 % 1,253 3.1 % Excess tax benefits from share-based awards (171 ) (0.3 )% (370 ) (0.8 )% (1,603 ) (4.0 )% Research and development tax credits (31 ) (0.1 )% (114 ) (0.2 )% (400 ) (1.0 )% Tax Cuts and Jobs Act — 0.0 % — 0.0 % (3,122 ) (7.8 )% Other 94 0.2 % (119 ) (0.3 )% 76 0.3 % $ 14,261 24.2 % $ 10,557 23.0 % $ 10,294 25.6 % In December 2017, the Tax Cuts and Jobs Act (the “ Tax Act Income tax expense attributable to total income before income taxes consists of the following for the periods indicated: Year Ended December 31, In thousands 2019 2018 2017 Current: Federal $ 13,270 $ 12,442 $ 4,479 State and local 2,357 2,329 821 15,627 14,771 5,300 Deferred: Federal (1,298 ) (3,705 ) 4,464 State and local (68 ) (509 ) 530 (1,366 ) (4,214 ) 4,994 Total $ 14,261 $ 10,557 $ 10,294 Net deferred tax assets and liabilities consist of the following as of the periods indicated: December 31, In thousands 2019 2018 Deferred tax assets: Allowance for credit losses $ 12,879 $ 10,315 Unearned insurance premiums 5,058 3,393 Share-based compensation 2,933 2,765 Accrued expenses 1,928 1,773 State net operating loss carryforward 262 274 Amortization of intangible assets 200 376 Deferred rent 129 — Deferred contract incentive 60 86 Other 83 86 Gross deferred tax assets 23,532 19,068 Deferred tax liabilities: Fair market value adjustment of finance receivables 16,853 13,378 Tax over book depreciation 3,735 4,058 Deferred loan costs 1,983 1,814 Prepaid expenses 316 372 Other 26 193 Gross deferred tax liabilities 22,913 19,815 Net deferred tax asse t ( ) $ 619 $ (747 ) The Company had state net operating loss carryforwards of approximately $ 8.0 0.3 3 Income tax expense was $ 14.3 0.2 Companies are not permitted to recognize the tax benefit attributable to a tax position unless such position is more likely than not to be sustained upon examination by taxing authorities, based solely on the technical merits of the position. The Company had $0.8 million of material unrecognized tax benefits as of December 31, 2019. Included in these amounts are interest and penalties accrued related to unrecognized tax benefits of $52 thousand for the year ended December 31, 2019. These components are included in the income tax line of the consolidated statements of income. The following schedule reconciles unrecognized tax positions for the periods indicated: In thousands Year Ended Balance at January 1 $ — Additions based on tax positions related to the current year 363 Additions for tax positions of prior years 452 Reductions for tax positions of prior years — Settlements — Balance at December 31 $ 815 </t>
  </si>
  <si>
    <t>Earnings Per Share</t>
  </si>
  <si>
    <t>Earnings Per Share [Abstract]</t>
  </si>
  <si>
    <t xml:space="preserve">Note 14. Earnings Per Share The following schedule reconciles the computation of basic and diluted earnings per share for the periods indicated: Year Ended December 31, In thousands, except per share amounts 2019 2018 2017 Numerator: Net income $ 44,732 $ 35,345 $ 29,963 Denominator: Weighted-average shares outstanding for basic earnings per share 11,401 11,655 11,551 Effect of dilutive securities 372 423 232 Weighted-average shares adjusted for dilutive securities 11,773 12,078 11,783 Earnings per share: Basic $ 3.92 $ 3.03 $ 2.59 Diluted $ 3.80 $ 2.93 $ 2.54 Options to purchase 250 thousand, 148 thousand, and 126 thousand shares of common stock were outstanding during the years ended December 31, 2019, 2018, and 2017, respectively, but were not included in the computation of diluted earnings per share because they were anti-dilutive. </t>
  </si>
  <si>
    <t>Employee Benefit Plans</t>
  </si>
  <si>
    <t>Postemployment Benefits [Abstract]</t>
  </si>
  <si>
    <t xml:space="preserve">Note 15. Employee Benefit Plans Retirement savings plan: </t>
  </si>
  <si>
    <t>Share-Based Compensation</t>
  </si>
  <si>
    <t>Disclosure of Compensation Related Costs, Share-based Payments [Abstract]</t>
  </si>
  <si>
    <t xml:space="preserve">Note 16. Share-Based Compensation The Company previously adopted the 2007 Management Incentive Plan (the “ 2007 Plan 2011 Plan 2015 Plan re-approved million For the years ended December 31, 2019, 2018, and 2017, the Company recorded share-based compensation expense of $5.1 million, $5.3 million, and $3.7 million, respectively. As of December 31, 2019, unrecognized share-based compensation expense to be recognized over future periods approximated $5.6 million. This amount will be recognized as expense over a weighted-average period of 1.7 years. Share-based compensation expenses are recognized on a straight-line basis over the requisite service period of the agreement. All share-based compensation is classified as equity award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non-qualified RSUs CSPUs RSAs LTIP The Company also has a key team member incentive program for certain other members of senior management. Recurring annual participation in the program is at the discretion of the Board and executive management. 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 If earned, the RSA is issued following the one-year Inducement and retention program: Non-employee The Company awards its non-employee directors a cash retainer and shares of restricted common stock. The RSAs are granted on the fifth business day following the Company’s annual meeting of stockholders and fully vest upon the earlier of the first anniversary of the grant date or the completion of the directors’ annual service to the Company. The Board revised the compensation program in April 2018 to modify the amount of the annual cash retainers for Board and committee members, eliminate committee meeting fees, and modify the value of the RSAs for committee members. The following are the terms and amounts of the awards issued under the Company’s share-based incentive programs: Non-qualified The exercise price of all stock options is equal to the Company’s closing stock price on the date of grant. Stock options are subject to various vesting terms, including graded- and cliff-vesting over periods of up to . In addition, stock options vest and become exercisable in full or in part under certain circumstances, including following the occurrence of a change of control (as defined in the option award agreements). Participants who are awarded options must exercise their options within a maximum of of the grant date. The fair value of option grants is estimated on the grant date using the Black- option-pricing model with the following weighted-average assumptions for option grants during the periods indicated below: Year Ended December 31, 2019 2018 2017 Expected volatility 41.06 % 41.63 % 43.95 % Expected dividends 0.00 % 0.00 % 0.00 % Expected term (in years) 6.0 6.0 6.0 Risk-free rate 2.41 % 2.66 % 2.09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year ended December 31, 2019: In thousands, except per share amounts Number of Weighted-Average Exercise Price Weighted-Average Aggregate Options outstanding at January 1, 2019 981 $ 18.69 Granted 124 27.53 Exercised (16 ) 16.50 Forfeited (22 ) 25.70 Expired — — Options outstanding at December 31, 2019 1,067 $ 19.61 5.7 $ 11,222 Options exercisable at December 31, 2019 956 $ 18.67 5.3 $ 10,957 The following table provides additional stock option information for the periods indicated: Year Ended December 31, In thousands, except per share amounts 2019 2018 2017 Weighted-average grant date fair value per share $ 11.82 $ 12.39 $ 8.90 Intrinsic value of options exercised $ 265 $ 1,604 $ 4,981 Fair value of stock options that vested $ 1,126 $ 1,809 $ 3,004 Performance-contingent restricted stock units: The following table summarizes RSU activity during the year ended December 31, 2019: In thousands, except per unit amounts Units Weighted-Average Fair Value Per Unit Non-vested 182 $ 21.89 Granted (target) 40 27.89 Achieved performance adjustment (1) 8 16.98 Vested (54 ) 16.98 Forfeited (20 ) 24.39 Non-vested 156 $ 24.57 (1) The 2016 LTIP RSUs were earned and vested at 116.5% of target, as described in greater detail in the Company’s definitive proxy statement filed with the SEC on March 27, 2019. The following table provides additional RSU information for the periods indicated: Year Ended December 31, In thousands, except per unit amounts 2019 2018 2017 Weighted-average grant date fair value per unit $ 27.89 $ 28.25 $ 19.99 Fair value of RSUs that vested $ 916 $ — $ — Restricted stock awards: The following table summarizes restricted stock activity during the year ended December 31, 2019: In thousands, except per share amounts Shares Weighted-Average Grant Date Fair Value Per Share Non-vested 71 $ 26.95 Granted 166 26.78 Vested (103 ) 26.97 Forfeited (8 ) 26.06 Non-vested 126 $ 26.78 The following table provides additional restricted stock information: Year Ended December 31, In thousands, except per share amounts 2019 2018 2017 Weighted-average grant date fair value per share $ 26.78 $ 24.98 $ 18.38 Fair value of RSAs that vested $ 2,767 $ 1,609 $ 983 </t>
  </si>
  <si>
    <t>Commitments and Contingencies</t>
  </si>
  <si>
    <t>Commitments and Contingencies Disclosure [Abstract]</t>
  </si>
  <si>
    <t>Note 17.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t>
  </si>
  <si>
    <t>Insurance Products and Reinsurance of Certain Risks</t>
  </si>
  <si>
    <t>Insurance [Abstract]</t>
  </si>
  <si>
    <t xml:space="preserve">Note 18. Insurance Products and Reinsurance of Certain Risks RMC Reinsurance, Ltd. is a wholly-owned insurance subsidiary of the Company. The Company sells optional insurance products to its customers in connection with its lending operations. These optional products include credit life, credit accident and health, credit property, vehicle single interest, and credit involuntary unemployment insurance. The type and terms of our optional insurance products vary from state to state based on applicable laws and regulations. Insurance premiums are remitted to an unaffiliated company that issues the policy to the customer. This unaffiliated company cedes the premiums to RMC Reinsurance, Ltd. Life insurance premiums are ceded to the Company as written and non-life The Company maintains a cash reserve for life insurance claims in an amount determined by the ceding company. As of December 31, 2019 and 2018, the cash reserves were $9.9 million and $7.1 million, respectively. The Company also purchased a cash collateralized letter of credit in favor of the ceding company. The letter of credit was $0 and $0.1 million as of December 31, 2019 and 2018, respectively. Insurance income, net consists primarily of earned premiums, net of certain direct costs, from the sale of various optional payment and collateral protection insurance products offered to customers who obtain loans directly from the Company. Earned premiums are accounted for over the period of the underlying reinsured policies using assumptions consistent with the policy terms. Direct costs included in insurance income, net are claims paid, claims reserves, ceding fees, and premium taxes paid. The Company does not allocate to insurance income, net, any other home office or branch administrative costs associated with managing its insurance operations, managing its captive insurance company, marketing and selling insurance products, legal and compliance review, or internal audits. The following table summarizes the components of insurance income, net during the years ended December 31, 2019, 2018, and 2017: Insurance Premiums and Direct Expenses In thousands 2019 2018 2017 Earned premiums $ 35,544 $ 31,095 $ 25,860 Claims, reserves, and certain direct expenses (14,727 ) (16,302 ) (12,799 ) Insurance income, net $ 20,817 $ 14,793 $ 13,061 The Company was covered under a blanket vendor single interest insurance policy. The policy protected the Company’s interest when the customer failed to maintain the required insurance coverage on an automobile securing an automobile purchase loan. The customer’s loan and monthly payment were not impacted by this insurance policy. This blanket vendor single interest insurance policy was cancelled in March 2018. The Company offered a self-insured Guaranteed Asset Protection (“ GAP ”) coverage to customers in North Carolina and Alabama. A GAP program is a contractual arrangement whereby the Company forgives the remaining balance of the insured customer’s automobile purchase loan if the automobile is determined to be a total loss by the primary insurance carrier and insurance proceeds are not sufficient to pay off the customer’s loan. The GAP program revenue is recognized over the life of the loan. Losses are recognized in the period in which they occur. The Company ceased offering the GAP product when it ceased its automobile loan originations in November 2017. Apart from the various optional payment and collateral protection insurance products that the Company offers to customers, on certain loans, the Company also collects a fee from customers and, in turn, purchases non-file insurance from an unaffiliated insurance company for its benefit in lieu of recording and perfecting its security interest in personal property collateral. Non-file insurance protects the Company from credit losses where, following an event of default, it is unable to take possession of personal property collateral because its security interest is not perfected (for example, in certain instances where a customer files for bankruptcy). In such circumstances, non-file insurance generally will pay to the Company an amount equal to the lesser of the loan balance or the collateral value. In recent years, as large loans have become a larger percentage of the Company’s loan portfolio, the severity of non-file insurance claims has increased and non-file insurance claims expenses have exceeded non-file insurance fees. The resulting net loss from the non-file insurance product has been reflected in the Company’s insurance income, net. The Company evaluated various ways to lower its non-file insurance claims, and reduced its utilization of non-file insurance beginning in the fourth quarter of 2018. This policy change will cause substantially offsetting increases to insurance income, net and net credit losses in current and future years. </t>
  </si>
  <si>
    <t>Quarterly Information (unaudited)</t>
  </si>
  <si>
    <t>Quarterly Financial Information Disclosure [Abstract]</t>
  </si>
  <si>
    <t xml:space="preserve">Note 19. Quarterly Information (unaudited) The following tables summarize the Company’s quarterly financial information for each of the four quarters of 2019 and 2018: 2019 In thousands, except per share amounts First Second Third Fourth Total revenue $ 81,748 $ 84,274 $ 91,707 $ 97,984 Provision for credit losses 23,343 25,714 24,515 26,039 General and administrative expenses 38,183 37,743 40,167 40,891 Interest expense 9,721 9,771 10,348 10,285 Income tax 2,393 2,677 4,105 5,086 Net income $ 8,108 $ 8,369 $ 12,572 $ 15,683 Net income per common share: Basic $ 0.69 $ 0.71 $ 1.11 $ 1.44 Diluted $ 0.67 $ 0.70 $ 1.08 $ 1.38 2018 In thousands, except per share amounts First Second Third Fourth Total revenue $ 72,625 $ 72,416 $ 77,916 $ 83,749 Provision for credit losses (1) 19,515 20,203 23,640 23,698 General and administrative expenses 34,592 33,215 35,861 36,616 Interest expense 7,177 7,915 8,729 9,643 Income tax 2,697 2,601 2,237 3,022 Net income $ 8,644 $ 8,482 $ 7,449 $ 10,770 Net income per common share: Basic $ 0.74 $ 0.73 $ 0.64 $ 0.92 Diluted $ 0.72 $ 0.70 $ 0.61 $ 0.90 (1) Third quarter 2018 includes a $3.9 million incremental hurricane allowance for credit losses. </t>
  </si>
  <si>
    <t>Subsequent Events</t>
  </si>
  <si>
    <t>Subsequent Events [Abstract]</t>
  </si>
  <si>
    <t>Note 20. Subsequent Events In January 2020, the Company experienced an isolated information technology infrastructure event that caused an extended outage of its loan management system, which was not fully operational for a total of approximately seven business days between January 5, 2020 and January 16, 2020. The Company determined that an inadvertent operational failure in information technology allowed a system back-up While the event did not impact the Company’s fourth quarter 2019 financial results, the Company expects that the outage will adversely impact net income by approximately $ million in the first quarter of 2020 and by an additional $ million throughout the remainder of the year. In March 2020, as a component of its strategy to manage the interest rate risk associated with future interest payments on variable-rate debt, the Company purchased an interest rate cap contract for $0.2 million with an aggregate notional principal amount of $100.0 million. The interest rate cap matures in March 2023 with a 1.75% strike rate against the one-month LIBOR.</t>
  </si>
  <si>
    <t>Significant Accounting Policies (Policies)</t>
  </si>
  <si>
    <t>Business segments</t>
  </si>
  <si>
    <t>Business segments:</t>
  </si>
  <si>
    <t>Principles of consolidation</t>
  </si>
  <si>
    <t>Principles of consolidation: VIE</t>
  </si>
  <si>
    <t>Treasury stock</t>
  </si>
  <si>
    <t>Treasury stock:</t>
  </si>
  <si>
    <t>Variable interest entities</t>
  </si>
  <si>
    <t xml:space="preserve">Variable interest entities: SPE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t>
  </si>
  <si>
    <t>Use of estimates</t>
  </si>
  <si>
    <t xml:space="preserve">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 </t>
  </si>
  <si>
    <t>Reclassifications</t>
  </si>
  <si>
    <t xml:space="preserve">Reclassifications: </t>
  </si>
  <si>
    <t>Statement of cash flows</t>
  </si>
  <si>
    <t>Statement of cash flows:</t>
  </si>
  <si>
    <t>Finance receivables: non-essential pre-screening non-essential</t>
  </si>
  <si>
    <t>Credit losses</t>
  </si>
  <si>
    <t xml:space="preserve">Credit losses: non-titled The Company initiates repossession proceedings when, in the opinion of management, the customer is unlikely to make further payments. The Company sells substantially all repossessed vehicle inventory through sales conducted by independent automobile auction organizations after the required post-repossession waiting period. Losses on the sale of repossessed collateral are charged to the allowance for credit losses. The allowance for credit losses consists of general and specific components. The general component of the allowance estimates credit losses for groups of finance receivables on a collective basis and relates to probable incurred losses of unimpaired finance receivables. The general component of the allowance is primarily based on delinquency roll rates. The Company’s finance receivable types are stratified by delinquency stages, and the future monthly delinquency profiles and credit losses are projected forward using historical delinquency roll rates. The Company records a general allowance for credit losses that includes forecasted future credit losses over the estimated loss emergence period (the interval of time between the event which caused a borrower to default and the Company’s recording of the credit loss) for each finance receivable type. The Company adjusts the computed roll rate forecast as described above for qualitative factors based on an assessment of internal and external influences on credit quality that are not fully reflected in the roll rate forecast. Those qualitative factors include trends in growth in the loan portfolio, delinquency, unemployment, bankruptcy, operational risks, and other economic trends. </t>
  </si>
  <si>
    <t>Impaired finance receivables</t>
  </si>
  <si>
    <t xml:space="preserve">Impaired finance receivables: 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If a customer files for bankruptcy under Chapter 7 of the bankruptcy code, the bankruptcy court has the authority to cancel the customer’s debt. If a vehicle secures a Chapter 7 bankruptcy account, the customer has the option of surrendering the vehicle, buying the vehicle at fair value, or reaffirming the loan and continuing to pay the loan. </t>
  </si>
  <si>
    <t>Delinquency</t>
  </si>
  <si>
    <t>Delinquency:</t>
  </si>
  <si>
    <t>Repossessed assets</t>
  </si>
  <si>
    <t>Repossessed assets:</t>
  </si>
  <si>
    <t>Property and equipment: The Company leases its current headquarters building. Branch offices are leased under non-cancellable leases of three to seven years with renewal options. Leasehold improvements are depreciated over the shorter of their useful lives or the remaining term of the lease. Furniture and equipment are depreciated on the straight-line method over their estimated useful lives, generally five to ten years. Maintenance and repairs are charged to expense as incurred.</t>
  </si>
  <si>
    <t>Restricted cash:</t>
  </si>
  <si>
    <t>Derivative instruments</t>
  </si>
  <si>
    <t>Derivative instruments:</t>
  </si>
  <si>
    <t>Income recognition</t>
  </si>
  <si>
    <t>Income recognition: Interest income is recognized using the interest method (constant yield method). Therefore, the Company recognizes revenue from interest at an equal rate over the term of the loan. Unearned finance charges on pre-compute contracts are rebated to customers utilizing statutory methods, which in many cases is the sum-of-the-years’ digits method. The difference between income recognized under the constant yield method and the statutory method is recognized as an adjustment to interest income at the time of rebate. Accrual of interest income on finance receivables is suspended when an account becomes days delinquent. If the account is charged off, the accrued interest income is reversed as a reduction of interest and fee income. The Company recognizes income on credit life insurance, credit property insurance, and automobile insurance using the sum-of-the-years’ digits or straight-line methods over the terms of the policies. The Company recognizes income on credit accident and health insurance using the average of the sum-of-the-years’ digits and the straight-line methods over the terms of the policies. The Company recognizes income on credit involuntary unemployment insurance using the straight-line method over the terms of the policies. Rebates are computed using statutory methods, which in many cases match the GAAP method, and where it does not match, the difference between the GAAP method and the statutory method is recognized in income at the time of rebate. Fee income for non-file insurance is recognized using the sum-of-the-years’ digits method over the loan term. Charges for late fees are recognized as income when collected.</t>
  </si>
  <si>
    <t>Finance receivable origination fees and costs</t>
  </si>
  <si>
    <t>Finance receivable origination fees and costs: Non-refundable fees received and direct costs incurred for the origination of finance receivables are deferred and recognized to interest income over their contractual lives using the constant yield method. amounts are recognized in income at the time that finance receivables are paid in full.</t>
  </si>
  <si>
    <t>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estricted stock awards. The fair value of stock options is determined using the Black- valuation model. The Black- model requires the input of highly subjective assumptions, including expected volatility, risk-free interest rate, and expected life, changes to which can materially affect the fair value estimate. The Company estimates volatility using its historical stock prices. The risk-free rate is based on the zero coupon U.S. Treasury bond rate for the expected term of the award on the grant date. The expected term is calculated by using the simplified method (average of the vesting and original contractual terms) due to insufficient historical data to estimate the expected term. In addition, the estimation of share-based awards that will ultimately vest requires judgment, and to the extent actual results or updated estimates differ from current estimates, such amounts will be recorded as a cumulative adjustment in the period estimates are revised.</t>
  </si>
  <si>
    <t>Marketing costs</t>
  </si>
  <si>
    <t>Marketing costs: Marketing costs are expensed as incurred.</t>
  </si>
  <si>
    <t>Income taxes: The Company records a tax provision for the anticipated tax consequences of its reported operating results. The provision for income taxes is computed using the asset and liability method, under which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The Company recognizes the financial statement effects of a tax position when it is more likely than not that, based on technical merits, the position will be sustained upon examination. The tax benefits of the position recognized in the consolidated financial statements are then measured based on the largest amount of benefit that is greater than % likely to be realized upon settlement with a taxing authority. The Company recognizes the tax benefits or deficiencies from the exercise or vesting of share-based awards in the income tax line of the consolidated statements of income.</t>
  </si>
  <si>
    <t>Earnings per share</t>
  </si>
  <si>
    <t>Earnings per share: Earnings per share have been computed based on the weighted-average number of common shares outstanding during each reporting period presented. Common shares issuable upon the exercise of share-based compensation, which are computed using the treasury stock method, are included in the computation of diluted earnings per share.</t>
  </si>
  <si>
    <t>Recent accounting pronouncements</t>
  </si>
  <si>
    <t>Recent accounting pronouncements: In February 2016, the Financial Accounting Standards Board (the “ FASB ”) issued an accounting update to increase transparency and comparability of accounting for lease transactions. The update required: (i) all leases to be recognized on the balance sheet as lease (right-of-use) assets and lease liabilities and (ii) both quantitative and qualitative disclosures regarding key information about leasing arrangements. The update was effective for annual and interim periods beginning after December 15, 2018. The Company completed the implementation of third-party software to facilitate compliance with the accounting and reporting requirements of the lease standard. Prior to adoption, all of the Company’s leases were classified as operating leases, with no lease assets or liabilities recorded. The Company transitioned to this accounting change on a modified retrospective basis by recording the cumulative-effect of lease assets and liabilities for active leases as of January 1, 2019. The Company did not restate comparative periods in transition and elected to use the effective date of January 1, 2019 as the initial date of transition. The Company also elected to utilize the package of transition practical expedients, which included not reassessing the following: (i) whether existing contracts contain leases, (ii) the existing classification of leases as operating or financing, or (iii) the initial direct costs of leases. The Company did not use hindsight to determine the lease term or include options to extend for leases existing at the transition date. In addition, the Company elected not to apply the new lease standard to leases with terms of twelve months or less. As a result of the adoption of the new lease standard on January 1, 2019, the Company recorded $ million for both lease liabilities and the corresponding lease assets. The lease liabilities were based on the present value of the remaining minimum rental payments using discount rates as of the effective date. There was no impact to the consolidated statements of income related to the adoption of this standard. The adoption of this standard did not require the Company to alter its debt covenants. In June 2016, the FASB issued an accounting update significantly changing the impairment model for estimating credit losses on financial assets. While the then-existing incurred loss impairment model required the recognition of credit losses when it was probable that a loss ha d CECL The Company’s cross-functional CECL implementation team, software vendor, and consulting team have completed the established implementation plan to ensure compliance with the accounting update at the time of adoption. The Company continues to finalize refinements to the future state business processes, policies, controls, and related documentation, and those items are being audited. Based on analys e of $122 million. The allowance under the prior incurred loss approach was $62 million as of December 31, 2019. Effective January 1, 2020, the adoption of CECL accounting, d million and a one-time, cumulative reduction to retained earnings of $46 million (net of $14 million in taxes). The Company’s allowance for credit losses of 5.8% as a percentage of finance receivables on December 31, 2019 increase d accounting The following table illustrates the impact of the CECL accounting adoption by product: December 31, 2019 January 1, 2020 In thousands Pre- A Impact of Adoption CECL Allowance Small loans $ 30,588 $ 24,185 $ 54,773 Large loans 29,148 33,550 62,698 Automobile loans 820 599 1,419 Retail loans 1,644 1,766 3,410 Allowance for credit losses $ 62,200 $ 60,100 $ 122,300 Beginning in January 2020 with the adoption of CECL accounting, the Company will reclassify unearned insurance premiums out of the finance receivables line item to align its consolidated balance sheet presentation with the amortized cost definition in the new accounting standard. The tables below illustrate the impacts of this reclassification to the Company’s previously reported balance sheet presentation of receivables and other key metrics: Quarterly Trend – As Reported (Pre-CECL In thousands 3/31/2019 6/30/2019 9/30/2019 12/31/2019 Gross finance receivables $ 1,204,495 $ 1,300,043 $ 1,404,172 $ 1,500,962 Unearned finance charges (273,651 ) (305,063 ) (337,086 ) (367,558 ) Unearned insurance premiums (18,594 ) (21,546 ) (24,900 ) (28,591 ) Finance receivables 912,250 973,434 1,042,186 1,104,813 Allowance for credit losses (56,400 ) (57,200 ) (60,900 ) (62,200 ) Net finance receivables $ 855,850 $ 916,234 $ 981,286 $ 1,042,613 Average finance receivables $ 924,948 $ 934,373 $ 1,010,515 $ 1,071,265 As a % of finance receivables: Allowance for credit losses 6.2 % 5.9 % 5.8 % 5.6 % 30+ day contractual delinquency 7.0 % 6.4 % 6.6 % 7.2 % As a % of average finance receivables: Interest and fee yield (annualized) 32.1 % 32.5 % 32.9 % 32.8 % Operating expense ratio (annualized) 16.5 % 16.2 % 15.9 % 15.3 % Net credit loss ratio (annualized) 10.9 % 10.7 % 8.2 % 9.2 % Quarterly Trend – Amortized Cost Basis (Post-CECL Adoption) In thousands 3/31/2019 6/30/2019 9/30/2019 12/31/2019 Finance receivables $ 930,844 $ 994,980 $ 1,067,086 $ 1,133,404 Unearned insurance premiums (18,594 ) (21,546 ) (24,900 ) (28,591 ) Allowance for credit losses (56,400 ) (57,200 ) (60,900 ) (62,200 ) Net finance receivables $ 855,850 $ 916,234 $ 981,286 $ 1,042,613 Average finance receivables $ 944,763 $ 954,940 $ 1,033,939 $ 1,098,410 As a % of finance receivables: Allowance for credit losses 6.1 % 5.7 % 5.7 % 5.5 % 30+ day contractual delinquency 6.9 % 6.3 % 6.5 % 7.0 % As a % of average finance receivables: Interest and fee yield (annualized) 31.5 % 31.8 % 32.1 % 32.0 % Operating expense ratio (annualized) 16.2 % 15.8 % 15.5 % 14.9 % Net credit loss ratio (annualized) 10.7 % 10.4 % 8.1 % 9.0 % Quarterly Trend – Reclassification Change In thousands 3/31/2019 6/30/2019 9/30/2019 12/31/2019 Finance receivables $ 18,594 $ 21,546 $ 24,900 $ 28,591 Average finance receivables $ 19,815 $ 20,567 $ 23,424 $ 27,145 As a % of finance receivables: Allowance for credit losses (0.1 )% (0.2 )% (0.1 )% (0.1 )% 30+ day contractual delinquency (0.1 )% (0.1 )% (0.1 )% (0.2 )% As a % of average finance receivables: Interest and fee yield (annualized) (0.6 )% (0.7 )% (0.8 )% (0.8 )% Operating expense ratio (annualized) (0.3 )% (0.4 )% (0.4 )% (0.4 )% Net credit loss ratio (annualized) (0.2 )% (0.3 )% (0.1 )% (0.2 )% In August 2018, the FASB issued an accounting update to provide additional guidance on the accounting for costs of implementation activities performed in a cloud computing arrangement that is a service contract. The amendments align the capitalization requirements for hosting arrangements that are service contracts with the capitalization principles for internal-use</t>
  </si>
  <si>
    <t>Significant Accounting Policies (Tables)</t>
  </si>
  <si>
    <t>Impact of the CECL Accounting Adoption</t>
  </si>
  <si>
    <t xml:space="preserve">The following table illustrates the impact of the CECL accounting adoption by product: December 31, 2019 January 1, 2020 In thousands Pre- A Impact of Adoption CECL Allowance Small loans $ 30,588 $ 24,185 $ 54,773 Large loans 29,148 33,550 62,698 Automobile loans 820 599 1,419 Retail loans 1,644 1,766 3,410 Allowance for credit losses $ 62,200 $ 60,100 $ 122,300 </t>
  </si>
  <si>
    <t>Summary of Unearned Insurance Premiums Reclassification</t>
  </si>
  <si>
    <t xml:space="preserve">The tables below illustrate the impacts of this reclassification to the Company’s previously reported balance sheet presentation of receivables and other key metrics: Quarterly Trend – As Reported (Pre-CECL In thousands 3/31/2019 6/30/2019 9/30/2019 12/31/2019 Gross finance receivables $ 1,204,495 $ 1,300,043 $ 1,404,172 $ 1,500,962 Unearned finance charges (273,651 ) (305,063 ) (337,086 ) (367,558 ) Unearned insurance premiums (18,594 ) (21,546 ) (24,900 ) (28,591 ) Finance receivables 912,250 973,434 1,042,186 1,104,813 Allowance for credit losses (56,400 ) (57,200 ) (60,900 ) (62,200 ) Net finance receivables $ 855,850 $ 916,234 $ 981,286 $ 1,042,613 Average finance receivables $ 924,948 $ 934,373 $ 1,010,515 $ 1,071,265 As a % of finance receivables: Allowance for credit losses 6.2 % 5.9 % 5.8 % 5.6 % 30+ day contractual delinquency 7.0 % 6.4 % 6.6 % 7.2 % As a % of average finance receivables: Interest and fee yield (annualized) 32.1 % 32.5 % 32.9 % 32.8 % Operating expense ratio (annualized) 16.5 % 16.2 % 15.9 % 15.3 % Net credit loss ratio (annualized) 10.9 % 10.7 % 8.2 % 9.2 % Quarterly Trend – Amortized Cost Basis (Post-CECL Adoption) In thousands 3/31/2019 6/30/2019 9/30/2019 12/31/2019 Finance receivables $ 930,844 $ 994,980 $ 1,067,086 $ 1,133,404 Unearned insurance premiums (18,594 ) (21,546 ) (24,900 ) (28,591 ) Allowance for credit losses (56,400 ) (57,200 ) (60,900 ) (62,200 ) Net finance receivables $ 855,850 $ 916,234 $ 981,286 $ 1,042,613 Average finance receivables $ 944,763 $ 954,940 $ 1,033,939 $ 1,098,410 As a % of finance receivables: Allowance for credit losses 6.1 % 5.7 % 5.7 % 5.5 % 30+ day contractual delinquency 6.9 % 6.3 % 6.5 % 7.0 % As a % of average finance receivables: Interest and fee yield (annualized) 31.5 % 31.8 % 32.1 % 32.0 % Operating expense ratio (annualized) 16.2 % 15.8 % 15.5 % 14.9 % Net credit loss ratio (annualized) 10.7 % 10.4 % 8.1 % 9.0 % Quarterly Trend – Reclassification Change In thousands 3/31/2019 6/30/2019 9/30/2019 12/31/2019 Finance receivables $ 18,594 $ 21,546 $ 24,900 $ 28,591 Average finance receivables $ 19,815 $ 20,567 $ 23,424 $ 27,145 As a % of finance receivables: Allowance for credit losses (0.1 )% (0.2 )% (0.1 )% (0.1 )% 30+ day contractual delinquency (0.1 )% (0.1 )% (0.1 )% (0.2 )% As a % of average finance receivables: Interest and fee yield (annualized) (0.6 )% (0.7 )% (0.8 )% (0.8 )% Operating expense ratio (annualized) (0.3 )% (0.4 )% (0.4 )% (0.4 )% Net credit loss ratio (annualized) (0.2 )% (0.3 )% (0.1 )% (0.2 )% </t>
  </si>
  <si>
    <t>Finance Receivables, Credit Quality Information, and Allowance for Credit Losses (Tables)</t>
  </si>
  <si>
    <t>Summary of Finance Receivables</t>
  </si>
  <si>
    <t xml:space="preserve">Finance receivables for the periods indicated consisted of the following: December 31, In thousands 2019 2018 Small loans $ 462,499 $ 437,662 Large loans 608,608 437,998 Automobile loans 9,623 26,154 Retail loans 24,083 30,429 Finance receivables $ 1,104,813 $ 932,243 </t>
  </si>
  <si>
    <t>Contractual Delinquency of the Finance Receivable Portfolio by Component</t>
  </si>
  <si>
    <t xml:space="preserve">The contractual delinquency of the finance receivable portfolio by product and aging for the periods indicated are as follows: December 31, 2019 Small Large Automobile Retail Total In thousands $ % $ % $ % $ % $ % Current $ 372,921 80.7 % $ 523,936 86.1 % $ 6,906 71.8 % $ 18,093 75.1 % $ 921,856 83.4 % 1 to 29 days past due 47,313 10.2 % 51,118 8.4 % 1,963 20.4 % 3,531 14.7 % 103,925 9.4 % Delinquent accounts 30 to 59 days 12,666 2.8 % 11,351 1.9 % 240 2.5 % 853 3.6 % 25,110 2.3 % 60 to 89 days 9,889 2.1 % 8,103 1.3 % 110 1.1 % 563 2.3 % 18,665 1.7 % 90 to 119 days 7,500 1.6 % 5,832 1.0 % 129 1.4 % 375 1.5 % 13,836 1.3 % 120 to 149 days 6,570 1.4 % 4,541 0.7 % 127 1.3 % 357 1.5 % 11,595 1.0 % 150 to 179 days 5,640 1.2 % 3,727 0.6 % 148 1.5 % 311 1.3 % 9,826 0.9 % Total delinquency $ 42,265 9.1 % $ 33,554 5.5 % $ 754 9.5 % $ 2,459 10.2 % $ 79,032 7.2 % Total finance receivables $ 462,499 100.0 % $ 608,608 100.0 % $ 9,623 100.0 % $ 24,083 100.0 % $ 1,104,813 100.0 % Finance receivables in nonaccrual status $ 22,718 4.9 % $ 17,739 2.9 % $ 590 6.1 % $ 1,186 4.9 % $ 42,233 3.8 % December 31, 2018 Small Large Automobile Retail Total In thousands $ % $ % $ % $ % $ % Current $ 347,053 79.3 % $ 365,950 83.6 % $ 17,767 67.9 % $ 23,392 76.9 % $ 754,162 80.9 % 1 to 29 days past due 49,946 11.4 % 45,234 10.3 % 6,304 24.1 % 4,436 14.6 % 105,920 11.4 % Delinquent accounts 30 to 59 days 12,168 2.8 % 8,768 2.0 % 751 2.9 % 842 2.7 % 22,529 2.3 % 60 to 89 days 9,555 2.2 % 6,779 1.5 % 421 1.6 % 627 2.1 % 17,382 1.9 % 90 to 119 days 7,202 1.6 % 4,407 1.0 % 241 0.9 % 429 1.4 % 12,279 1.3 % 120 to 149 days 6,266 1.4 % 3,823 0.9 % 434 1.7 % 367 1.2 % 10,890 1.2 % 150 to 179 days 5,472 1.3 % 3,037 0.7 % 236 0.9 % 336 1.1 % 9,081 1.0 % Total delinquency $ 40,663 9.3 % $ 26,814 6.1 % $ 2,083 8.0 % $ 2,601 8.5 % $ 72,161 7.7 % Total finance receivables $ 437,662 100.0 % $ 437,998 100.0 % $ 26,154 100.0 % $ 30,429 100.0 % $ 932,243 100.0 % Finance receivables in nonaccrual status $ 22,549 5.2 % $ 14,379 3.3 % $ 1,359 5.2 % $ 1,276 4.2 % $ 39,563 4.2 % </t>
  </si>
  <si>
    <t>Summary of Changes in Allowance for Credit Losses</t>
  </si>
  <si>
    <t xml:space="preserve">Changes in the allowance for credit losses for the periods indicated are as follows: Year Ended December 31, In thousands 2019 2018 2017 Balance at beginning of period $ 58,300 $ 48,910 $ 41,250 Provision for credit losses 99,611 87,056 77,339 Credit losses (100,056 ) (82,341 ) (75,880 ) Recoveries 4,345 4,675 6,201 Balance at end of period $ 62,200 $ 58,300 $ 48,910 </t>
  </si>
  <si>
    <t>Reconciliation of Allowance for Credit Losses</t>
  </si>
  <si>
    <t xml:space="preserve">The following is a reconciliation of the allowance for credit losses by product for the periods indicated: In thousands Balance January 1, Provision Credit Recoveries Balance December 31, Finance Receivables December 31, Allowance as Percentage of December 31, 2019 Small loans $ 30,759 $ 54,842 $ (57,323 ) $ 2,310 $ 30,588 $ 462,499 6.6 % Large loans 23,702 41,278 (37,475 ) 1,643 29,148 608,608 4.8 % Automobile loans 1,893 575 (1,893 ) 245 820 9,623 8.5 % Retail loans 1,946 2,916 (3,365 ) 147 1,644 24,083 6.8 % Total $ 58,300 $ 99,611 $ (100,056 ) $ 4,345 $ 62,200 $ 1,104,813 5.6 % In thousands Balance January 1, Provision Credit Recoveries Balance December 31, Finance Receivables December 31, Allowance as Percentage of December 31, 2018 Small loans $ 24,749 $ 51,859 $ (48,333 ) $ 2,484 $ 30,759 $ 437,662 7.0 % Large loans 17,548 31,103 (26,337 ) 1,388 23,702 437,998 5.4 % Automobile loans 4,025 1,300 (4,085 ) 653 1,893 26,154 7.2 % Retail loans 2,588 2,794 (3,586 ) 150 1,946 30,429 6.4 % Total $ 48,910 $ 87,056 $ (82,341 ) $ 4,675 $ 58,300 $ 932,243 6.3 % In thousands Balance January 1, Provision Credit Recoveries Balance December 31, Finance Receivables December 31, Allowance as Percentage of December 31, 2017 Small loans $ 21,770 $ 45,104 $ (45,612 ) $ 3,487 $ 24,749 $ 375,772 6.6 % Large loans 11,460 25,024 (20,088 ) 1,152 17,548 347,218 5.1 % Automobile loans 5,910 4,210 (7,424 ) 1,329 4,025 61,423 6.6 % Retail loans 2,110 3,001 (2,756 ) 233 2,588 33,050 7.8 % Total $ 41,250 $ 77,339 $ (75,880 ) $ 6,201 $ 48,910 $ 817,463 6.0 % </t>
  </si>
  <si>
    <t>Tabular Disclosure of Impaired Financing Receivables</t>
  </si>
  <si>
    <t xml:space="preserve">The following is a summary of finance receivables evaluated for impairment for the periods indicated: December 31, 2019 In thousands Small Large Automobile Retail Total Impaired receivables specifically evaluated $ 9,920 $ 20,667 $ 652 $ 130 $ 31,369 Finance receivables evaluated collectively 452,579 587,941 8,971 23,953 1,073,444 Finance receivables outstanding $ 462,499 $ 608,608 $ 9,623 $ 24,083 $ 1,104,813 Impaired receivables in nonaccrual status $ 1,629 $ 3,189 $ 184 $ 40 $ 5,042 Amount of the specific reserve for impaired accounts $ 4,069 $ 7,733 $ 386 $ 69 $ 12,257 Amount of the general component of the allowance $ 26,519 $ 21,415 $ 434 $ 1,575 $ 49,943 December 31, 2018 In thousands Small Large Automobile Retail Total Impaired receivables specifically evaluated $ 8,361 $ 17,196 $ 918 $ 110 $ 26,585 Finance receivables evaluated collectively 429,301 420,802 25,236 30,319 905,658 Finance receivables outstanding $ 437,662 $ 437,998 $ 26,154 $ 30,429 $ 932,243 Impaired receivables in nonaccrual status $ 1,209 $ 2,292 $ 178 $ 37 $ 3,716 Amount of the specific reserve for impaired accounts $ 3,791 $ 6,860 $ 492 $ 61 $ 11,204 Amount of the general component of the allowance $ 26,968 $ 16,842 $ 1,401 $ 1,885 $ 47,096 The average recorded investment in impaired finance receivables and the amount of interest income recognized on impaired loans for the periods indicated are as follows: Year Ended December 31, 2019 2018 In thousands Average Interest Income Average Interest Income Small loans $ 9,723 $ 1,551 $ 6,577 $ 1,066 Large loans 18,938 2,538 13,221 1,639 Automobile loans 786 37 1,381 60 Retail loans 129 5 109 6 Total $ 29,576 $ 4,131 $ 21,288 $ 2,771 </t>
  </si>
  <si>
    <t>Property and Equipment (Tables)</t>
  </si>
  <si>
    <t>Summary of Property and Equipment</t>
  </si>
  <si>
    <t xml:space="preserve">For the periods indicated, property and equipment consisted of the following: December 31, In thousands 2019 2018 Furniture, fixtures, and equipment $ 25,185 $ 23,131 Leasehold improvements 12,110 10,578 Property and equipment cost 37,295 33,709 Less accumulated depreciation 21,994 19,783 Property and equipment, net of accumulated depreciation $ 15,301 $ 13,926 </t>
  </si>
  <si>
    <t>Leases (Tables)</t>
  </si>
  <si>
    <t>Future Maturities of Operating Lease Liabilities</t>
  </si>
  <si>
    <t xml:space="preserve">Future maturities of the Company’s operating lease liabilities are as follows: In thousands December 31, 2020 $ 7,047 2021 6,562 2022 5,242 2023 4,641 2024 3,596 Thereafter 6,186 Total future minimum lease payments 33,274 Present value adjustment (4,804 ) Operating lease liability $ 28,470 </t>
  </si>
  <si>
    <t>Summary of Additional Information About Company's Operating and short-term lease expenses</t>
  </si>
  <si>
    <t xml:space="preserve">The Company’s operating and short-term lease expenses are presented below: In thousands Year Ended December 31, 2019 Operating leases $ 7,929 Short-term leases 435 Total lease expense $ 8,364 Supplemental cash flow and non-cash In thousands Year Ended December 31, 2019 Cash paid for operating leases $ 7,379 Lease assets and liabilities acquired (1) $ 10,102 (1) Excludes $24.1 million of lease assets and liabilities recorded on the transition date. </t>
  </si>
  <si>
    <t>Intangible Assets (Tables)</t>
  </si>
  <si>
    <t>Summary of Gross Carrying Amount and Related Accumulated Amortization of Intangible Assets</t>
  </si>
  <si>
    <t xml:space="preserve">The following table provides the gross carrying amount and related accumulated amortization of intangible assets: December 31, 2019 December 31, 2018 In thousands Gross Carrying Amount Accumulated Amortization Net Gross Carrying Amount Accumulated Amortization Net Software $ 15,389 $ (6,667 ) $ 8,722 $ 13,811 $ (4,517 ) $ 9,294 Goodwill 950 (234 ) 716 950 (234 ) 716 Total intangible assets $ 16,339 $ (6,901 ) $ 9,438 $ 14,761 $ (4,751 ) $ 10,010 </t>
  </si>
  <si>
    <t>Summary of Future Amortization of Intangible Assets</t>
  </si>
  <si>
    <t xml:space="preserve">The following table sets forth the future amortization of intangible assets: In thousands Amount 2020 $ 2,120 2021 1,966 2022 1,870 2023 1,596 2024 915 Thereafter 255 Total $ 8,722 </t>
  </si>
  <si>
    <t>Other Assets (Tables)</t>
  </si>
  <si>
    <t>Summary of Other Assets</t>
  </si>
  <si>
    <t xml:space="preserve">Other assets include the following as of the periods indicated: December 31, In thousands 2019 2018 Prepaid expenses $ 3,256 $ 4,167 Credit insurance receivable 2,061 1,027 Card payments receivable 1,853 2,292 Other 534 889 Total o assets $ 7,704 $ 8,375 </t>
  </si>
  <si>
    <t>Interest Rate Caps (Tables)</t>
  </si>
  <si>
    <t>Summary of Changes in Rate Caps</t>
  </si>
  <si>
    <t xml:space="preserve">The following is a summary of changes in the rate caps: December 31, In thousands 2019 2018 2017 Balance at beginning of period $ 249 $ 98 $ 62 Purchases — 481 100 Fair value adjustment included as an increase in interest expense (249 ) (330 ) (64 ) Balance at end of period, included in other assets $ — $ 249 $ 98 </t>
  </si>
  <si>
    <t>Long-Term Debt (Tables)</t>
  </si>
  <si>
    <t>Summary of the Company's Long-Term Debt</t>
  </si>
  <si>
    <t xml:space="preserve">The following is a summary of the Company’s long-term debt as of the periods indicated: December 31, 2019 December 31, 2018 In thousands Long-Term Unamortized Net Long-Term Long-Term Unamortized Net Long-Term Senior revolving credit facility $ 350,818 $ (2,504 ) $ 348,314 $ 328,074 $ (1,604 ) $ 326,470 Amortizing loan — — — 21,642 (201 ) 21,441 Revolving warehouse credit facility 46,633 (1,875 ) 44,758 30,126 (1,899 ) 28,227 RMIT 2018-1 150,246 (1,558 ) 148,688 150,246 (2,849 ) 147,397 RMIT 2018-2 130,349 (1,687 ) 128,662 130,419 (2,605 ) 127,814 RMIT 2019-1 130,172 (1,983 ) 128,189 — — — Total $ 808,218 $ (9,607 ) $ 798,611 $ 660,507 $ (9,158 ) $ 651,349 Unused amount of revolving credit facilities (subject to borrowing base) $ 369,271 $ 406,600 </t>
  </si>
  <si>
    <t>Summary of Estimated Principal Payments Required on Outstanding Debt</t>
  </si>
  <si>
    <t xml:space="preserve">The following is a summary of estimated principal payments required on outstanding debt during each of the next five years: In thousands Amount 2020 $ 59,940 2021 170,817 2022 533,908 2023 43,553 2024 — Total $ 808,218 </t>
  </si>
  <si>
    <t>Schedule of Carrying Amounts of Consolidated VIE Assets and Liabilities</t>
  </si>
  <si>
    <t xml:space="preserve">The carrying amounts of consolidated VIE assets and liabilities are as follows: December 31, In thousands 2019 2018 Assets Cash $ 152 $ 168 Finance receivables 474,340 342,481 Allowance for credit losses (22,015 ) (18,378 ) Restricted cash 44,221 39,361 Other assets 68 75 Total assets $ 496,766 $ 363,707 Liabilities Net long-term debt $ 450,297 $ 324,879 Accounts payable and accrued expenses 86 25 Total liabilities $ 450,383 $ 324,904 </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December 31, 2019 December 31, 2018 In thousands Carrying Amount Estimated Fair Value Carrying Amount Estimated Fair Value Assets Level 1 inputs Cash $ 2,263 $ 2,263 $ 3,657 $ 3,657 Restricted cash 54,164 54,164 46,484 46,484 Level 2 inputs Interest rate caps — — 249 249 Level 3 inputs Net finance receivables 1,042,613 1,042,613 873,943 873,943 Liabilities Level 3 inputs Long-term debt 808,218 808,218 660,507 660,507 </t>
  </si>
  <si>
    <t>Schedule of Assets Measured at Fair Value on Recurring Basis</t>
  </si>
  <si>
    <t xml:space="preserve">The table below presents the balances of assets measured at fair value on a recurring basis by level within the hierarchy as of December 31, 2019 and 2018: Interest Rate Caps In thousands Total Level 1 Level 2 Level 3 2019 $ — $ — $ — $ — 2018 $ 249 $ — $ 249 $ — </t>
  </si>
  <si>
    <t>Income Taxes (Tables)</t>
  </si>
  <si>
    <t>Schedule of Effective Income Tax Reconciliation</t>
  </si>
  <si>
    <t xml:space="preserve">Income tax expense differed from the amount computed by applying the federal income tax rate to total income before income taxes as a result of the following: Year Ended December 31, 2019 2018 2017 In thousands $ % $ % $ % Federal tax expense at statutory rate $ 12,389 21.0 % $ 9,639 21.0 % $ 14,090 35.0 % Increase (reduction) in income taxes resulting from: State tax, net of federal benefit 1,980 3.4 % 1,521 3.3 % 1,253 3.1 % Excess tax benefits from share-based awards (171 ) (0.3 )% (370 ) (0.8 )% (1,603 ) (4.0 )% Research and development tax credits (31 ) (0.1 )% (114 ) (0.2 )% (400 ) (1.0 )% Tax Cuts and Jobs Act — 0.0 % — 0.0 % (3,122 ) (7.8 )% Other 94 0.2 % (119 ) (0.3 )% 76 0.3 % $ 14,261 24.2 % $ 10,557 23.0 % $ 10,294 25.6 % </t>
  </si>
  <si>
    <t>Schedule of Income Tax Expense Attributable to Total Income Before Income Taxes</t>
  </si>
  <si>
    <t xml:space="preserve">Income tax expense attributable to total income before income taxes consists of the following for the periods indicated: Year Ended December 31, In thousands 2019 2018 2017 Current: Federal $ 13,270 $ 12,442 $ 4,479 State and local 2,357 2,329 821 15,627 14,771 5,300 Deferred: Federal (1,298 ) (3,705 ) 4,464 State and local (68 ) (509 ) 530 (1,366 ) (4,214 ) 4,994 Total $ 14,261 $ 10,557 $ 10,294 </t>
  </si>
  <si>
    <t>Schedule of Net Deferred Tax Assets and Liabilities</t>
  </si>
  <si>
    <t xml:space="preserve">Net deferred tax assets and liabilities consist of the following as of the periods indicated: December 31, In thousands 2019 2018 Deferred tax assets: Allowance for credit losses $ 12,879 $ 10,315 Unearned insurance premiums 5,058 3,393 Share-based compensation 2,933 2,765 Accrued expenses 1,928 1,773 State net operating loss carryforward 262 274 Amortization of intangible assets 200 376 Deferred rent 129 — Deferred contract incentive 60 86 Other 83 86 Gross deferred tax assets 23,532 19,068 Deferred tax liabilities: Fair market value adjustment of finance receivables 16,853 13,378 Tax over book depreciation 3,735 4,058 Deferred loan costs 1,983 1,814 Prepaid expenses 316 372 Other 26 193 Gross deferred tax liabilities 22,913 19,815 Net deferred tax asse t ( ) $ 619 $ (747 ) </t>
  </si>
  <si>
    <t>Summary of Income Tax Contingencies</t>
  </si>
  <si>
    <t xml:space="preserve">The following schedule reconciles unrecognized tax positions for the periods indicated: In thousands Year Ended Balance at January 1 $ — Additions based on tax positions related to the current year 363 Additions for tax positions of prior years 452 Reductions for tax positions of prior years — Settlements — Balance at December 31 $ 815 </t>
  </si>
  <si>
    <t>Earnings Per Share (Tables)</t>
  </si>
  <si>
    <t>Computation of Basic and Diluted Earnings Per Share</t>
  </si>
  <si>
    <t xml:space="preserve">The following schedule reconciles the computation of basic and diluted earnings per share for the periods indicated: Year Ended December 31, In thousands, except per share amounts 2019 2018 2017 Numerator: Net income $ 44,732 $ 35,345 $ 29,963 Denominator: Weighted-average shares outstanding for basic earnings per share 11,401 11,655 11,551 Effect of dilutive securities 372 423 232 Weighted-average shares adjusted for dilutive securities 11,773 12,078 11,783 Earnings per share: Basic $ 3.92 $ 3.03 $ 2.59 Diluted $ 3.80 $ 2.93 $ 2.54 </t>
  </si>
  <si>
    <t>Share-Based Compensation (Tables)</t>
  </si>
  <si>
    <t>Option Grant Fair Value Assumptions</t>
  </si>
  <si>
    <t xml:space="preserve">The fair value of option grants is estimated on the grant date using the Black- option-pricing model with the following weighted-average assumptions for option grants during the periods indicated below: Year Ended December 31, 2019 2018 2017 Expected volatility 41.06 % 41.63 % 43.95 % Expected dividends 0.00 % 0.00 % 0.00 % Expected term (in years) 6.0 6.0 6.0 Risk-free rate 2.41 % 2.66 % 2.09 % </t>
  </si>
  <si>
    <t>Summary of Company's Stock Option Plan Activity</t>
  </si>
  <si>
    <t xml:space="preserve">The following table summarizes the stock option activity for the year ended December 31, 2019: In thousands, except per share amounts Number of Weighted-Average Exercise Price Weighted-Average Aggregate Options outstanding at January 1, 2019 981 $ 18.69 Granted 124 27.53 Exercised (16 ) 16.50 Forfeited (22 ) 25.70 Expired — — Options outstanding at December 31, 2019 1,067 $ 19.61 5.7 $ 11,222 Options exercisable at December 31, 2019 956 $ 18.67 5.3 $ 10,957 </t>
  </si>
  <si>
    <t>Summary of Additional Stock Option Information</t>
  </si>
  <si>
    <t xml:space="preserve">The following table provides additional stock option information for the periods indicated: Year Ended December 31, In thousands, except per share amounts 2019 2018 2017 Weighted-average grant date fair value per share $ 11.82 $ 12.39 $ 8.90 Intrinsic value of options exercised $ 265 $ 1,604 $ 4,981 Fair value of stock options that vested $ 1,126 $ 1,809 $ 3,004 </t>
  </si>
  <si>
    <t>Summary of RSU Activity</t>
  </si>
  <si>
    <t xml:space="preserve">The following table summarizes RSU activity during the year ended December 31, 2019: In thousands, except per unit amounts Units Weighted-Average Fair Value Per Unit Non-vested 182 $ 21.89 Granted (target) 40 27.89 Achieved performance adjustment (1) 8 16.98 Vested (54 ) 16.98 Forfeited (20 ) 24.39 Non-vested 156 $ 24.57 (1) The 2016 LTIP RSUs were earned and vested at 116.5% of target, as described in greater detail in the Company’s definitive proxy statement filed with the SEC on March 27, 2019. </t>
  </si>
  <si>
    <t>Summary of Additional RSU Information</t>
  </si>
  <si>
    <t xml:space="preserve">The following table provides additional RSU information for the periods indicated: Year Ended December 31, In thousands, except per unit amounts 2019 2018 2017 Weighted-average grant date fair value per unit $ 27.89 $ 28.25 $ 19.99 Fair value of RSUs that vested $ 916 $ — $ — </t>
  </si>
  <si>
    <t>Summary of RSA Activity</t>
  </si>
  <si>
    <t xml:space="preserve">The following table summarizes restricted stock activity during the year ended December 31, 2019: In thousands, except per share amounts Shares Weighted-Average Grant Date Fair Value Per Share Non-vested 71 $ 26.95 Granted 166 26.78 Vested (103 ) 26.97 Forfeited (8 ) 26.06 Non-vested 126 $ 26.78 </t>
  </si>
  <si>
    <t>Summary of Additional RSA Information</t>
  </si>
  <si>
    <t xml:space="preserve">The following table provides additional restricted stock information: Year Ended December 31, In thousands, except per share amounts 2019 2018 2017 Weighted-average grant date fair value per share $ 26.78 $ 24.98 $ 18.38 Fair value of RSAs that vested $ 2,767 $ 1,609 $ 983 </t>
  </si>
  <si>
    <t>Insurance Products and Reinsurance of Certain Risks (Tables)</t>
  </si>
  <si>
    <t>Schedule of Components of Insurance Income, Net</t>
  </si>
  <si>
    <t xml:space="preserve">The following table summarizes the components of insurance income, net during the years ended December 31, 2019, 2018, and 2017: Insurance Premiums and Direct Expenses In thousands 2019 2018 2017 Earned premiums $ 35,544 $ 31,095 $ 25,860 Claims, reserves, and certain direct expenses (14,727 ) (16,302 ) (12,799 ) Insurance income, net $ 20,817 $ 14,793 $ 13,061 </t>
  </si>
  <si>
    <t>Quarterly Information (unaudited) (Tables)</t>
  </si>
  <si>
    <t>Summary of the Company's Quarterly Financial Information</t>
  </si>
  <si>
    <t xml:space="preserve">The following tables summarize the Company’s quarterly financial information for each of the four quarters of 2019 and 2018: 2019 In thousands, except per share amounts First Second Third Fourth Total revenue $ 81,748 $ 84,274 $ 91,707 $ 97,984 Provision for credit losses 23,343 25,714 24,515 26,039 General and administrative expenses 38,183 37,743 40,167 40,891 Interest expense 9,721 9,771 10,348 10,285 Income tax 2,393 2,677 4,105 5,086 Net income $ 8,108 $ 8,369 $ 12,572 $ 15,683 Net income per common share: Basic $ 0.69 $ 0.71 $ 1.11 $ 1.44 Diluted $ 0.67 $ 0.70 $ 1.08 $ 1.38 2018 In thousands, except per share amounts First Second Third Fourth Total revenue $ 72,625 $ 72,416 $ 77,916 $ 83,749 Provision for credit losses (1) 19,515 20,203 23,640 23,698 General and administrative expenses 34,592 33,215 35,861 36,616 Interest expense 7,177 7,915 8,729 9,643 Income tax 2,697 2,601 2,237 3,022 Net income $ 8,644 $ 8,482 $ 7,449 $ 10,770 Net income per common share: Basic $ 0.74 $ 0.73 $ 0.64 $ 0.92 Diluted $ 0.72 $ 0.70 $ 0.61 $ 0.90 (1) Third quarter 2018 includes a $3.9 million incremental hurricane allowance for credit losses. </t>
  </si>
  <si>
    <t>Nature of Business - Additional Information (Detail)</t>
  </si>
  <si>
    <t>Dec. 31, 2019LocationStateBranch</t>
  </si>
  <si>
    <t>Dec. 31, 2018Branch</t>
  </si>
  <si>
    <t>Dec. 31, 2017Branch</t>
  </si>
  <si>
    <t>Number of branches | Location</t>
  </si>
  <si>
    <t>Number of states | State</t>
  </si>
  <si>
    <t>Net number of branches opened | Branch</t>
  </si>
  <si>
    <t>Significant Accounting Policies - Additional Information (Detail) - USD ($) $ in Thousands</t>
  </si>
  <si>
    <t>Jan. 01, 2020</t>
  </si>
  <si>
    <t>Jan. 01, 2019</t>
  </si>
  <si>
    <t>Significant Accounting Policies [Line Items]</t>
  </si>
  <si>
    <t>Contractual delinquent period of loans</t>
  </si>
  <si>
    <t>180 days</t>
  </si>
  <si>
    <t>Bankruptcy delinquency threshold</t>
  </si>
  <si>
    <t>60 days</t>
  </si>
  <si>
    <t>Delinquent period of accrual income</t>
  </si>
  <si>
    <t>90 days</t>
  </si>
  <si>
    <t>Tax benefit</t>
  </si>
  <si>
    <t>50.00%</t>
  </si>
  <si>
    <t>Retrospective decrease to retained earnings</t>
  </si>
  <si>
    <t>Cumulative reduction to retained earnings, net of tax</t>
  </si>
  <si>
    <t>Percentage of finance receivables, allowance for credit losses</t>
  </si>
  <si>
    <t>5.80%</t>
  </si>
  <si>
    <t>Percentage of finance receivables, amortized cost</t>
  </si>
  <si>
    <t>10.80%</t>
  </si>
  <si>
    <t>Prior incurred loss approach [Member]</t>
  </si>
  <si>
    <t>Maximum [Member] | Building [member]</t>
  </si>
  <si>
    <t>Branch office lease term</t>
  </si>
  <si>
    <t>7 years</t>
  </si>
  <si>
    <t>Maximum [Member] | Furniture and equipment [member]</t>
  </si>
  <si>
    <t>Useful lives</t>
  </si>
  <si>
    <t>10 years</t>
  </si>
  <si>
    <t>Minimum [Member] | Building [member]</t>
  </si>
  <si>
    <t>3 years</t>
  </si>
  <si>
    <t>Minimum [Member] | Furniture and equipment [member]</t>
  </si>
  <si>
    <t>5 years</t>
  </si>
  <si>
    <t>Forecast [Member] | Modified retrospective Approach [Member]</t>
  </si>
  <si>
    <t>Modified-retrospective increase to allowance for credit losses</t>
  </si>
  <si>
    <t>Accounting Standards Update 2016-02 [Member]</t>
  </si>
  <si>
    <t>Significant Accounting Policies - Impact of the CECL Accounting Adoption (Detail) - USD ($) $ in Thousands</t>
  </si>
  <si>
    <t>Sep. 30, 2019</t>
  </si>
  <si>
    <t>Jun. 30, 2019</t>
  </si>
  <si>
    <t>Mar. 31, 2019</t>
  </si>
  <si>
    <t>Loans and leases receivable disclosure [Line Items]</t>
  </si>
  <si>
    <t>Automobile loans [Member]</t>
  </si>
  <si>
    <t>Small loan [Member]</t>
  </si>
  <si>
    <t>Large loan [Member]</t>
  </si>
  <si>
    <t>Retail loan [Member]</t>
  </si>
  <si>
    <t>Pre-adoption Allowance [Member]</t>
  </si>
  <si>
    <t>Pre-adoption Allowance [Member] | Automobile loans [Member]</t>
  </si>
  <si>
    <t>Pre-adoption Allowance [Member] | Small loan [Member]</t>
  </si>
  <si>
    <t>Pre-adoption Allowance [Member] | Large loan [Member]</t>
  </si>
  <si>
    <t>Pre-adoption Allowance [Member] | Retail loan [Member]</t>
  </si>
  <si>
    <t>CECL Adoption Adjustment [Member]</t>
  </si>
  <si>
    <t>CECL Adoption Adjustment [Member] | Automobile loans [Member]</t>
  </si>
  <si>
    <t>CECL Adoption Adjustment [Member] | Small loan [Member]</t>
  </si>
  <si>
    <t>CECL Adoption Adjustment [Member] | Large loan [Member]</t>
  </si>
  <si>
    <t>CECL Adoption Adjustment [Member] | Retail loan [Member]</t>
  </si>
  <si>
    <t>Significant Accounting Policies - Summary of Unearned Insurance Premiums Reclassification (Detail) - USD ($) $ in Thousands</t>
  </si>
  <si>
    <t>Schedule of Unearned Insurance Premiums Reclassification [Line Items]</t>
  </si>
  <si>
    <t>5.60%</t>
  </si>
  <si>
    <t>6.30%</t>
  </si>
  <si>
    <t>6.00%</t>
  </si>
  <si>
    <t>30+ day contractual delinquency</t>
  </si>
  <si>
    <t>7.20%</t>
  </si>
  <si>
    <t>7.70%</t>
  </si>
  <si>
    <t>Quarterly Trend - Amortized Cost Basis [Member]</t>
  </si>
  <si>
    <t>Unearned insurance premiums</t>
  </si>
  <si>
    <t>Average Loans and Leases Receivable Net of Deferred Income</t>
  </si>
  <si>
    <t>5.50%</t>
  </si>
  <si>
    <t>5.70%</t>
  </si>
  <si>
    <t>6.10%</t>
  </si>
  <si>
    <t>7.00%</t>
  </si>
  <si>
    <t>6.50%</t>
  </si>
  <si>
    <t>6.90%</t>
  </si>
  <si>
    <t>Interest and fee yield (annualized)</t>
  </si>
  <si>
    <t>32.00%</t>
  </si>
  <si>
    <t>32.10%</t>
  </si>
  <si>
    <t>31.80%</t>
  </si>
  <si>
    <t>31.50%</t>
  </si>
  <si>
    <t>Operating expense ratio (annualized)</t>
  </si>
  <si>
    <t>14.90%</t>
  </si>
  <si>
    <t>15.50%</t>
  </si>
  <si>
    <t>15.80%</t>
  </si>
  <si>
    <t>16.20%</t>
  </si>
  <si>
    <t>Net credit loss ratio (annualized)</t>
  </si>
  <si>
    <t>9.00%</t>
  </si>
  <si>
    <t>8.10%</t>
  </si>
  <si>
    <t>10.40%</t>
  </si>
  <si>
    <t>10.70%</t>
  </si>
  <si>
    <t>Quarterly Trend - Reclassification Change [Member]</t>
  </si>
  <si>
    <t>(0.10%)</t>
  </si>
  <si>
    <t>(0.20%)</t>
  </si>
  <si>
    <t>(0.80%)</t>
  </si>
  <si>
    <t>(0.70%)</t>
  </si>
  <si>
    <t>(0.60%)</t>
  </si>
  <si>
    <t>(0.40%)</t>
  </si>
  <si>
    <t>(0.30%)</t>
  </si>
  <si>
    <t>Quarterly Trend - As Reported [Member]</t>
  </si>
  <si>
    <t>Unearned finance charges</t>
  </si>
  <si>
    <t>5.90%</t>
  </si>
  <si>
    <t>6.20%</t>
  </si>
  <si>
    <t>6.60%</t>
  </si>
  <si>
    <t>6.40%</t>
  </si>
  <si>
    <t>32.80%</t>
  </si>
  <si>
    <t>32.90%</t>
  </si>
  <si>
    <t>32.50%</t>
  </si>
  <si>
    <t>15.30%</t>
  </si>
  <si>
    <t>15.90%</t>
  </si>
  <si>
    <t>16.50%</t>
  </si>
  <si>
    <t>9.20%</t>
  </si>
  <si>
    <t>8.20%</t>
  </si>
  <si>
    <t>10.90%</t>
  </si>
  <si>
    <t>Concentrations of Credit Risk - Additional Information (Detail)</t>
  </si>
  <si>
    <t>Concentration risk, geographic</t>
  </si>
  <si>
    <t>The Company&amp;#8217;s portfolio of finance receivables is primarily with customers living in five Southeastern states (Alabama, Georgia, North Carolina, South Carolina, and Tennessee), three Southwestern states (Oklahoma, New Mexico, and Texas), one Mid-Atlantic state (Virginia), and two Midwestern states (Missouri and Wisconsin).</t>
  </si>
  <si>
    <t>Finance Receivables, Credit Quality Information, and Allowance for Credit Losses - Summary of Finance Receivables (Detail) - USD ($) $ in Thousands</t>
  </si>
  <si>
    <t>Accounts, Notes, Loans and Financing Receivable [Line Items]</t>
  </si>
  <si>
    <t>Small Loans [Member]</t>
  </si>
  <si>
    <t>Large Loans [Member]</t>
  </si>
  <si>
    <t>Automobile Loans [Member]</t>
  </si>
  <si>
    <t>Retail Loans [Member]</t>
  </si>
  <si>
    <t>Finance Receivables, Credit Quality Information, and Allowance for Credit Losses - Contractual Delinquency of the Finance Receivable Portfolio by Component (Detail) - USD ($) $ in Thousands</t>
  </si>
  <si>
    <t>Financing Receivable, Recorded Investment [Line Items]</t>
  </si>
  <si>
    <t>Past due</t>
  </si>
  <si>
    <t>Past due, Percent</t>
  </si>
  <si>
    <t>Total finance receivables</t>
  </si>
  <si>
    <t>Total finance receivables, Percent</t>
  </si>
  <si>
    <t>100.00%</t>
  </si>
  <si>
    <t>Finance receivables in nonaccrual status</t>
  </si>
  <si>
    <t>Finance receivables in nonaccrual status, Percent</t>
  </si>
  <si>
    <t>3.80%</t>
  </si>
  <si>
    <t>4.20%</t>
  </si>
  <si>
    <t>Financing Receivables, Current [Member]</t>
  </si>
  <si>
    <t>Current</t>
  </si>
  <si>
    <t>Current, Percent</t>
  </si>
  <si>
    <t>83.40%</t>
  </si>
  <si>
    <t>80.90%</t>
  </si>
  <si>
    <t>1 to 29 Days Past Due [Member]</t>
  </si>
  <si>
    <t>9.40%</t>
  </si>
  <si>
    <t>11.40%</t>
  </si>
  <si>
    <t>Delinquent Accounts 30 to 59 Days [Member]</t>
  </si>
  <si>
    <t>2.30%</t>
  </si>
  <si>
    <t>Delinquent Accounts 60 to 89 Days [Member]</t>
  </si>
  <si>
    <t>1.70%</t>
  </si>
  <si>
    <t>1.90%</t>
  </si>
  <si>
    <t>Delinquent Accounts 90 to 119 Days [Member]</t>
  </si>
  <si>
    <t>1.30%</t>
  </si>
  <si>
    <t>Delinquent Accounts 120 to 149 Days [Member]</t>
  </si>
  <si>
    <t>1.00%</t>
  </si>
  <si>
    <t>1.20%</t>
  </si>
  <si>
    <t>Delinquent Accounts 150 to 179 Days [Member]</t>
  </si>
  <si>
    <t>0.90%</t>
  </si>
  <si>
    <t>9.10%</t>
  </si>
  <si>
    <t>9.30%</t>
  </si>
  <si>
    <t>4.90%</t>
  </si>
  <si>
    <t>5.20%</t>
  </si>
  <si>
    <t>Small Loans [Member] | Financing Receivables, Current [Member]</t>
  </si>
  <si>
    <t>80.70%</t>
  </si>
  <si>
    <t>79.30%</t>
  </si>
  <si>
    <t>Small Loans [Member] | 1 to 29 Days Past Due [Member]</t>
  </si>
  <si>
    <t>10.20%</t>
  </si>
  <si>
    <t>Small Loans [Member] | Delinquent Accounts 30 to 59 Days [Member]</t>
  </si>
  <si>
    <t>2.80%</t>
  </si>
  <si>
    <t>Small Loans [Member] | Delinquent Accounts 60 to 89 Days [Member]</t>
  </si>
  <si>
    <t>2.10%</t>
  </si>
  <si>
    <t>2.20%</t>
  </si>
  <si>
    <t>Small Loans [Member] | Delinquent Accounts 90 to 119 Days [Member]</t>
  </si>
  <si>
    <t>1.60%</t>
  </si>
  <si>
    <t>Small Loans [Member] | Delinquent Accounts 120 to 149 Days [Member]</t>
  </si>
  <si>
    <t>1.40%</t>
  </si>
  <si>
    <t>Small Loans [Member] | Delinquent Accounts 150 to 179 Days [Member]</t>
  </si>
  <si>
    <t>2.90%</t>
  </si>
  <si>
    <t>3.30%</t>
  </si>
  <si>
    <t>Large Loans [Member] | Financing Receivables, Current [Member]</t>
  </si>
  <si>
    <t>86.10%</t>
  </si>
  <si>
    <t>83.60%</t>
  </si>
  <si>
    <t>Large Loans [Member] | 1 to 29 Days Past Due [Member]</t>
  </si>
  <si>
    <t>8.40%</t>
  </si>
  <si>
    <t>10.30%</t>
  </si>
  <si>
    <t>Large Loans [Member] | Delinquent Accounts 30 to 59 Days [Member]</t>
  </si>
  <si>
    <t>2.00%</t>
  </si>
  <si>
    <t>Large Loans [Member] | Delinquent Accounts 60 to 89 Days [Member]</t>
  </si>
  <si>
    <t>1.50%</t>
  </si>
  <si>
    <t>Large Loans [Member] | Delinquent Accounts 90 to 119 Days [Member]</t>
  </si>
  <si>
    <t>Large Loans [Member] | Delinquent Accounts 120 to 149 Days [Member]</t>
  </si>
  <si>
    <t>0.70%</t>
  </si>
  <si>
    <t>Large Loans [Member] | Delinquent Accounts 150 to 179 Days [Member]</t>
  </si>
  <si>
    <t>0.60%</t>
  </si>
  <si>
    <t>7.80%</t>
  </si>
  <si>
    <t>8.00%</t>
  </si>
  <si>
    <t>Automobile Loans [Member] | Financing Receivables, Current [Member]</t>
  </si>
  <si>
    <t>71.80%</t>
  </si>
  <si>
    <t>67.90%</t>
  </si>
  <si>
    <t>Automobile Loans [Member] | 1 to 29 Days Past Due [Member]</t>
  </si>
  <si>
    <t>20.40%</t>
  </si>
  <si>
    <t>24.10%</t>
  </si>
  <si>
    <t>Automobile Loans [Member] | Delinquent Accounts 30 to 59 Days [Member]</t>
  </si>
  <si>
    <t>2.50%</t>
  </si>
  <si>
    <t>Automobile Loans [Member] | Delinquent Accounts 60 to 89 Days [Member]</t>
  </si>
  <si>
    <t>1.10%</t>
  </si>
  <si>
    <t>Automobile Loans [Member] | Delinquent Accounts 90 to 119 Days [Member]</t>
  </si>
  <si>
    <t>Automobile Loans [Member] | Delinquent Accounts 120 to 149 Days [Member]</t>
  </si>
  <si>
    <t>Automobile Loans [Member] | Delinquent Accounts 150 to 179 Days [Member]</t>
  </si>
  <si>
    <t>8.50%</t>
  </si>
  <si>
    <t>Retail Loans [Member] | Financing Receivables, Current [Member]</t>
  </si>
  <si>
    <t>75.10%</t>
  </si>
  <si>
    <t>76.90%</t>
  </si>
  <si>
    <t>Retail Loans [Member] | 1 to 29 Days Past Due [Member]</t>
  </si>
  <si>
    <t>14.70%</t>
  </si>
  <si>
    <t>14.60%</t>
  </si>
  <si>
    <t>Retail Loans [Member] | Delinquent Accounts 30 to 59 Days [Member]</t>
  </si>
  <si>
    <t>3.60%</t>
  </si>
  <si>
    <t>2.70%</t>
  </si>
  <si>
    <t>Retail Loans [Member] | Delinquent Accounts 60 to 89 Days [Member]</t>
  </si>
  <si>
    <t>Retail Loans [Member] | Delinquent Accounts 90 to 119 Days [Member]</t>
  </si>
  <si>
    <t>Retail Loans [Member] | Delinquent Accounts 120 to 149 Days [Member]</t>
  </si>
  <si>
    <t>Retail Loans [Member] | Delinquent Accounts 150 to 179 Days [Member]</t>
  </si>
  <si>
    <t>Finance Receivables, Credit Quality Information, and Allowance for Credit Losses - Summary of Changes in Allowance for Credit Losses (Detail) - USD ($) $ in Thousands</t>
  </si>
  <si>
    <t>Balance at beginning of period</t>
  </si>
  <si>
    <t>Recoveries</t>
  </si>
  <si>
    <t>Balance at end of period</t>
  </si>
  <si>
    <t>Finance Receivables, Credit Quality Information, and Allowance for Credit Losses - Additional Information (Detail) - USD ($) $ / shares in Units, $ in Thousands</t>
  </si>
  <si>
    <t>1 Months Ended</t>
  </si>
  <si>
    <t>3 Months Ended</t>
  </si>
  <si>
    <t>9 Months Ended</t>
  </si>
  <si>
    <t>Sep. 30, 2017</t>
  </si>
  <si>
    <t>Sep. 30, 2018</t>
  </si>
  <si>
    <t>Jun. 30, 2018</t>
  </si>
  <si>
    <t>Mar. 31, 2018</t>
  </si>
  <si>
    <t>Financing Receivable, Allowance for Credit Losses [Line Items]</t>
  </si>
  <si>
    <t>Increase (decrease) in net income from a change in allowance assumption</t>
  </si>
  <si>
    <t>Increase (decrease) in diluted earnings per share from a change in allowance assumption</t>
  </si>
  <si>
    <t>Increase (decrease) in loss allowance due to change in allowance assumption</t>
  </si>
  <si>
    <t>Increase (decrease) in provision for credit losses</t>
  </si>
  <si>
    <t>Impaired finance receivables as a percentage of total finance receivables</t>
  </si>
  <si>
    <t>Previous [Member]</t>
  </si>
  <si>
    <t>Loss emergence period of small loan finance receivable</t>
  </si>
  <si>
    <t>7 months</t>
  </si>
  <si>
    <t>6 months</t>
  </si>
  <si>
    <t>Loss emergence period of large loan finance receivable</t>
  </si>
  <si>
    <t>10 months</t>
  </si>
  <si>
    <t>12 months</t>
  </si>
  <si>
    <t>Loss emergence period of retail loan finance receivable</t>
  </si>
  <si>
    <t>11 months</t>
  </si>
  <si>
    <t>Loss emergence period of automobile loan finance receivable</t>
  </si>
  <si>
    <t>New [Member]</t>
  </si>
  <si>
    <t>8 months</t>
  </si>
  <si>
    <t>9 months</t>
  </si>
  <si>
    <t>Hurricanes [Member]</t>
  </si>
  <si>
    <t>Bulk Sale of Charged Off Loans [Member]</t>
  </si>
  <si>
    <t>Unearned Non-refundable Fees [Member]</t>
  </si>
  <si>
    <t>Changes in Non-file policy [Member]</t>
  </si>
  <si>
    <t>Modeling Assumptions [Member]</t>
  </si>
  <si>
    <t>Uncollectible Receivables [Member] | Hurricanes [Member]</t>
  </si>
  <si>
    <t>Finance Receivables, Credit Quality Information, and Allowance for Credit Losses - Reconciliation of Allowance for Credit Losses (Detail) - USD ($) $ in Thousands</t>
  </si>
  <si>
    <t>Provision</t>
  </si>
  <si>
    <t>Allowance as Percentage of Finance Receivables</t>
  </si>
  <si>
    <t>4.80%</t>
  </si>
  <si>
    <t>5.40%</t>
  </si>
  <si>
    <t>5.10%</t>
  </si>
  <si>
    <t>6.80%</t>
  </si>
  <si>
    <t>Finance Receivables, Credit Quality Information, and Allowance for Credit Losses - Tabular Disclosure of Impaired Financing Receivables (Detail) - USD ($) $ in Thousands</t>
  </si>
  <si>
    <t>Impaired receivables specifically evaluated</t>
  </si>
  <si>
    <t>Finance receivables evaluated collectively</t>
  </si>
  <si>
    <t>Impaired receivables in nonaccrual status</t>
  </si>
  <si>
    <t>Amount of the specific reserve for impaired accounts</t>
  </si>
  <si>
    <t>Amount of the general component of the allowance</t>
  </si>
  <si>
    <t>Finance Receivables, Credit Quality Information, and Allowance for Credit Losses - Schedule of Average Recorded Investment in Impaired Finance Receivables (Detail) - USD ($) $ in Thousands</t>
  </si>
  <si>
    <t>Financing Receivable, Impaired [Line Items]</t>
  </si>
  <si>
    <t>Average Recorded Investment</t>
  </si>
  <si>
    <t>Interest Income Recognized</t>
  </si>
  <si>
    <t>Property and Equipment - Summary of Property and Equipment (Detail) - USD ($) $ in Thousands</t>
  </si>
  <si>
    <t>Property, Plant and Equipment [Line Items]</t>
  </si>
  <si>
    <t>Property and equipment, gross</t>
  </si>
  <si>
    <t>Less accumulated depreciation</t>
  </si>
  <si>
    <t>Property and equipment, net of accumulated depreciation</t>
  </si>
  <si>
    <t>Furniture, Fixtures and Equipment [Member]</t>
  </si>
  <si>
    <t>Leasehold Improvements [Member]</t>
  </si>
  <si>
    <t>Property and Equipment - Additional Information (Detail) - USD ($) $ in Millions</t>
  </si>
  <si>
    <t>Depreciation expense</t>
  </si>
  <si>
    <t>Leases - Additional Information (Detail) - USD ($) $ in Thousands</t>
  </si>
  <si>
    <t>Operating Leased Assets [Line Items]</t>
  </si>
  <si>
    <t>Lease liability</t>
  </si>
  <si>
    <t>Operating Lease Weighted Average Remaining Lease Term</t>
  </si>
  <si>
    <t>5 years 7 months 6 days</t>
  </si>
  <si>
    <t>Operating Lease Weighted Average Discount Rate Percent</t>
  </si>
  <si>
    <t>Rent expense</t>
  </si>
  <si>
    <t>Corporate Headquarters [Member]</t>
  </si>
  <si>
    <t>Lease agreement term</t>
  </si>
  <si>
    <t>11 years</t>
  </si>
  <si>
    <t>Extend lease agreement term</t>
  </si>
  <si>
    <t>Minimum [Member] | Branch [Member]</t>
  </si>
  <si>
    <t>Maximum [Member] | Branch [Member]</t>
  </si>
  <si>
    <t>Leases - Future Maturities of Operating Lease Liabilities (Detail) $ in Thousands</t>
  </si>
  <si>
    <t>Dec. 31, 2019USD ($)</t>
  </si>
  <si>
    <t>Operating Leases, Future Minimum Payments Due, Fiscal Year Maturity [Abstract]</t>
  </si>
  <si>
    <t>2020</t>
  </si>
  <si>
    <t>2021</t>
  </si>
  <si>
    <t>2022</t>
  </si>
  <si>
    <t>2023</t>
  </si>
  <si>
    <t>2024</t>
  </si>
  <si>
    <t>Thereafter</t>
  </si>
  <si>
    <t>Total future minimum lease payments</t>
  </si>
  <si>
    <t>Present value adjustment</t>
  </si>
  <si>
    <t>Operating lease liability</t>
  </si>
  <si>
    <t>Leases - Summary of Additional Information About Company's Operating and Short-Term Lease ExpensesLeases (Detail) $ in Thousands</t>
  </si>
  <si>
    <t>Operating leases</t>
  </si>
  <si>
    <t>Short-term leases</t>
  </si>
  <si>
    <t>Cash paid for operating leases</t>
  </si>
  <si>
    <t>Lease assets and liabilities acquired</t>
  </si>
  <si>
    <t>[1]</t>
  </si>
  <si>
    <t>Excludes $24.1 million of lease assets and liabilities recorded on the transition date.</t>
  </si>
  <si>
    <t>Leases - Summary of Additional Information About Company's Operating Leases (Parenthetical) (Detail) - USD ($) $ in Thousands</t>
  </si>
  <si>
    <t>Intangible Assets - Summary of Gross Carrying Amount and Related Accumulated Amortization of Intangible Assets (Detail) - USD ($) $ in Thousands</t>
  </si>
  <si>
    <t>Intangible Assets Including Goodwill [Line Items]</t>
  </si>
  <si>
    <t>Goodwill, Gross Carrying Amount</t>
  </si>
  <si>
    <t>Total intangible assets, Gross Carrying Amount</t>
  </si>
  <si>
    <t>Goodwill, Accumulated Amortization</t>
  </si>
  <si>
    <t>Total intangible assets, Accumulated Amortization</t>
  </si>
  <si>
    <t>Net Amount</t>
  </si>
  <si>
    <t>Goodwill, Net Amount</t>
  </si>
  <si>
    <t>Total intangible assets, Net Amount</t>
  </si>
  <si>
    <t>Software [Member]</t>
  </si>
  <si>
    <t>Gross Carrying Amount</t>
  </si>
  <si>
    <t>Accumulated Amortization</t>
  </si>
  <si>
    <t>Intangible Assets - Additional Information (Detail) - USD ($)</t>
  </si>
  <si>
    <t>Amortization expense for intangible assets</t>
  </si>
  <si>
    <t>Impairment losses</t>
  </si>
  <si>
    <t>Goodwill acquired during the year</t>
  </si>
  <si>
    <t>Intangible Assets - Summary of Future Amortization of Intangible Assets (Detail) $ in Thousands</t>
  </si>
  <si>
    <t>Other Assets - Summary of Other Assets (Detail) - USD ($) $ in Thousands</t>
  </si>
  <si>
    <t>Prepaid expenses</t>
  </si>
  <si>
    <t>Credit insurance receivable</t>
  </si>
  <si>
    <t>Card payments receivable</t>
  </si>
  <si>
    <t>Total other assets</t>
  </si>
  <si>
    <t>Interest Rate Caps - Additional Information (Detail) - USD ($) $ in Millions</t>
  </si>
  <si>
    <t>Derivative [Line Items]</t>
  </si>
  <si>
    <t>Notional amount of interest rate cap</t>
  </si>
  <si>
    <t>Maturity period of interest rate caps exchanged</t>
  </si>
  <si>
    <t>Jun. 30,
		2020</t>
  </si>
  <si>
    <t>London Interbank Offered Rate (LIBOR) [Member]</t>
  </si>
  <si>
    <t>Interest rate</t>
  </si>
  <si>
    <t>1.76%</t>
  </si>
  <si>
    <t>Interest Rate Cap Contracts Expiring In April 2020 [Member]</t>
  </si>
  <si>
    <t>Apr. 30,
		2020</t>
  </si>
  <si>
    <t>Strike rate</t>
  </si>
  <si>
    <t>3.25%</t>
  </si>
  <si>
    <t>Interest Rate Cap Contracts Expiring In June 2020 [Member]</t>
  </si>
  <si>
    <t>Interest Rate Cap Contracts Expiring In April 2021 [Member]</t>
  </si>
  <si>
    <t>Apr. 30,
		2021</t>
  </si>
  <si>
    <t>3.50%</t>
  </si>
  <si>
    <t>Interest Rate Caps - Summary of Change in Rate Caps (Detail) - USD ($) $ in Thousands</t>
  </si>
  <si>
    <t>Offsetting [Abstract]</t>
  </si>
  <si>
    <t>Purchases</t>
  </si>
  <si>
    <t>Fair value adjustment included as an increase in interest expense</t>
  </si>
  <si>
    <t>Balance at end of period, included in other assets</t>
  </si>
  <si>
    <t>Long-Term Debt - Summary of the Company's Long-Term Debt (Detail) - USD ($) $ in Thousands</t>
  </si>
  <si>
    <t>Debt Instrument [Line Items]</t>
  </si>
  <si>
    <t>Unused amount of revolving credit facilities (subject to borrowing base)</t>
  </si>
  <si>
    <t>Senior Revolving Credit Facility [Member]</t>
  </si>
  <si>
    <t>Amortizing Loan [Member]</t>
  </si>
  <si>
    <t>Revolving Warehouse Credit Facility [Member]</t>
  </si>
  <si>
    <t>RMIT 2018-1 securitization [Member]</t>
  </si>
  <si>
    <t>RMIT 2018-2 securitization [Member]</t>
  </si>
  <si>
    <t>RMIT 2019-1 securitization [Member]</t>
  </si>
  <si>
    <t>Long-Term Debt - Additional Information (Detail) - USD ($)</t>
  </si>
  <si>
    <t>Nov. 30, 2017</t>
  </si>
  <si>
    <t>Dec. 31, 2015</t>
  </si>
  <si>
    <t>Line of Credit Facility [Line Items]</t>
  </si>
  <si>
    <t>Cash deposited to restricted cash reserve account</t>
  </si>
  <si>
    <t>Amortizing loan, amount</t>
  </si>
  <si>
    <t>Additional loan advance</t>
  </si>
  <si>
    <t>Terms related to loan prepayment</t>
  </si>
  <si>
    <t xml:space="preserve">The credit agreement allows the Company to prepay the loan when the outstanding balance falls below 20% of the original loan amount.	</t>
  </si>
  <si>
    <t>Principal balance percentage threshold for allowable prepayment of loan</t>
  </si>
  <si>
    <t>20.00%</t>
  </si>
  <si>
    <t>Secured line of credit</t>
  </si>
  <si>
    <t>Debt agreement expiration date</t>
  </si>
  <si>
    <t>Sep. 20,
		2022</t>
  </si>
  <si>
    <t>Line of credit facility, accordion feature</t>
  </si>
  <si>
    <t>Percentage of advances on debt agreement eligible secured finance receivables</t>
  </si>
  <si>
    <t>80.00%</t>
  </si>
  <si>
    <t>Debt maturity date</t>
  </si>
  <si>
    <t>2022-04</t>
  </si>
  <si>
    <t>Debt revolving period end date</t>
  </si>
  <si>
    <t>2021-04</t>
  </si>
  <si>
    <t>2027-07</t>
  </si>
  <si>
    <t>Prior to maturity in July 2027, the Company may redeem the notes in full, but not in part, at its option on any note payment date on or after the payment date occurring in July 2020. No payments of principal of the notes will be made during the revolving period.</t>
  </si>
  <si>
    <t>2020-06</t>
  </si>
  <si>
    <t>Private offering of investment grade asset-backed notes</t>
  </si>
  <si>
    <t>Weighted average rate</t>
  </si>
  <si>
    <t>3.93%</t>
  </si>
  <si>
    <t>2028-01</t>
  </si>
  <si>
    <t>Prior to maturity in January 2028, the Company may redeem the notes in full, but not in part, at its option on any note payment date on or after the payment date occurring in January 2021. No payments of principal of the notes will be made during the revolving period.</t>
  </si>
  <si>
    <t>2020-12</t>
  </si>
  <si>
    <t>4.87%</t>
  </si>
  <si>
    <t>2028-11</t>
  </si>
  <si>
    <t>2021-10</t>
  </si>
  <si>
    <t>3.17%</t>
  </si>
  <si>
    <t>Jun. 20,
		2020</t>
  </si>
  <si>
    <t>85.00%</t>
  </si>
  <si>
    <t>Percentage of advances on debt agreement eligible unsecured finance receivables</t>
  </si>
  <si>
    <t>Current percentage of advances on eligible secured finance receivables</t>
  </si>
  <si>
    <t>Current percentage of advances on eligible unsecured finance receivables</t>
  </si>
  <si>
    <t>75.00%</t>
  </si>
  <si>
    <t>Credit facility, eligible borrowing capacity</t>
  </si>
  <si>
    <t>Percentage of advances on debt agreement eligible delinquent renewals of finance receivables</t>
  </si>
  <si>
    <t>60.00%</t>
  </si>
  <si>
    <t>Commitment fee description</t>
  </si>
  <si>
    <t>The Company pays an unused line fee of between 0.375% and 0.65% based upon the average outstanding balance of the facility.</t>
  </si>
  <si>
    <t>Current percentage of advances on eligible delinquent renewals of finance receivables</t>
  </si>
  <si>
    <t>55.00%</t>
  </si>
  <si>
    <t>Senior Revolving Credit Facility [Member] | Senior Revolving Credit Facility Prior to September 20, 2019 [Member]</t>
  </si>
  <si>
    <t>Waterfall [Member]</t>
  </si>
  <si>
    <t>Minimum [Member] | Revolving Warehouse Credit Facility [Member]</t>
  </si>
  <si>
    <t>Unused line fee</t>
  </si>
  <si>
    <t>0.35%</t>
  </si>
  <si>
    <t>Minimum [Member] | Senior Revolving Credit Facility [Member]</t>
  </si>
  <si>
    <t>0.375%</t>
  </si>
  <si>
    <t>Maximum [Member] | Revolving Warehouse Credit Facility [Member]</t>
  </si>
  <si>
    <t>0.85%</t>
  </si>
  <si>
    <t>Maximum [Member] | Senior Revolving Credit Facility [Member]</t>
  </si>
  <si>
    <t>0.65%</t>
  </si>
  <si>
    <t>London Interbank Offered Rate (LIBOR) [Member] | Revolving Warehouse Credit Facility [Member]</t>
  </si>
  <si>
    <t>1.91%</t>
  </si>
  <si>
    <t>2.81%</t>
  </si>
  <si>
    <t>London Interbank Offered Rate (LIBOR) [Member] | Revolving Warehouse Credit Facility [Member] | Milestones Associated with Conversion to New Loan Origination and Servicing System [Member]</t>
  </si>
  <si>
    <t>Interest rate, basis spread</t>
  </si>
  <si>
    <t>2.15%</t>
  </si>
  <si>
    <t>London Interbank Offered Rate (LIBOR) [Member] | Senior Revolving Credit Facility [Member]</t>
  </si>
  <si>
    <t>3.00%</t>
  </si>
  <si>
    <t>London Interbank Offered Rate (LIBOR) [Member] | Senior Revolving Credit Facility [Member] | Availability Percentage Below 10% [Member]</t>
  </si>
  <si>
    <t>London Interbank Offered Rate (LIBOR) [Member] | Minimum [Member] | Senior Revolving Credit Facility [Member]</t>
  </si>
  <si>
    <t>Effective interest rate on line of credit</t>
  </si>
  <si>
    <t>Long-Term Debt - Schedule of Carrying Amounts of Consolidated VIE's Assets and Liabilities (Detail) - USD ($) $ in Thousands</t>
  </si>
  <si>
    <t>Liabilities</t>
  </si>
  <si>
    <t>Long-Term Debt - Summary of Estimated Principal Payments Required on Outstanding Debt (Detail) - USD ($) $ in Thousands</t>
  </si>
  <si>
    <t>Stockholders' Equity - Additional information (Detail) - USD ($) shares in Thousands, $ in Millions</t>
  </si>
  <si>
    <t>Oct. 31, 2019</t>
  </si>
  <si>
    <t>May 31, 2019</t>
  </si>
  <si>
    <t>Repurchase shares of common stock</t>
  </si>
  <si>
    <t>Stock repurchased, shares</t>
  </si>
  <si>
    <t>Stock repurchased, value</t>
  </si>
  <si>
    <t>Stock repurchase program expiration date</t>
  </si>
  <si>
    <t>May 6,
		2021</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Interest rate caps</t>
  </si>
  <si>
    <t>Carrying Amount [Member] | Level 1 Inputs [Member]</t>
  </si>
  <si>
    <t>Carrying Amount [Member] | Level 2 Inputs [Member]</t>
  </si>
  <si>
    <t>Carrying Amount [Member] | Level 3 Inputs [Member]</t>
  </si>
  <si>
    <t>Estimated Fair Value [Member] | Level 1 Inputs [Member]</t>
  </si>
  <si>
    <t>Estimated Fair Value [Member] | Level 2 Inputs [Member]</t>
  </si>
  <si>
    <t>Estimated Fair Value [Member] | Level 3 Inputs [Member]</t>
  </si>
  <si>
    <t>Disclosure About Fair Value of Financial Instruments - Schedule of Assets Measured at Fair Value on Recurring Basis (Detail) - Interest Rate Caps [Member] - Fair Value Measurements, Recurring [Member] - USD ($) $ in Thousands</t>
  </si>
  <si>
    <t>Fair Value, Assets and Liabilities Measured on Recurring and Nonrecurring Basis [Line Items]</t>
  </si>
  <si>
    <t>Assets measured at fair value on a recurring basis</t>
  </si>
  <si>
    <t>Level 2 Inputs [Member]</t>
  </si>
  <si>
    <t>Income Taxes - Additional Information (Detail) - USD ($) $ in Thousands</t>
  </si>
  <si>
    <t>Schedule Of Income Taxes [Line Items]</t>
  </si>
  <si>
    <t>Federal corporate tax rate</t>
  </si>
  <si>
    <t>21.00%</t>
  </si>
  <si>
    <t>35.00%</t>
  </si>
  <si>
    <t>Benefit to income tax expense, Tax Act</t>
  </si>
  <si>
    <t>State net operating loss carryforward</t>
  </si>
  <si>
    <t>State net operating loss carryforwards expiration period</t>
  </si>
  <si>
    <t>Jan. 1,
		2020</t>
  </si>
  <si>
    <t>Deferred tax assets, state taxes</t>
  </si>
  <si>
    <t>Income tax expense</t>
  </si>
  <si>
    <t>Unrecognized tax benefits</t>
  </si>
  <si>
    <t>Interest and penalties accrued, unrecognized tax benefits</t>
  </si>
  <si>
    <t>Tax Year 2015 [Member] | Texas [Member]</t>
  </si>
  <si>
    <t>Open tax year</t>
  </si>
  <si>
    <t>2015</t>
  </si>
  <si>
    <t>Income Taxes - Schedule of Effective Income Tax Reconciliation (Detail) - USD ($) $ in Thousands</t>
  </si>
  <si>
    <t>Federal tax expense at statutory rate</t>
  </si>
  <si>
    <t>Increase (reduction) in income taxes resulting from:</t>
  </si>
  <si>
    <t>State tax, net of federal benefit</t>
  </si>
  <si>
    <t>3.40%</t>
  </si>
  <si>
    <t>3.10%</t>
  </si>
  <si>
    <t>Excess tax benefits from share-based awards</t>
  </si>
  <si>
    <t>(4.00%)</t>
  </si>
  <si>
    <t>Research and development tax credits</t>
  </si>
  <si>
    <t>(1.00%)</t>
  </si>
  <si>
    <t>Tax Cuts and Jobs Act</t>
  </si>
  <si>
    <t>0.00%</t>
  </si>
  <si>
    <t>(7.80%)</t>
  </si>
  <si>
    <t>0.20%</t>
  </si>
  <si>
    <t>0.30%</t>
  </si>
  <si>
    <t>Effective tax rate</t>
  </si>
  <si>
    <t>24.20%</t>
  </si>
  <si>
    <t>23.00%</t>
  </si>
  <si>
    <t>25.60%</t>
  </si>
  <si>
    <t>Income Taxes - Income Tax Expense Attributable to Total Income Before Income Taxes (Detail) - USD ($) $ in Thousands</t>
  </si>
  <si>
    <t>Current:</t>
  </si>
  <si>
    <t>Federal</t>
  </si>
  <si>
    <t>State and local</t>
  </si>
  <si>
    <t>Current total</t>
  </si>
  <si>
    <t>Deferred:</t>
  </si>
  <si>
    <t>Deferred total</t>
  </si>
  <si>
    <t>Income Taxes - Net Deferred Tax Assets and Liabilities (Detail) - USD ($) $ in Thousands</t>
  </si>
  <si>
    <t>Deferred tax assets:</t>
  </si>
  <si>
    <t>Accrued expenses</t>
  </si>
  <si>
    <t>Amortization of intangible assets</t>
  </si>
  <si>
    <t>Deferred rent</t>
  </si>
  <si>
    <t>Deferred contract incentive</t>
  </si>
  <si>
    <t>Gross deferred tax assets</t>
  </si>
  <si>
    <t>Deferred tax liabilities:</t>
  </si>
  <si>
    <t>Fair market value adjustment of finance receivables</t>
  </si>
  <si>
    <t>Tax over book depreciation</t>
  </si>
  <si>
    <t>Deferred loan costs</t>
  </si>
  <si>
    <t>Gross deferred tax liabilities</t>
  </si>
  <si>
    <t>Net deferred tax asset (liability)</t>
  </si>
  <si>
    <t>Net deferred tax liability</t>
  </si>
  <si>
    <t>Income Taxes - Unrecognized Tax Positions Reconciliation (Detail) $ in Thousands</t>
  </si>
  <si>
    <t>Reconciliation of Unrecognized Tax Benefits, Excluding Amounts Pertaining to Examined Tax Returns [Roll Forward]</t>
  </si>
  <si>
    <t>Balance at January 1</t>
  </si>
  <si>
    <t>Additions based on tax positions related to the current year</t>
  </si>
  <si>
    <t>Additions for tax positions of prior years</t>
  </si>
  <si>
    <t>Reductions for tax positions of prior years</t>
  </si>
  <si>
    <t>Settlements</t>
  </si>
  <si>
    <t>Balance at December 31</t>
  </si>
  <si>
    <t>Earnings Per Share - Computation of Basic and Diluted Earnings Per Share (Detail) - USD ($) $ / shares in Units, shares in Thousands, $ in Thousands</t>
  </si>
  <si>
    <t>Numerator:</t>
  </si>
  <si>
    <t>Denominator:</t>
  </si>
  <si>
    <t>Weighted-average shares outstanding for basic earnings per share</t>
  </si>
  <si>
    <t>Effect of dilutive securities</t>
  </si>
  <si>
    <t>Weighted-average shares adjusted for dilutive securities</t>
  </si>
  <si>
    <t>Earnings Per Share - Additional Information (Detail) - shares shares in Thousands</t>
  </si>
  <si>
    <t>Stock Compensation Plans [Member]</t>
  </si>
  <si>
    <t>Antidilutive Securities Excluded from Computation of Earnings Per Share [Line Items]</t>
  </si>
  <si>
    <t>Options to purchase common stock, Shares</t>
  </si>
  <si>
    <t>Employee Benefit Plans - Additional Information (Detail) - USD ($) $ in Millions</t>
  </si>
  <si>
    <t>Defined Contribution Plan Disclosure [Line Items]</t>
  </si>
  <si>
    <t>Minimum service period required</t>
  </si>
  <si>
    <t>Expense of employee related plan</t>
  </si>
  <si>
    <t>Matching Contribution up to 3% [Member]</t>
  </si>
  <si>
    <t>Matching contribution</t>
  </si>
  <si>
    <t>Matching Contribution 3 to 5% [Member]</t>
  </si>
  <si>
    <t>Employee Contribution Matched at 100% [Member]</t>
  </si>
  <si>
    <t>Employee contribution</t>
  </si>
  <si>
    <t>Employee Contribution Matched at 50% [Member]</t>
  </si>
  <si>
    <t>Share-based Compensation - Additional Information (Detail) - USD ($) $ in Millions</t>
  </si>
  <si>
    <t>Apr. 22, 2015</t>
  </si>
  <si>
    <t>Share-based Compensation Arrangement by Share-based Payment Award [Line Items]</t>
  </si>
  <si>
    <t>Exercise period of options</t>
  </si>
  <si>
    <t>2015 Plan [Member]</t>
  </si>
  <si>
    <t>Shares available for grant</t>
  </si>
  <si>
    <t>Long Term Incentive Plan [Member]</t>
  </si>
  <si>
    <t>Performance target for achievement period</t>
  </si>
  <si>
    <t>Non-Employee Directors [Member]</t>
  </si>
  <si>
    <t>Non-employee director compensation grant period</t>
  </si>
  <si>
    <t>Minimum [Member] | Long Term Incentive Plan [Member]</t>
  </si>
  <si>
    <t>Percentage of performance target for achievement</t>
  </si>
  <si>
    <t>Maximum [Member] | Graded and Cliff Vesting [Member]</t>
  </si>
  <si>
    <t>Vesting period of options</t>
  </si>
  <si>
    <t>Maximum [Member] | Long Term Incentive Plan [Member]</t>
  </si>
  <si>
    <t>150.00%</t>
  </si>
  <si>
    <t>Unrecognized share-based compensation expense</t>
  </si>
  <si>
    <t>Period of recognition of share-based compensation expense</t>
  </si>
  <si>
    <t>1 year 8 months 12 days</t>
  </si>
  <si>
    <t>Share-based compensation expense</t>
  </si>
  <si>
    <t>Stock Compensation Plans [Member] | 2015 Plan [Member]</t>
  </si>
  <si>
    <t>Maximum aggregate number of shares</t>
  </si>
  <si>
    <t>Plan description</t>
  </si>
  <si>
    <t>As of December 31, 2019, subject to adjustments as provided in the 2015 Plan, the maximum aggregate number of shares of the Company&amp;#8217;s common stock that could be issued under the 2015 Plan could not exceed the sum of (i) 1.55 million shares plus (ii) any shares (A) remaining available for the grant of awards as of the 2015 Plan effective date (April 22, 2015) under the 2007 Plan or the 2011 Plan, and/or (B) subject to an award granted under the 2007 Plan or the 2011 Plan, which award is forfeited, cancelled, terminated, expires, or lapses without the issuance of shares or pursuant to which such shares are forfeited. As of the effectiveness of the 2015 Plan (April 22, 2015), there were 922 thousand shares available for grant under the 2015 Plan, inclusive of shares previously available for grant under the 2007 Plan and the 2011 Plan that were rolled over to the 2015 Plan.</t>
  </si>
  <si>
    <t>Restricted Stock [Member] | Long Term Incentive Plan [Member]</t>
  </si>
  <si>
    <t>1 year</t>
  </si>
  <si>
    <t>Deferred compensation arrangement with individual, description</t>
  </si>
  <si>
    <t>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si>
  <si>
    <t>2 years</t>
  </si>
  <si>
    <t>Restricted Stock [Member] | Minimum [Member] | Long Term Incentive Plan [Member]</t>
  </si>
  <si>
    <t>Restricted Stock [Member] | Maximum [Member] | Long Term Incentive Plan [Member]</t>
  </si>
  <si>
    <t>Share-based Compensation - Option Grant Fair Value Assumptions (Detail)</t>
  </si>
  <si>
    <t>Expected volatility</t>
  </si>
  <si>
    <t>41.06%</t>
  </si>
  <si>
    <t>41.63%</t>
  </si>
  <si>
    <t>43.95%</t>
  </si>
  <si>
    <t>Expected dividends</t>
  </si>
  <si>
    <t>Expected term (in years)</t>
  </si>
  <si>
    <t>6 years</t>
  </si>
  <si>
    <t>6 days</t>
  </si>
  <si>
    <t>Risk-free rate</t>
  </si>
  <si>
    <t>2.41%</t>
  </si>
  <si>
    <t>2.66%</t>
  </si>
  <si>
    <t>2.09%</t>
  </si>
  <si>
    <t>Share-based Compensation - Summary of Company's Stock Option Plan Activity (Detail) $ / shares in Units, shares in Thousands, $ in Thousands</t>
  </si>
  <si>
    <t>Dec. 31, 2019USD ($)$ / sharesshares</t>
  </si>
  <si>
    <t>Number of Shares, Options outstanding, Beginning balance | shares</t>
  </si>
  <si>
    <t>Number of Shares, Granted | shares</t>
  </si>
  <si>
    <t>Number of Shares, Exercised | shares</t>
  </si>
  <si>
    <t>Number of Shares, Forfeited | shares</t>
  </si>
  <si>
    <t>Number of Shares, Expired | shares</t>
  </si>
  <si>
    <t>Number of Shares, Options outstanding, Ending balance | shares</t>
  </si>
  <si>
    <t>Number of Shares, Options exercisable | shares</t>
  </si>
  <si>
    <t>Weighted Average Exercise Price Per Share, Options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ptions outstanding, Ending balance | $ / shares</t>
  </si>
  <si>
    <t>Weighted Average Exercise Price Per Share, Options exercisable | $ / shares</t>
  </si>
  <si>
    <t>Weighted Average Remaining Contractual Life (Years), Options outstanding</t>
  </si>
  <si>
    <t>5 years 8 months 12 days</t>
  </si>
  <si>
    <t>Weighted Average Remaining Contractual Life (Years), Options exercisable</t>
  </si>
  <si>
    <t>5 years 3 months 18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SU Activity (Detail) - Restricted Stock Units (RSUs) [Member] - $ / shares shares in Thousands</t>
  </si>
  <si>
    <t>Non-vested units at January 1, 2019</t>
  </si>
  <si>
    <t>Granted (target)</t>
  </si>
  <si>
    <t>Achieved performance adjustment</t>
  </si>
  <si>
    <t>Vested</t>
  </si>
  <si>
    <t>Forfeited</t>
  </si>
  <si>
    <t>Non-vested units at December 31, 2019</t>
  </si>
  <si>
    <t>Weighted Average Grant Date Fair Value, Non-vested units at January 1, 2019</t>
  </si>
  <si>
    <t>Weighted Average Grant Date Fair Value, Granted (target)</t>
  </si>
  <si>
    <t>Weighted Average Grant Date Fair Value, Achieved performance adjustment</t>
  </si>
  <si>
    <t>Weighted Average Grant Date Fair Value, Vested</t>
  </si>
  <si>
    <t>Weighted Average Grant Date Fair Value, Forfeited</t>
  </si>
  <si>
    <t>Weighted Average Grant Date Fair Value Non-vested units at December 31, 2019</t>
  </si>
  <si>
    <t>Share-based Compensation - Summary of RSU Activity (Parenthetical) (Detail)</t>
  </si>
  <si>
    <t>Restricted Stock Units (RSUs) [Member] | Long Term Incentive Plan [Member]</t>
  </si>
  <si>
    <t>The target percentage of RSUs earned and vested</t>
  </si>
  <si>
    <t>116.50%</t>
  </si>
  <si>
    <t>Share-based Compensation - Summary of Additional RSU Information (Detail) - USD ($) $ / shares in Units, $ in Thousands</t>
  </si>
  <si>
    <t>Fair value of RSUs that vested</t>
  </si>
  <si>
    <t>Restricted Stock Units (RSUs) [Member]</t>
  </si>
  <si>
    <t>Weighted-average grant date fair value per unit</t>
  </si>
  <si>
    <t>Share-based Compensation - Summary of RSA Activity (Detail) - Restricted Stock [Member] - $ / shares shares in Thousands</t>
  </si>
  <si>
    <t>Granted</t>
  </si>
  <si>
    <t>Weighted Average Grant Date Fair Value, Granted</t>
  </si>
  <si>
    <t>Share-based Compensation - Summary of Additional RSA Information (Detail) - USD ($) $ / shares in Units, $ in Thousands</t>
  </si>
  <si>
    <t>Fair value of RSAs that vested</t>
  </si>
  <si>
    <t>Restricted Stock [Member]</t>
  </si>
  <si>
    <t>Insurance Products and Reinsurance of Certain Risks - Additional Information (Detail) - USD ($) $ in Thousands</t>
  </si>
  <si>
    <t>Insurance [Line Items]</t>
  </si>
  <si>
    <t>Letter of credit</t>
  </si>
  <si>
    <t>Insurance Cash Reserves [Member]</t>
  </si>
  <si>
    <t>Insurance Products and Reinsurance of Certain Risks - Schedule of Components of Insurance Income, Net (Detail) - USD ($) $ in Thousands</t>
  </si>
  <si>
    <t>Earned premiums</t>
  </si>
  <si>
    <t>Claims, reserves, and certain direct expenses</t>
  </si>
  <si>
    <t>Quarterly Information (Unaudited) - Summary of the Company's Quarterly Financial Information (Detail) - USD ($) $ / shares in Units, $ in Thousands</t>
  </si>
  <si>
    <t>General and administrative expenses</t>
  </si>
  <si>
    <t>Income tax</t>
  </si>
  <si>
    <t>Quarterly Information (Unaudited) - Summary of the Company's Quarterly Financial Information (Parenthetical) (Detail) $ in Millions</t>
  </si>
  <si>
    <t>Sep. 30, 2018USD ($)</t>
  </si>
  <si>
    <t>Quarterly Information [Line Items]</t>
  </si>
  <si>
    <t>Incremental hurricane allowance for credit losses</t>
  </si>
  <si>
    <t>Subsequent Events - Additional Information (Detail) - USD ($) $ in Millions</t>
  </si>
  <si>
    <t>Mar. 31, 2020</t>
  </si>
  <si>
    <t>Dec. 31, 2020</t>
  </si>
  <si>
    <t>Subsequent Event [Line Items]</t>
  </si>
  <si>
    <t>Maturity period of interest rate caps</t>
  </si>
  <si>
    <t>Subsequent Event [Member] | Isolated Information Technology Infrastructure Event [Member]</t>
  </si>
  <si>
    <t>System Outage Net Income Impact</t>
  </si>
  <si>
    <t>Subsequent Event [Member] | Interest Rate Caps [Member]</t>
  </si>
  <si>
    <t>Purchased an interest rate cap contract</t>
  </si>
  <si>
    <t>Maturity interest rate</t>
  </si>
  <si>
    <t>1.75%</t>
  </si>
  <si>
    <t>Mar. 31,
		202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27</v>
      </c>
    </row>
    <row r="21" spans="1:4">
      <c r="A21" s="4" t="s">
        <v>35</v>
      </c>
      <c r="B21" s="4" t="s">
        <v>36</v>
      </c>
    </row>
    <row r="22" spans="1:4">
      <c r="A22" s="4" t="s">
        <v>37</v>
      </c>
      <c r="B22" s="4" t="s">
        <v>38</v>
      </c>
    </row>
    <row r="23" spans="1:4">
      <c r="A23" s="4" t="s">
        <v>39</v>
      </c>
      <c r="B23" s="4" t="s">
        <v>40</v>
      </c>
    </row>
    <row r="24" spans="1:4">
      <c r="A24" s="4" t="s">
        <v>41</v>
      </c>
      <c r="C24" s="5" t="n">
        <v>11017073</v>
      </c>
    </row>
    <row r="25" spans="1:4">
      <c r="A25" s="4" t="s">
        <v>42</v>
      </c>
      <c r="D25" s="6" t="n">
        <v>256875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65"/>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2263</v>
      </c>
      <c r="C3" s="6" t="n">
        <v>3657</v>
      </c>
    </row>
    <row r="4" spans="1:3">
      <c r="A4" s="4" t="s">
        <v>47</v>
      </c>
      <c r="B4" s="5" t="n">
        <v>1500962</v>
      </c>
      <c r="C4" s="5" t="n">
        <v>1237526</v>
      </c>
    </row>
    <row r="5" spans="1:3">
      <c r="A5" s="4" t="s">
        <v>48</v>
      </c>
      <c r="B5" s="5" t="n">
        <v>-396149</v>
      </c>
      <c r="C5" s="5" t="n">
        <v>-305283</v>
      </c>
    </row>
    <row r="6" spans="1:3">
      <c r="A6" s="4" t="s">
        <v>49</v>
      </c>
      <c r="B6" s="5" t="n">
        <v>1104813</v>
      </c>
      <c r="C6" s="5" t="n">
        <v>932243</v>
      </c>
    </row>
    <row r="7" spans="1:3">
      <c r="A7" s="4" t="s">
        <v>50</v>
      </c>
      <c r="B7" s="5" t="n">
        <v>-62200</v>
      </c>
      <c r="C7" s="5" t="n">
        <v>-58300</v>
      </c>
    </row>
    <row r="8" spans="1:3">
      <c r="A8" s="4" t="s">
        <v>51</v>
      </c>
      <c r="B8" s="5" t="n">
        <v>1042613</v>
      </c>
      <c r="C8" s="5" t="n">
        <v>873943</v>
      </c>
    </row>
    <row r="9" spans="1:3">
      <c r="A9" s="4" t="s">
        <v>52</v>
      </c>
      <c r="B9" s="5" t="n">
        <v>54164</v>
      </c>
      <c r="C9" s="5" t="n">
        <v>46484</v>
      </c>
    </row>
    <row r="10" spans="1:3">
      <c r="A10" s="4" t="s">
        <v>53</v>
      </c>
      <c r="B10" s="5" t="n">
        <v>26438</v>
      </c>
    </row>
    <row r="11" spans="1:3">
      <c r="A11" s="4" t="s">
        <v>54</v>
      </c>
      <c r="B11" s="5" t="n">
        <v>15301</v>
      </c>
      <c r="C11" s="5" t="n">
        <v>13926</v>
      </c>
    </row>
    <row r="12" spans="1:3">
      <c r="A12" s="4" t="s">
        <v>55</v>
      </c>
      <c r="B12" s="5" t="n">
        <v>9438</v>
      </c>
      <c r="C12" s="5" t="n">
        <v>10010</v>
      </c>
    </row>
    <row r="13" spans="1:3">
      <c r="A13" s="4" t="s">
        <v>56</v>
      </c>
      <c r="B13" s="5" t="n">
        <v>619</v>
      </c>
    </row>
    <row r="14" spans="1:3">
      <c r="A14" s="4" t="s">
        <v>57</v>
      </c>
      <c r="B14" s="5" t="n">
        <v>7704</v>
      </c>
      <c r="C14" s="5" t="n">
        <v>8375</v>
      </c>
    </row>
    <row r="15" spans="1:3">
      <c r="A15" s="4" t="s">
        <v>58</v>
      </c>
      <c r="B15" s="5" t="n">
        <v>1158540</v>
      </c>
      <c r="C15" s="5" t="n">
        <v>956395</v>
      </c>
    </row>
    <row r="16" spans="1:3">
      <c r="A16" s="3" t="s">
        <v>59</v>
      </c>
    </row>
    <row r="17" spans="1:3">
      <c r="A17" s="4" t="s">
        <v>60</v>
      </c>
      <c r="B17" s="5" t="n">
        <v>808218</v>
      </c>
      <c r="C17" s="5" t="n">
        <v>660507</v>
      </c>
    </row>
    <row r="18" spans="1:3">
      <c r="A18" s="4" t="s">
        <v>61</v>
      </c>
      <c r="B18" s="5" t="n">
        <v>-9607</v>
      </c>
      <c r="C18" s="5" t="n">
        <v>-9158</v>
      </c>
    </row>
    <row r="19" spans="1:3">
      <c r="A19" s="4" t="s">
        <v>62</v>
      </c>
      <c r="B19" s="5" t="n">
        <v>798611</v>
      </c>
      <c r="C19" s="5" t="n">
        <v>651349</v>
      </c>
    </row>
    <row r="20" spans="1:3">
      <c r="A20" s="4" t="s">
        <v>63</v>
      </c>
      <c r="B20" s="5" t="n">
        <v>28676</v>
      </c>
      <c r="C20" s="5" t="n">
        <v>25138</v>
      </c>
    </row>
    <row r="21" spans="1:3">
      <c r="A21" s="4" t="s">
        <v>64</v>
      </c>
      <c r="B21" s="5" t="n">
        <v>28470</v>
      </c>
    </row>
    <row r="22" spans="1:3">
      <c r="A22" s="4" t="s">
        <v>65</v>
      </c>
      <c r="C22" s="5" t="n">
        <v>747</v>
      </c>
    </row>
    <row r="23" spans="1:3">
      <c r="A23" s="4" t="s">
        <v>66</v>
      </c>
      <c r="B23" s="5" t="n">
        <v>855757</v>
      </c>
      <c r="C23" s="5" t="n">
        <v>677234</v>
      </c>
    </row>
    <row r="24" spans="1:3">
      <c r="A24" s="3" t="s">
        <v>67</v>
      </c>
    </row>
    <row r="25" spans="1:3">
      <c r="A25" s="4" t="s">
        <v>68</v>
      </c>
      <c r="B25" s="4" t="s">
        <v>69</v>
      </c>
      <c r="C25" s="4" t="s">
        <v>69</v>
      </c>
    </row>
    <row r="26" spans="1:3">
      <c r="A26" s="4" t="s">
        <v>70</v>
      </c>
      <c r="B26" s="5" t="n">
        <v>1350</v>
      </c>
      <c r="C26" s="5" t="n">
        <v>1332</v>
      </c>
    </row>
    <row r="27" spans="1:3">
      <c r="A27" s="4" t="s">
        <v>71</v>
      </c>
      <c r="B27" s="5" t="n">
        <v>102678</v>
      </c>
      <c r="C27" s="5" t="n">
        <v>98778</v>
      </c>
    </row>
    <row r="28" spans="1:3">
      <c r="A28" s="4" t="s">
        <v>72</v>
      </c>
      <c r="B28" s="5" t="n">
        <v>248829</v>
      </c>
      <c r="C28" s="5" t="n">
        <v>204097</v>
      </c>
    </row>
    <row r="29" spans="1:3">
      <c r="A29" s="4" t="s">
        <v>73</v>
      </c>
      <c r="B29" s="5" t="n">
        <v>-50074</v>
      </c>
      <c r="C29" s="5" t="n">
        <v>-25046</v>
      </c>
    </row>
    <row r="30" spans="1:3">
      <c r="A30" s="4" t="s">
        <v>74</v>
      </c>
      <c r="B30" s="5" t="n">
        <v>302783</v>
      </c>
      <c r="C30" s="5" t="n">
        <v>279161</v>
      </c>
    </row>
    <row r="31" spans="1:3">
      <c r="A31" s="4" t="s">
        <v>75</v>
      </c>
      <c r="B31" s="5" t="n">
        <v>1158540</v>
      </c>
      <c r="C31" s="5" t="n">
        <v>956395</v>
      </c>
    </row>
    <row r="32" spans="1:3">
      <c r="A32" s="4" t="s">
        <v>76</v>
      </c>
    </row>
    <row r="33" spans="1:3">
      <c r="A33" s="3" t="s">
        <v>45</v>
      </c>
    </row>
    <row r="34" spans="1:3">
      <c r="A34" s="4" t="s">
        <v>46</v>
      </c>
      <c r="B34" s="5" t="n">
        <v>152</v>
      </c>
      <c r="C34" s="5" t="n">
        <v>168</v>
      </c>
    </row>
    <row r="35" spans="1:3">
      <c r="A35" s="4" t="s">
        <v>49</v>
      </c>
      <c r="B35" s="5" t="n">
        <v>474340</v>
      </c>
      <c r="C35" s="5" t="n">
        <v>342481</v>
      </c>
    </row>
    <row r="36" spans="1:3">
      <c r="A36" s="4" t="s">
        <v>50</v>
      </c>
      <c r="B36" s="5" t="n">
        <v>-22015</v>
      </c>
      <c r="C36" s="5" t="n">
        <v>-18378</v>
      </c>
    </row>
    <row r="37" spans="1:3">
      <c r="A37" s="4" t="s">
        <v>52</v>
      </c>
      <c r="B37" s="5" t="n">
        <v>44221</v>
      </c>
      <c r="C37" s="5" t="n">
        <v>39361</v>
      </c>
    </row>
    <row r="38" spans="1:3">
      <c r="A38" s="4" t="s">
        <v>57</v>
      </c>
      <c r="B38" s="5" t="n">
        <v>68</v>
      </c>
      <c r="C38" s="5" t="n">
        <v>75</v>
      </c>
    </row>
    <row r="39" spans="1:3">
      <c r="A39" s="4" t="s">
        <v>58</v>
      </c>
      <c r="B39" s="5" t="n">
        <v>496766</v>
      </c>
      <c r="C39" s="5" t="n">
        <v>363707</v>
      </c>
    </row>
    <row r="40" spans="1:3">
      <c r="A40" s="3" t="s">
        <v>59</v>
      </c>
    </row>
    <row r="41" spans="1:3">
      <c r="A41" s="4" t="s">
        <v>62</v>
      </c>
      <c r="B41" s="5" t="n">
        <v>450297</v>
      </c>
      <c r="C41" s="5" t="n">
        <v>324879</v>
      </c>
    </row>
    <row r="42" spans="1:3">
      <c r="A42" s="4" t="s">
        <v>63</v>
      </c>
      <c r="B42" s="5" t="n">
        <v>86</v>
      </c>
      <c r="C42" s="5" t="n">
        <v>25</v>
      </c>
    </row>
    <row r="43" spans="1:3">
      <c r="A43" s="4" t="s">
        <v>66</v>
      </c>
      <c r="B43" s="6" t="n">
        <v>450383</v>
      </c>
      <c r="C43" s="6" t="n">
        <v>324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8"/>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49</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54</v>
      </c>
      <c r="B16" s="4" t="s">
        <v>253</v>
      </c>
    </row>
    <row r="17" spans="1:2">
      <c r="A17" s="4" t="s">
        <v>52</v>
      </c>
      <c r="B17" s="4" t="s">
        <v>254</v>
      </c>
    </row>
    <row r="18" spans="1:2">
      <c r="A18" s="4" t="s">
        <v>255</v>
      </c>
      <c r="B18" s="4" t="s">
        <v>256</v>
      </c>
    </row>
    <row r="19" spans="1:2">
      <c r="A19" s="4" t="s">
        <v>257</v>
      </c>
      <c r="B19" s="4" t="s">
        <v>258</v>
      </c>
    </row>
    <row r="20" spans="1:2">
      <c r="A20" s="4" t="s">
        <v>259</v>
      </c>
      <c r="B20" s="4" t="s">
        <v>260</v>
      </c>
    </row>
    <row r="21" spans="1:2">
      <c r="A21" s="4" t="s">
        <v>124</v>
      </c>
      <c r="B21" s="4" t="s">
        <v>261</v>
      </c>
    </row>
    <row r="22" spans="1:2">
      <c r="A22" s="4" t="s">
        <v>262</v>
      </c>
      <c r="B22" s="4" t="s">
        <v>263</v>
      </c>
    </row>
    <row r="23" spans="1:2">
      <c r="A23" s="4" t="s">
        <v>104</v>
      </c>
      <c r="B23" s="4" t="s">
        <v>264</v>
      </c>
    </row>
    <row r="24" spans="1:2">
      <c r="A24" s="4" t="s">
        <v>265</v>
      </c>
      <c r="B24" s="4" t="s">
        <v>266</v>
      </c>
    </row>
    <row r="25" spans="1:2">
      <c r="A25" s="4" t="s">
        <v>267</v>
      </c>
      <c r="B2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4</v>
      </c>
    </row>
    <row r="2" spans="1:3">
      <c r="A2" s="3" t="s">
        <v>78</v>
      </c>
    </row>
    <row r="3" spans="1:3">
      <c r="A3" s="4" t="s">
        <v>79</v>
      </c>
      <c r="B3" s="7" t="n">
        <v>0.1</v>
      </c>
      <c r="C3" s="7" t="n">
        <v>0.1</v>
      </c>
    </row>
    <row r="4" spans="1:3">
      <c r="A4" s="4" t="s">
        <v>80</v>
      </c>
      <c r="B4" s="5" t="n">
        <v>100000000</v>
      </c>
      <c r="C4" s="5" t="n">
        <v>100000000</v>
      </c>
    </row>
    <row r="5" spans="1:3">
      <c r="A5" s="4" t="s">
        <v>81</v>
      </c>
      <c r="B5" s="5" t="n">
        <v>0</v>
      </c>
      <c r="C5" s="5" t="n">
        <v>0</v>
      </c>
    </row>
    <row r="6" spans="1:3">
      <c r="A6" s="4" t="s">
        <v>82</v>
      </c>
      <c r="B6" s="5" t="n">
        <v>0</v>
      </c>
      <c r="C6" s="5" t="n">
        <v>0</v>
      </c>
    </row>
    <row r="7" spans="1:3">
      <c r="A7" s="4" t="s">
        <v>83</v>
      </c>
      <c r="B7" s="7" t="n">
        <v>0.1</v>
      </c>
      <c r="C7" s="7" t="n">
        <v>0.1</v>
      </c>
    </row>
    <row r="8" spans="1:3">
      <c r="A8" s="4" t="s">
        <v>84</v>
      </c>
      <c r="B8" s="5" t="n">
        <v>1000000000</v>
      </c>
      <c r="C8" s="5" t="n">
        <v>1000000000</v>
      </c>
    </row>
    <row r="9" spans="1:3">
      <c r="A9" s="4" t="s">
        <v>85</v>
      </c>
      <c r="B9" s="5" t="n">
        <v>13497000</v>
      </c>
      <c r="C9" s="5" t="n">
        <v>13323000</v>
      </c>
    </row>
    <row r="10" spans="1:3">
      <c r="A10" s="4" t="s">
        <v>86</v>
      </c>
      <c r="B10" s="5" t="n">
        <v>11013000</v>
      </c>
      <c r="C10" s="5" t="n">
        <v>11777000</v>
      </c>
    </row>
    <row r="11" spans="1:3">
      <c r="A11" s="4" t="s">
        <v>87</v>
      </c>
      <c r="B11" s="5" t="n">
        <v>2484000</v>
      </c>
      <c r="C11" s="5" t="n">
        <v>1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82</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91</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19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76</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44</v>
      </c>
      <c r="D2" s="2" t="s">
        <v>89</v>
      </c>
    </row>
    <row r="3" spans="1:4">
      <c r="A3" s="3" t="s">
        <v>90</v>
      </c>
    </row>
    <row r="4" spans="1:4">
      <c r="A4" s="4" t="s">
        <v>91</v>
      </c>
      <c r="B4" s="6" t="n">
        <v>321169</v>
      </c>
      <c r="C4" s="6" t="n">
        <v>280121</v>
      </c>
      <c r="D4" s="6" t="n">
        <v>249034</v>
      </c>
    </row>
    <row r="5" spans="1:4">
      <c r="A5" s="4" t="s">
        <v>92</v>
      </c>
      <c r="B5" s="5" t="n">
        <v>20817</v>
      </c>
      <c r="C5" s="5" t="n">
        <v>14793</v>
      </c>
      <c r="D5" s="5" t="n">
        <v>13061</v>
      </c>
    </row>
    <row r="6" spans="1:4">
      <c r="A6" s="4" t="s">
        <v>93</v>
      </c>
      <c r="B6" s="5" t="n">
        <v>13727</v>
      </c>
      <c r="C6" s="5" t="n">
        <v>11792</v>
      </c>
      <c r="D6" s="5" t="n">
        <v>10364</v>
      </c>
    </row>
    <row r="7" spans="1:4">
      <c r="A7" s="4" t="s">
        <v>94</v>
      </c>
      <c r="B7" s="5" t="n">
        <v>355713</v>
      </c>
      <c r="C7" s="5" t="n">
        <v>306706</v>
      </c>
      <c r="D7" s="5" t="n">
        <v>272459</v>
      </c>
    </row>
    <row r="8" spans="1:4">
      <c r="A8" s="3" t="s">
        <v>95</v>
      </c>
    </row>
    <row r="9" spans="1:4">
      <c r="A9" s="4" t="s">
        <v>96</v>
      </c>
      <c r="B9" s="5" t="n">
        <v>99611</v>
      </c>
      <c r="C9" s="5" t="n">
        <v>87056</v>
      </c>
      <c r="D9" s="5" t="n">
        <v>77339</v>
      </c>
    </row>
    <row r="10" spans="1:4">
      <c r="A10" s="4" t="s">
        <v>97</v>
      </c>
      <c r="B10" s="5" t="n">
        <v>94000</v>
      </c>
      <c r="C10" s="5" t="n">
        <v>84068</v>
      </c>
      <c r="D10" s="5" t="n">
        <v>75992</v>
      </c>
    </row>
    <row r="11" spans="1:4">
      <c r="A11" s="4" t="s">
        <v>98</v>
      </c>
      <c r="B11" s="5" t="n">
        <v>24618</v>
      </c>
      <c r="C11" s="5" t="n">
        <v>22519</v>
      </c>
      <c r="D11" s="5" t="n">
        <v>21530</v>
      </c>
    </row>
    <row r="12" spans="1:4">
      <c r="A12" s="4" t="s">
        <v>99</v>
      </c>
      <c r="B12" s="5" t="n">
        <v>8206</v>
      </c>
      <c r="C12" s="5" t="n">
        <v>7745</v>
      </c>
      <c r="D12" s="5" t="n">
        <v>7128</v>
      </c>
    </row>
    <row r="13" spans="1:4">
      <c r="A13" s="4" t="s">
        <v>100</v>
      </c>
      <c r="B13" s="5" t="n">
        <v>30160</v>
      </c>
      <c r="C13" s="5" t="n">
        <v>25952</v>
      </c>
      <c r="D13" s="5" t="n">
        <v>26305</v>
      </c>
    </row>
    <row r="14" spans="1:4">
      <c r="A14" s="4" t="s">
        <v>101</v>
      </c>
      <c r="B14" s="5" t="n">
        <v>156984</v>
      </c>
      <c r="C14" s="5" t="n">
        <v>140284</v>
      </c>
      <c r="D14" s="5" t="n">
        <v>130955</v>
      </c>
    </row>
    <row r="15" spans="1:4">
      <c r="A15" s="4" t="s">
        <v>102</v>
      </c>
      <c r="B15" s="5" t="n">
        <v>40125</v>
      </c>
      <c r="C15" s="5" t="n">
        <v>33464</v>
      </c>
      <c r="D15" s="5" t="n">
        <v>23908</v>
      </c>
    </row>
    <row r="16" spans="1:4">
      <c r="A16" s="4" t="s">
        <v>103</v>
      </c>
      <c r="B16" s="5" t="n">
        <v>58993</v>
      </c>
      <c r="C16" s="5" t="n">
        <v>45902</v>
      </c>
      <c r="D16" s="5" t="n">
        <v>40257</v>
      </c>
    </row>
    <row r="17" spans="1:4">
      <c r="A17" s="4" t="s">
        <v>104</v>
      </c>
      <c r="B17" s="5" t="n">
        <v>14261</v>
      </c>
      <c r="C17" s="5" t="n">
        <v>10557</v>
      </c>
      <c r="D17" s="5" t="n">
        <v>10294</v>
      </c>
    </row>
    <row r="18" spans="1:4">
      <c r="A18" s="4" t="s">
        <v>105</v>
      </c>
      <c r="B18" s="6" t="n">
        <v>44732</v>
      </c>
      <c r="C18" s="6" t="n">
        <v>35345</v>
      </c>
      <c r="D18" s="6" t="n">
        <v>29963</v>
      </c>
    </row>
    <row r="19" spans="1:4">
      <c r="A19" s="3" t="s">
        <v>106</v>
      </c>
    </row>
    <row r="20" spans="1:4">
      <c r="A20" s="4" t="s">
        <v>107</v>
      </c>
      <c r="B20" s="7" t="n">
        <v>3.92</v>
      </c>
      <c r="C20" s="7" t="n">
        <v>3.03</v>
      </c>
      <c r="D20" s="7" t="n">
        <v>2.59</v>
      </c>
    </row>
    <row r="21" spans="1:4">
      <c r="A21" s="4" t="s">
        <v>108</v>
      </c>
      <c r="B21" s="7" t="n">
        <v>3.8</v>
      </c>
      <c r="C21" s="7" t="n">
        <v>2.93</v>
      </c>
      <c r="D21" s="7" t="n">
        <v>2.54</v>
      </c>
    </row>
    <row r="22" spans="1:4">
      <c r="A22" s="3" t="s">
        <v>109</v>
      </c>
    </row>
    <row r="23" spans="1:4">
      <c r="A23" s="4" t="s">
        <v>107</v>
      </c>
      <c r="B23" s="5" t="n">
        <v>11401</v>
      </c>
      <c r="C23" s="5" t="n">
        <v>11655</v>
      </c>
      <c r="D23" s="5" t="n">
        <v>11551</v>
      </c>
    </row>
    <row r="24" spans="1:4">
      <c r="A24" s="4" t="s">
        <v>108</v>
      </c>
      <c r="B24" s="5" t="n">
        <v>11773</v>
      </c>
      <c r="C24" s="5" t="n">
        <v>12078</v>
      </c>
      <c r="D24" s="5" t="n">
        <v>117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33"/>
    <col customWidth="1" max="3" min="3" width="20"/>
    <col customWidth="1" max="4" min="4" width="20"/>
  </cols>
  <sheetData>
    <row r="1" spans="1:4">
      <c r="A1" s="1" t="s">
        <v>349</v>
      </c>
      <c r="B1" s="2" t="s">
        <v>1</v>
      </c>
    </row>
    <row r="2" spans="1:4">
      <c r="B2" s="2" t="s">
        <v>350</v>
      </c>
      <c r="C2" s="2" t="s">
        <v>351</v>
      </c>
      <c r="D2" s="2" t="s">
        <v>352</v>
      </c>
    </row>
    <row r="3" spans="1:4">
      <c r="A3" s="3" t="s">
        <v>173</v>
      </c>
    </row>
    <row r="4" spans="1:4">
      <c r="A4" s="4" t="s">
        <v>353</v>
      </c>
      <c r="B4" s="5" t="n">
        <v>366</v>
      </c>
    </row>
    <row r="5" spans="1:4">
      <c r="A5" s="4" t="s">
        <v>354</v>
      </c>
      <c r="B5" s="5" t="n">
        <v>11</v>
      </c>
    </row>
    <row r="6" spans="1:4">
      <c r="A6" s="4" t="s">
        <v>355</v>
      </c>
      <c r="B6" s="5" t="n">
        <v>7</v>
      </c>
      <c r="C6" s="5" t="n">
        <v>17</v>
      </c>
      <c r="D6" s="5" t="n">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2</v>
      </c>
      <c r="D1" s="2" t="s">
        <v>358</v>
      </c>
      <c r="E1" s="2" t="s">
        <v>44</v>
      </c>
      <c r="F1" s="2" t="s">
        <v>89</v>
      </c>
      <c r="G1" s="2" t="s">
        <v>166</v>
      </c>
    </row>
    <row r="2" spans="1:7">
      <c r="A2" s="3" t="s">
        <v>359</v>
      </c>
    </row>
    <row r="3" spans="1:7">
      <c r="A3" s="4" t="s">
        <v>53</v>
      </c>
      <c r="C3" s="6" t="n">
        <v>26438</v>
      </c>
    </row>
    <row r="4" spans="1:7">
      <c r="A4" s="4" t="s">
        <v>64</v>
      </c>
      <c r="C4" s="6" t="n">
        <v>28470</v>
      </c>
    </row>
    <row r="5" spans="1:7">
      <c r="A5" s="4" t="s">
        <v>360</v>
      </c>
      <c r="C5" s="4" t="s">
        <v>361</v>
      </c>
    </row>
    <row r="6" spans="1:7">
      <c r="A6" s="4" t="s">
        <v>362</v>
      </c>
      <c r="C6" s="4" t="s">
        <v>363</v>
      </c>
    </row>
    <row r="7" spans="1:7">
      <c r="A7" s="4" t="s">
        <v>364</v>
      </c>
      <c r="C7" s="4" t="s">
        <v>365</v>
      </c>
    </row>
    <row r="8" spans="1:7">
      <c r="A8" s="4" t="s">
        <v>366</v>
      </c>
      <c r="C8" s="4" t="s">
        <v>367</v>
      </c>
    </row>
    <row r="9" spans="1:7">
      <c r="A9" s="4" t="s">
        <v>368</v>
      </c>
      <c r="B9" s="6" t="n">
        <v>46</v>
      </c>
    </row>
    <row r="10" spans="1:7">
      <c r="A10" s="4" t="s">
        <v>369</v>
      </c>
      <c r="B10" s="5" t="n">
        <v>14</v>
      </c>
    </row>
    <row r="11" spans="1:7">
      <c r="A11" s="4" t="s">
        <v>50</v>
      </c>
      <c r="B11" s="6" t="n">
        <v>122300</v>
      </c>
      <c r="C11" s="6" t="n">
        <v>62200</v>
      </c>
      <c r="E11" s="6" t="n">
        <v>58300</v>
      </c>
      <c r="F11" s="6" t="n">
        <v>48910</v>
      </c>
      <c r="G11" s="6" t="n">
        <v>41250</v>
      </c>
    </row>
    <row r="12" spans="1:7">
      <c r="A12" s="4" t="s">
        <v>370</v>
      </c>
      <c r="B12" s="4" t="s">
        <v>371</v>
      </c>
    </row>
    <row r="13" spans="1:7">
      <c r="A13" s="4" t="s">
        <v>372</v>
      </c>
      <c r="B13" s="4" t="s">
        <v>373</v>
      </c>
    </row>
    <row r="14" spans="1:7">
      <c r="A14" s="4" t="s">
        <v>374</v>
      </c>
    </row>
    <row r="15" spans="1:7">
      <c r="A15" s="3" t="s">
        <v>359</v>
      </c>
    </row>
    <row r="16" spans="1:7">
      <c r="A16" s="4" t="s">
        <v>50</v>
      </c>
      <c r="C16" s="6" t="n">
        <v>62000</v>
      </c>
    </row>
    <row r="17" spans="1:7">
      <c r="A17" s="4" t="s">
        <v>375</v>
      </c>
    </row>
    <row r="18" spans="1:7">
      <c r="A18" s="3" t="s">
        <v>359</v>
      </c>
    </row>
    <row r="19" spans="1:7">
      <c r="A19" s="4" t="s">
        <v>376</v>
      </c>
      <c r="C19" s="4" t="s">
        <v>377</v>
      </c>
    </row>
    <row r="20" spans="1:7">
      <c r="A20" s="4" t="s">
        <v>378</v>
      </c>
    </row>
    <row r="21" spans="1:7">
      <c r="A21" s="3" t="s">
        <v>359</v>
      </c>
    </row>
    <row r="22" spans="1:7">
      <c r="A22" s="4" t="s">
        <v>379</v>
      </c>
      <c r="C22" s="4" t="s">
        <v>380</v>
      </c>
    </row>
    <row r="23" spans="1:7">
      <c r="A23" s="4" t="s">
        <v>381</v>
      </c>
    </row>
    <row r="24" spans="1:7">
      <c r="A24" s="3" t="s">
        <v>359</v>
      </c>
    </row>
    <row r="25" spans="1:7">
      <c r="A25" s="4" t="s">
        <v>376</v>
      </c>
      <c r="C25" s="4" t="s">
        <v>382</v>
      </c>
    </row>
    <row r="26" spans="1:7">
      <c r="A26" s="4" t="s">
        <v>383</v>
      </c>
    </row>
    <row r="27" spans="1:7">
      <c r="A27" s="3" t="s">
        <v>359</v>
      </c>
    </row>
    <row r="28" spans="1:7">
      <c r="A28" s="4" t="s">
        <v>379</v>
      </c>
      <c r="C28" s="4" t="s">
        <v>384</v>
      </c>
    </row>
    <row r="29" spans="1:7">
      <c r="A29" s="4" t="s">
        <v>385</v>
      </c>
    </row>
    <row r="30" spans="1:7">
      <c r="A30" s="3" t="s">
        <v>359</v>
      </c>
    </row>
    <row r="31" spans="1:7">
      <c r="A31" s="4" t="s">
        <v>386</v>
      </c>
      <c r="B31" s="6" t="n">
        <v>60000</v>
      </c>
    </row>
    <row r="32" spans="1:7">
      <c r="A32" s="4" t="s">
        <v>387</v>
      </c>
    </row>
    <row r="33" spans="1:7">
      <c r="A33" s="3" t="s">
        <v>359</v>
      </c>
    </row>
    <row r="34" spans="1:7">
      <c r="A34" s="4" t="s">
        <v>53</v>
      </c>
      <c r="D34" s="6" t="n">
        <v>24100</v>
      </c>
    </row>
    <row r="35" spans="1:7">
      <c r="A35" s="4" t="s">
        <v>64</v>
      </c>
      <c r="D35" s="6" t="n">
        <v>24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8</v>
      </c>
      <c r="B1" s="2" t="s">
        <v>357</v>
      </c>
      <c r="C1" s="2" t="s">
        <v>2</v>
      </c>
      <c r="D1" s="2" t="s">
        <v>389</v>
      </c>
      <c r="E1" s="2" t="s">
        <v>390</v>
      </c>
      <c r="F1" s="2" t="s">
        <v>391</v>
      </c>
      <c r="G1" s="2" t="s">
        <v>44</v>
      </c>
      <c r="H1" s="2" t="s">
        <v>89</v>
      </c>
      <c r="I1" s="2" t="s">
        <v>166</v>
      </c>
    </row>
    <row r="2" spans="1:9">
      <c r="A2" s="3" t="s">
        <v>392</v>
      </c>
    </row>
    <row r="3" spans="1:9">
      <c r="A3" s="4" t="s">
        <v>50</v>
      </c>
      <c r="B3" s="6" t="n">
        <v>122300</v>
      </c>
      <c r="C3" s="6" t="n">
        <v>62200</v>
      </c>
      <c r="G3" s="6" t="n">
        <v>58300</v>
      </c>
      <c r="H3" s="6" t="n">
        <v>48910</v>
      </c>
      <c r="I3" s="6" t="n">
        <v>41250</v>
      </c>
    </row>
    <row r="4" spans="1:9">
      <c r="A4" s="4" t="s">
        <v>393</v>
      </c>
    </row>
    <row r="5" spans="1:9">
      <c r="A5" s="3" t="s">
        <v>392</v>
      </c>
    </row>
    <row r="6" spans="1:9">
      <c r="A6" s="4" t="s">
        <v>50</v>
      </c>
      <c r="B6" s="5" t="n">
        <v>1419</v>
      </c>
      <c r="C6" s="5" t="n">
        <v>820</v>
      </c>
      <c r="G6" s="6" t="n">
        <v>1893</v>
      </c>
      <c r="H6" s="6" t="n">
        <v>4025</v>
      </c>
      <c r="I6" s="6" t="n">
        <v>5910</v>
      </c>
    </row>
    <row r="7" spans="1:9">
      <c r="A7" s="4" t="s">
        <v>394</v>
      </c>
    </row>
    <row r="8" spans="1:9">
      <c r="A8" s="3" t="s">
        <v>392</v>
      </c>
    </row>
    <row r="9" spans="1:9">
      <c r="A9" s="4" t="s">
        <v>50</v>
      </c>
      <c r="B9" s="5" t="n">
        <v>54773</v>
      </c>
    </row>
    <row r="10" spans="1:9">
      <c r="A10" s="4" t="s">
        <v>395</v>
      </c>
    </row>
    <row r="11" spans="1:9">
      <c r="A11" s="3" t="s">
        <v>392</v>
      </c>
    </row>
    <row r="12" spans="1:9">
      <c r="A12" s="4" t="s">
        <v>50</v>
      </c>
      <c r="B12" s="5" t="n">
        <v>62698</v>
      </c>
    </row>
    <row r="13" spans="1:9">
      <c r="A13" s="4" t="s">
        <v>396</v>
      </c>
    </row>
    <row r="14" spans="1:9">
      <c r="A14" s="3" t="s">
        <v>392</v>
      </c>
    </row>
    <row r="15" spans="1:9">
      <c r="A15" s="4" t="s">
        <v>50</v>
      </c>
      <c r="B15" s="5" t="n">
        <v>3410</v>
      </c>
    </row>
    <row r="16" spans="1:9">
      <c r="A16" s="4" t="s">
        <v>397</v>
      </c>
    </row>
    <row r="17" spans="1:9">
      <c r="A17" s="3" t="s">
        <v>392</v>
      </c>
    </row>
    <row r="18" spans="1:9">
      <c r="A18" s="4" t="s">
        <v>50</v>
      </c>
      <c r="B18" s="5" t="n">
        <v>62200</v>
      </c>
      <c r="C18" s="6" t="n">
        <v>-62200</v>
      </c>
      <c r="D18" s="6" t="n">
        <v>-60900</v>
      </c>
      <c r="E18" s="6" t="n">
        <v>-57200</v>
      </c>
      <c r="F18" s="6" t="n">
        <v>-56400</v>
      </c>
    </row>
    <row r="19" spans="1:9">
      <c r="A19" s="4" t="s">
        <v>398</v>
      </c>
    </row>
    <row r="20" spans="1:9">
      <c r="A20" s="3" t="s">
        <v>392</v>
      </c>
    </row>
    <row r="21" spans="1:9">
      <c r="A21" s="4" t="s">
        <v>50</v>
      </c>
      <c r="B21" s="5" t="n">
        <v>820</v>
      </c>
    </row>
    <row r="22" spans="1:9">
      <c r="A22" s="4" t="s">
        <v>399</v>
      </c>
    </row>
    <row r="23" spans="1:9">
      <c r="A23" s="3" t="s">
        <v>392</v>
      </c>
    </row>
    <row r="24" spans="1:9">
      <c r="A24" s="4" t="s">
        <v>50</v>
      </c>
      <c r="B24" s="5" t="n">
        <v>30588</v>
      </c>
    </row>
    <row r="25" spans="1:9">
      <c r="A25" s="4" t="s">
        <v>400</v>
      </c>
    </row>
    <row r="26" spans="1:9">
      <c r="A26" s="3" t="s">
        <v>392</v>
      </c>
    </row>
    <row r="27" spans="1:9">
      <c r="A27" s="4" t="s">
        <v>50</v>
      </c>
      <c r="B27" s="5" t="n">
        <v>29148</v>
      </c>
    </row>
    <row r="28" spans="1:9">
      <c r="A28" s="4" t="s">
        <v>401</v>
      </c>
    </row>
    <row r="29" spans="1:9">
      <c r="A29" s="3" t="s">
        <v>392</v>
      </c>
    </row>
    <row r="30" spans="1:9">
      <c r="A30" s="4" t="s">
        <v>50</v>
      </c>
      <c r="B30" s="5" t="n">
        <v>1644</v>
      </c>
    </row>
    <row r="31" spans="1:9">
      <c r="A31" s="4" t="s">
        <v>402</v>
      </c>
    </row>
    <row r="32" spans="1:9">
      <c r="A32" s="3" t="s">
        <v>392</v>
      </c>
    </row>
    <row r="33" spans="1:9">
      <c r="A33" s="4" t="s">
        <v>50</v>
      </c>
      <c r="B33" s="5" t="n">
        <v>60100</v>
      </c>
    </row>
    <row r="34" spans="1:9">
      <c r="A34" s="4" t="s">
        <v>403</v>
      </c>
    </row>
    <row r="35" spans="1:9">
      <c r="A35" s="3" t="s">
        <v>392</v>
      </c>
    </row>
    <row r="36" spans="1:9">
      <c r="A36" s="4" t="s">
        <v>50</v>
      </c>
      <c r="B36" s="5" t="n">
        <v>599</v>
      </c>
    </row>
    <row r="37" spans="1:9">
      <c r="A37" s="4" t="s">
        <v>404</v>
      </c>
    </row>
    <row r="38" spans="1:9">
      <c r="A38" s="3" t="s">
        <v>392</v>
      </c>
    </row>
    <row r="39" spans="1:9">
      <c r="A39" s="4" t="s">
        <v>50</v>
      </c>
      <c r="B39" s="5" t="n">
        <v>24185</v>
      </c>
    </row>
    <row r="40" spans="1:9">
      <c r="A40" s="4" t="s">
        <v>405</v>
      </c>
    </row>
    <row r="41" spans="1:9">
      <c r="A41" s="3" t="s">
        <v>392</v>
      </c>
    </row>
    <row r="42" spans="1:9">
      <c r="A42" s="4" t="s">
        <v>50</v>
      </c>
      <c r="B42" s="5" t="n">
        <v>33550</v>
      </c>
    </row>
    <row r="43" spans="1:9">
      <c r="A43" s="4" t="s">
        <v>406</v>
      </c>
    </row>
    <row r="44" spans="1:9">
      <c r="A44" s="3" t="s">
        <v>392</v>
      </c>
    </row>
    <row r="45" spans="1:9">
      <c r="A45" s="4" t="s">
        <v>50</v>
      </c>
      <c r="B45" s="6" t="n">
        <v>17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7</v>
      </c>
      <c r="B1" s="2" t="s">
        <v>357</v>
      </c>
      <c r="C1" s="2" t="s">
        <v>2</v>
      </c>
      <c r="D1" s="2" t="s">
        <v>389</v>
      </c>
      <c r="E1" s="2" t="s">
        <v>390</v>
      </c>
      <c r="F1" s="2" t="s">
        <v>391</v>
      </c>
      <c r="G1" s="2" t="s">
        <v>44</v>
      </c>
      <c r="H1" s="2" t="s">
        <v>89</v>
      </c>
      <c r="I1" s="2" t="s">
        <v>166</v>
      </c>
    </row>
    <row r="2" spans="1:9">
      <c r="A2" s="3" t="s">
        <v>408</v>
      </c>
    </row>
    <row r="3" spans="1:9">
      <c r="A3" s="4" t="s">
        <v>47</v>
      </c>
      <c r="C3" s="6" t="n">
        <v>1500962</v>
      </c>
      <c r="G3" s="6" t="n">
        <v>1237526</v>
      </c>
    </row>
    <row r="4" spans="1:9">
      <c r="A4" s="4" t="s">
        <v>49</v>
      </c>
      <c r="C4" s="5" t="n">
        <v>1104813</v>
      </c>
      <c r="G4" s="5" t="n">
        <v>932243</v>
      </c>
      <c r="H4" s="6" t="n">
        <v>817463</v>
      </c>
    </row>
    <row r="5" spans="1:9">
      <c r="A5" s="4" t="s">
        <v>50</v>
      </c>
      <c r="B5" s="6" t="n">
        <v>122300</v>
      </c>
      <c r="C5" s="5" t="n">
        <v>62200</v>
      </c>
      <c r="G5" s="5" t="n">
        <v>58300</v>
      </c>
      <c r="H5" s="6" t="n">
        <v>48910</v>
      </c>
      <c r="I5" s="6" t="n">
        <v>41250</v>
      </c>
    </row>
    <row r="6" spans="1:9">
      <c r="A6" s="4" t="s">
        <v>51</v>
      </c>
      <c r="C6" s="6" t="n">
        <v>1042613</v>
      </c>
      <c r="G6" s="6" t="n">
        <v>873943</v>
      </c>
    </row>
    <row r="7" spans="1:9">
      <c r="A7" s="4" t="s">
        <v>50</v>
      </c>
      <c r="C7" s="4" t="s">
        <v>409</v>
      </c>
      <c r="G7" s="4" t="s">
        <v>410</v>
      </c>
      <c r="H7" s="4" t="s">
        <v>411</v>
      </c>
    </row>
    <row r="8" spans="1:9">
      <c r="A8" s="4" t="s">
        <v>412</v>
      </c>
      <c r="C8" s="4" t="s">
        <v>413</v>
      </c>
      <c r="G8" s="4" t="s">
        <v>414</v>
      </c>
    </row>
    <row r="9" spans="1:9">
      <c r="A9" s="4" t="s">
        <v>415</v>
      </c>
    </row>
    <row r="10" spans="1:9">
      <c r="A10" s="3" t="s">
        <v>408</v>
      </c>
    </row>
    <row r="11" spans="1:9">
      <c r="A11" s="4" t="s">
        <v>416</v>
      </c>
      <c r="C11" s="6" t="n">
        <v>-28591</v>
      </c>
      <c r="D11" s="6" t="n">
        <v>-24900</v>
      </c>
      <c r="E11" s="6" t="n">
        <v>-21546</v>
      </c>
      <c r="F11" s="6" t="n">
        <v>-18594</v>
      </c>
    </row>
    <row r="12" spans="1:9">
      <c r="A12" s="4" t="s">
        <v>49</v>
      </c>
      <c r="C12" s="5" t="n">
        <v>1133404</v>
      </c>
      <c r="D12" s="5" t="n">
        <v>1067086</v>
      </c>
      <c r="E12" s="5" t="n">
        <v>994980</v>
      </c>
      <c r="F12" s="5" t="n">
        <v>930844</v>
      </c>
    </row>
    <row r="13" spans="1:9">
      <c r="A13" s="4" t="s">
        <v>50</v>
      </c>
      <c r="C13" s="5" t="n">
        <v>-62200</v>
      </c>
      <c r="D13" s="5" t="n">
        <v>-60900</v>
      </c>
      <c r="E13" s="5" t="n">
        <v>-57200</v>
      </c>
      <c r="F13" s="5" t="n">
        <v>-56400</v>
      </c>
    </row>
    <row r="14" spans="1:9">
      <c r="A14" s="4" t="s">
        <v>51</v>
      </c>
      <c r="C14" s="5" t="n">
        <v>1042613</v>
      </c>
      <c r="D14" s="5" t="n">
        <v>981286</v>
      </c>
      <c r="E14" s="5" t="n">
        <v>916234</v>
      </c>
      <c r="F14" s="5" t="n">
        <v>855850</v>
      </c>
    </row>
    <row r="15" spans="1:9">
      <c r="A15" s="4" t="s">
        <v>417</v>
      </c>
      <c r="C15" s="6" t="n">
        <v>1098410</v>
      </c>
      <c r="D15" s="6" t="n">
        <v>1033939</v>
      </c>
      <c r="E15" s="6" t="n">
        <v>954940</v>
      </c>
      <c r="F15" s="6" t="n">
        <v>944763</v>
      </c>
    </row>
    <row r="16" spans="1:9">
      <c r="A16" s="4" t="s">
        <v>50</v>
      </c>
      <c r="C16" s="4" t="s">
        <v>418</v>
      </c>
      <c r="D16" s="4" t="s">
        <v>419</v>
      </c>
      <c r="E16" s="4" t="s">
        <v>419</v>
      </c>
      <c r="F16" s="4" t="s">
        <v>420</v>
      </c>
    </row>
    <row r="17" spans="1:9">
      <c r="A17" s="4" t="s">
        <v>412</v>
      </c>
      <c r="C17" s="4" t="s">
        <v>421</v>
      </c>
      <c r="D17" s="4" t="s">
        <v>422</v>
      </c>
      <c r="E17" s="4" t="s">
        <v>410</v>
      </c>
      <c r="F17" s="4" t="s">
        <v>423</v>
      </c>
    </row>
    <row r="18" spans="1:9">
      <c r="A18" s="4" t="s">
        <v>424</v>
      </c>
      <c r="C18" s="4" t="s">
        <v>425</v>
      </c>
      <c r="D18" s="4" t="s">
        <v>426</v>
      </c>
      <c r="E18" s="4" t="s">
        <v>427</v>
      </c>
      <c r="F18" s="4" t="s">
        <v>428</v>
      </c>
    </row>
    <row r="19" spans="1:9">
      <c r="A19" s="4" t="s">
        <v>429</v>
      </c>
      <c r="C19" s="4" t="s">
        <v>430</v>
      </c>
      <c r="D19" s="4" t="s">
        <v>431</v>
      </c>
      <c r="E19" s="4" t="s">
        <v>432</v>
      </c>
      <c r="F19" s="4" t="s">
        <v>433</v>
      </c>
    </row>
    <row r="20" spans="1:9">
      <c r="A20" s="4" t="s">
        <v>434</v>
      </c>
      <c r="C20" s="4" t="s">
        <v>435</v>
      </c>
      <c r="D20" s="4" t="s">
        <v>436</v>
      </c>
      <c r="E20" s="4" t="s">
        <v>437</v>
      </c>
      <c r="F20" s="4" t="s">
        <v>438</v>
      </c>
    </row>
    <row r="21" spans="1:9">
      <c r="A21" s="4" t="s">
        <v>439</v>
      </c>
    </row>
    <row r="22" spans="1:9">
      <c r="A22" s="3" t="s">
        <v>408</v>
      </c>
    </row>
    <row r="23" spans="1:9">
      <c r="A23" s="4" t="s">
        <v>49</v>
      </c>
      <c r="C23" s="6" t="n">
        <v>28591</v>
      </c>
      <c r="D23" s="6" t="n">
        <v>24900</v>
      </c>
      <c r="E23" s="6" t="n">
        <v>21546</v>
      </c>
      <c r="F23" s="6" t="n">
        <v>18594</v>
      </c>
    </row>
    <row r="24" spans="1:9">
      <c r="A24" s="4" t="s">
        <v>417</v>
      </c>
      <c r="C24" s="6" t="n">
        <v>27145</v>
      </c>
      <c r="D24" s="6" t="n">
        <v>23424</v>
      </c>
      <c r="E24" s="6" t="n">
        <v>20567</v>
      </c>
      <c r="F24" s="6" t="n">
        <v>19815</v>
      </c>
    </row>
    <row r="25" spans="1:9">
      <c r="A25" s="4" t="s">
        <v>50</v>
      </c>
      <c r="C25" s="4" t="s">
        <v>440</v>
      </c>
      <c r="D25" s="4" t="s">
        <v>440</v>
      </c>
      <c r="E25" s="4" t="s">
        <v>441</v>
      </c>
      <c r="F25" s="4" t="s">
        <v>440</v>
      </c>
    </row>
    <row r="26" spans="1:9">
      <c r="A26" s="4" t="s">
        <v>412</v>
      </c>
      <c r="C26" s="4" t="s">
        <v>441</v>
      </c>
      <c r="D26" s="4" t="s">
        <v>440</v>
      </c>
      <c r="E26" s="4" t="s">
        <v>440</v>
      </c>
      <c r="F26" s="4" t="s">
        <v>440</v>
      </c>
    </row>
    <row r="27" spans="1:9">
      <c r="A27" s="4" t="s">
        <v>424</v>
      </c>
      <c r="C27" s="4" t="s">
        <v>442</v>
      </c>
      <c r="D27" s="4" t="s">
        <v>442</v>
      </c>
      <c r="E27" s="4" t="s">
        <v>443</v>
      </c>
      <c r="F27" s="4" t="s">
        <v>444</v>
      </c>
    </row>
    <row r="28" spans="1:9">
      <c r="A28" s="4" t="s">
        <v>429</v>
      </c>
      <c r="C28" s="4" t="s">
        <v>445</v>
      </c>
      <c r="D28" s="4" t="s">
        <v>445</v>
      </c>
      <c r="E28" s="4" t="s">
        <v>445</v>
      </c>
      <c r="F28" s="4" t="s">
        <v>446</v>
      </c>
    </row>
    <row r="29" spans="1:9">
      <c r="A29" s="4" t="s">
        <v>434</v>
      </c>
      <c r="C29" s="4" t="s">
        <v>441</v>
      </c>
      <c r="D29" s="4" t="s">
        <v>440</v>
      </c>
      <c r="E29" s="4" t="s">
        <v>446</v>
      </c>
      <c r="F29" s="4" t="s">
        <v>441</v>
      </c>
    </row>
    <row r="30" spans="1:9">
      <c r="A30" s="4" t="s">
        <v>447</v>
      </c>
    </row>
    <row r="31" spans="1:9">
      <c r="A31" s="3" t="s">
        <v>408</v>
      </c>
    </row>
    <row r="32" spans="1:9">
      <c r="A32" s="4" t="s">
        <v>47</v>
      </c>
      <c r="C32" s="6" t="n">
        <v>1500962</v>
      </c>
      <c r="D32" s="6" t="n">
        <v>1404172</v>
      </c>
      <c r="E32" s="6" t="n">
        <v>1300043</v>
      </c>
      <c r="F32" s="6" t="n">
        <v>1204495</v>
      </c>
    </row>
    <row r="33" spans="1:9">
      <c r="A33" s="4" t="s">
        <v>448</v>
      </c>
      <c r="C33" s="5" t="n">
        <v>-367558</v>
      </c>
      <c r="D33" s="5" t="n">
        <v>-337086</v>
      </c>
      <c r="E33" s="5" t="n">
        <v>-305063</v>
      </c>
      <c r="F33" s="5" t="n">
        <v>-273651</v>
      </c>
    </row>
    <row r="34" spans="1:9">
      <c r="A34" s="4" t="s">
        <v>416</v>
      </c>
      <c r="C34" s="5" t="n">
        <v>-28591</v>
      </c>
      <c r="D34" s="5" t="n">
        <v>-24900</v>
      </c>
      <c r="E34" s="5" t="n">
        <v>-21546</v>
      </c>
      <c r="F34" s="5" t="n">
        <v>-18594</v>
      </c>
    </row>
    <row r="35" spans="1:9">
      <c r="A35" s="4" t="s">
        <v>49</v>
      </c>
      <c r="C35" s="5" t="n">
        <v>1104813</v>
      </c>
      <c r="D35" s="5" t="n">
        <v>1042186</v>
      </c>
      <c r="E35" s="5" t="n">
        <v>973434</v>
      </c>
      <c r="F35" s="5" t="n">
        <v>912250</v>
      </c>
    </row>
    <row r="36" spans="1:9">
      <c r="A36" s="4" t="s">
        <v>50</v>
      </c>
      <c r="B36" s="6" t="n">
        <v>62200</v>
      </c>
      <c r="C36" s="5" t="n">
        <v>-62200</v>
      </c>
      <c r="D36" s="5" t="n">
        <v>-60900</v>
      </c>
      <c r="E36" s="5" t="n">
        <v>-57200</v>
      </c>
      <c r="F36" s="5" t="n">
        <v>-56400</v>
      </c>
    </row>
    <row r="37" spans="1:9">
      <c r="A37" s="4" t="s">
        <v>51</v>
      </c>
      <c r="C37" s="5" t="n">
        <v>1042613</v>
      </c>
      <c r="D37" s="5" t="n">
        <v>981286</v>
      </c>
      <c r="E37" s="5" t="n">
        <v>916234</v>
      </c>
      <c r="F37" s="5" t="n">
        <v>855850</v>
      </c>
    </row>
    <row r="38" spans="1:9">
      <c r="A38" s="4" t="s">
        <v>417</v>
      </c>
      <c r="C38" s="6" t="n">
        <v>1071265</v>
      </c>
      <c r="D38" s="6" t="n">
        <v>1010515</v>
      </c>
      <c r="E38" s="6" t="n">
        <v>934373</v>
      </c>
      <c r="F38" s="6" t="n">
        <v>924948</v>
      </c>
    </row>
    <row r="39" spans="1:9">
      <c r="A39" s="4" t="s">
        <v>50</v>
      </c>
      <c r="C39" s="4" t="s">
        <v>409</v>
      </c>
      <c r="D39" s="4" t="s">
        <v>371</v>
      </c>
      <c r="E39" s="4" t="s">
        <v>449</v>
      </c>
      <c r="F39" s="4" t="s">
        <v>450</v>
      </c>
    </row>
    <row r="40" spans="1:9">
      <c r="A40" s="4" t="s">
        <v>412</v>
      </c>
      <c r="C40" s="4" t="s">
        <v>413</v>
      </c>
      <c r="D40" s="4" t="s">
        <v>451</v>
      </c>
      <c r="E40" s="4" t="s">
        <v>452</v>
      </c>
      <c r="F40" s="4" t="s">
        <v>421</v>
      </c>
    </row>
    <row r="41" spans="1:9">
      <c r="A41" s="4" t="s">
        <v>424</v>
      </c>
      <c r="C41" s="4" t="s">
        <v>453</v>
      </c>
      <c r="D41" s="4" t="s">
        <v>454</v>
      </c>
      <c r="E41" s="4" t="s">
        <v>455</v>
      </c>
      <c r="F41" s="4" t="s">
        <v>426</v>
      </c>
    </row>
    <row r="42" spans="1:9">
      <c r="A42" s="4" t="s">
        <v>429</v>
      </c>
      <c r="C42" s="4" t="s">
        <v>456</v>
      </c>
      <c r="D42" s="4" t="s">
        <v>457</v>
      </c>
      <c r="E42" s="4" t="s">
        <v>433</v>
      </c>
      <c r="F42" s="4" t="s">
        <v>458</v>
      </c>
    </row>
    <row r="43" spans="1:9">
      <c r="A43" s="4" t="s">
        <v>434</v>
      </c>
      <c r="C43" s="4" t="s">
        <v>459</v>
      </c>
      <c r="D43" s="4" t="s">
        <v>460</v>
      </c>
      <c r="E43" s="4" t="s">
        <v>438</v>
      </c>
      <c r="F43" s="4" t="s">
        <v>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2</v>
      </c>
      <c r="B1" s="2" t="s">
        <v>1</v>
      </c>
    </row>
    <row r="2" spans="1:2">
      <c r="B2" s="2" t="s">
        <v>2</v>
      </c>
    </row>
    <row r="3" spans="1:2">
      <c r="A3" s="3" t="s">
        <v>176</v>
      </c>
    </row>
    <row r="4" spans="1:2">
      <c r="A4" s="4" t="s">
        <v>463</v>
      </c>
      <c r="B4"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44</v>
      </c>
      <c r="D1" s="2" t="s">
        <v>89</v>
      </c>
    </row>
    <row r="2" spans="1:4">
      <c r="A2" s="3" t="s">
        <v>466</v>
      </c>
    </row>
    <row r="3" spans="1:4">
      <c r="A3" s="4" t="s">
        <v>49</v>
      </c>
      <c r="B3" s="6" t="n">
        <v>1104813</v>
      </c>
      <c r="C3" s="6" t="n">
        <v>932243</v>
      </c>
      <c r="D3" s="6" t="n">
        <v>817463</v>
      </c>
    </row>
    <row r="4" spans="1:4">
      <c r="A4" s="4" t="s">
        <v>467</v>
      </c>
    </row>
    <row r="5" spans="1:4">
      <c r="A5" s="3" t="s">
        <v>466</v>
      </c>
    </row>
    <row r="6" spans="1:4">
      <c r="A6" s="4" t="s">
        <v>49</v>
      </c>
      <c r="B6" s="5" t="n">
        <v>462499</v>
      </c>
      <c r="C6" s="5" t="n">
        <v>437662</v>
      </c>
      <c r="D6" s="5" t="n">
        <v>375772</v>
      </c>
    </row>
    <row r="7" spans="1:4">
      <c r="A7" s="4" t="s">
        <v>468</v>
      </c>
    </row>
    <row r="8" spans="1:4">
      <c r="A8" s="3" t="s">
        <v>466</v>
      </c>
    </row>
    <row r="9" spans="1:4">
      <c r="A9" s="4" t="s">
        <v>49</v>
      </c>
      <c r="B9" s="5" t="n">
        <v>608608</v>
      </c>
      <c r="C9" s="5" t="n">
        <v>437998</v>
      </c>
      <c r="D9" s="5" t="n">
        <v>347218</v>
      </c>
    </row>
    <row r="10" spans="1:4">
      <c r="A10" s="4" t="s">
        <v>469</v>
      </c>
    </row>
    <row r="11" spans="1:4">
      <c r="A11" s="3" t="s">
        <v>466</v>
      </c>
    </row>
    <row r="12" spans="1:4">
      <c r="A12" s="4" t="s">
        <v>49</v>
      </c>
      <c r="B12" s="5" t="n">
        <v>9623</v>
      </c>
      <c r="C12" s="5" t="n">
        <v>26154</v>
      </c>
      <c r="D12" s="5" t="n">
        <v>61423</v>
      </c>
    </row>
    <row r="13" spans="1:4">
      <c r="A13" s="4" t="s">
        <v>470</v>
      </c>
    </row>
    <row r="14" spans="1:4">
      <c r="A14" s="3" t="s">
        <v>466</v>
      </c>
    </row>
    <row r="15" spans="1:4">
      <c r="A15" s="4" t="s">
        <v>49</v>
      </c>
      <c r="B15" s="6" t="n">
        <v>24083</v>
      </c>
      <c r="C15" s="6" t="n">
        <v>30429</v>
      </c>
      <c r="D15" s="6" t="n">
        <v>330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44</v>
      </c>
      <c r="D1" s="2" t="s">
        <v>89</v>
      </c>
    </row>
    <row r="2" spans="1:4">
      <c r="A2" s="3" t="s">
        <v>472</v>
      </c>
    </row>
    <row r="3" spans="1:4">
      <c r="A3" s="4" t="s">
        <v>473</v>
      </c>
      <c r="B3" s="6" t="n">
        <v>79032</v>
      </c>
      <c r="C3" s="6" t="n">
        <v>72161</v>
      </c>
    </row>
    <row r="4" spans="1:4">
      <c r="A4" s="4" t="s">
        <v>474</v>
      </c>
      <c r="B4" s="4" t="s">
        <v>413</v>
      </c>
      <c r="C4" s="4" t="s">
        <v>414</v>
      </c>
    </row>
    <row r="5" spans="1:4">
      <c r="A5" s="4" t="s">
        <v>475</v>
      </c>
      <c r="B5" s="6" t="n">
        <v>1104813</v>
      </c>
      <c r="C5" s="6" t="n">
        <v>932243</v>
      </c>
      <c r="D5" s="6" t="n">
        <v>817463</v>
      </c>
    </row>
    <row r="6" spans="1:4">
      <c r="A6" s="4" t="s">
        <v>476</v>
      </c>
      <c r="B6" s="4" t="s">
        <v>477</v>
      </c>
      <c r="C6" s="4" t="s">
        <v>477</v>
      </c>
    </row>
    <row r="7" spans="1:4">
      <c r="A7" s="4" t="s">
        <v>478</v>
      </c>
      <c r="B7" s="6" t="n">
        <v>42233</v>
      </c>
      <c r="C7" s="6" t="n">
        <v>39563</v>
      </c>
    </row>
    <row r="8" spans="1:4">
      <c r="A8" s="4" t="s">
        <v>479</v>
      </c>
      <c r="B8" s="4" t="s">
        <v>480</v>
      </c>
      <c r="C8" s="4" t="s">
        <v>481</v>
      </c>
    </row>
    <row r="9" spans="1:4">
      <c r="A9" s="4" t="s">
        <v>482</v>
      </c>
    </row>
    <row r="10" spans="1:4">
      <c r="A10" s="3" t="s">
        <v>472</v>
      </c>
    </row>
    <row r="11" spans="1:4">
      <c r="A11" s="4" t="s">
        <v>483</v>
      </c>
      <c r="B11" s="6" t="n">
        <v>921856</v>
      </c>
      <c r="C11" s="6" t="n">
        <v>754162</v>
      </c>
    </row>
    <row r="12" spans="1:4">
      <c r="A12" s="4" t="s">
        <v>484</v>
      </c>
      <c r="B12" s="4" t="s">
        <v>485</v>
      </c>
      <c r="C12" s="4" t="s">
        <v>486</v>
      </c>
    </row>
    <row r="13" spans="1:4">
      <c r="A13" s="4" t="s">
        <v>487</v>
      </c>
    </row>
    <row r="14" spans="1:4">
      <c r="A14" s="3" t="s">
        <v>472</v>
      </c>
    </row>
    <row r="15" spans="1:4">
      <c r="A15" s="4" t="s">
        <v>473</v>
      </c>
      <c r="B15" s="6" t="n">
        <v>103925</v>
      </c>
      <c r="C15" s="6" t="n">
        <v>105920</v>
      </c>
    </row>
    <row r="16" spans="1:4">
      <c r="A16" s="4" t="s">
        <v>474</v>
      </c>
      <c r="B16" s="4" t="s">
        <v>488</v>
      </c>
      <c r="C16" s="4" t="s">
        <v>489</v>
      </c>
    </row>
    <row r="17" spans="1:4">
      <c r="A17" s="4" t="s">
        <v>490</v>
      </c>
    </row>
    <row r="18" spans="1:4">
      <c r="A18" s="3" t="s">
        <v>472</v>
      </c>
    </row>
    <row r="19" spans="1:4">
      <c r="A19" s="4" t="s">
        <v>473</v>
      </c>
      <c r="B19" s="6" t="n">
        <v>25110</v>
      </c>
      <c r="C19" s="6" t="n">
        <v>22529</v>
      </c>
    </row>
    <row r="20" spans="1:4">
      <c r="A20" s="4" t="s">
        <v>474</v>
      </c>
      <c r="B20" s="4" t="s">
        <v>491</v>
      </c>
      <c r="C20" s="4" t="s">
        <v>491</v>
      </c>
    </row>
    <row r="21" spans="1:4">
      <c r="A21" s="4" t="s">
        <v>492</v>
      </c>
    </row>
    <row r="22" spans="1:4">
      <c r="A22" s="3" t="s">
        <v>472</v>
      </c>
    </row>
    <row r="23" spans="1:4">
      <c r="A23" s="4" t="s">
        <v>473</v>
      </c>
      <c r="B23" s="6" t="n">
        <v>18665</v>
      </c>
      <c r="C23" s="6" t="n">
        <v>17382</v>
      </c>
    </row>
    <row r="24" spans="1:4">
      <c r="A24" s="4" t="s">
        <v>474</v>
      </c>
      <c r="B24" s="4" t="s">
        <v>493</v>
      </c>
      <c r="C24" s="4" t="s">
        <v>494</v>
      </c>
    </row>
    <row r="25" spans="1:4">
      <c r="A25" s="4" t="s">
        <v>495</v>
      </c>
    </row>
    <row r="26" spans="1:4">
      <c r="A26" s="3" t="s">
        <v>472</v>
      </c>
    </row>
    <row r="27" spans="1:4">
      <c r="A27" s="4" t="s">
        <v>473</v>
      </c>
      <c r="B27" s="6" t="n">
        <v>13836</v>
      </c>
      <c r="C27" s="6" t="n">
        <v>12279</v>
      </c>
    </row>
    <row r="28" spans="1:4">
      <c r="A28" s="4" t="s">
        <v>474</v>
      </c>
      <c r="B28" s="4" t="s">
        <v>496</v>
      </c>
      <c r="C28" s="4" t="s">
        <v>496</v>
      </c>
    </row>
    <row r="29" spans="1:4">
      <c r="A29" s="4" t="s">
        <v>497</v>
      </c>
    </row>
    <row r="30" spans="1:4">
      <c r="A30" s="3" t="s">
        <v>472</v>
      </c>
    </row>
    <row r="31" spans="1:4">
      <c r="A31" s="4" t="s">
        <v>473</v>
      </c>
      <c r="B31" s="6" t="n">
        <v>11595</v>
      </c>
      <c r="C31" s="6" t="n">
        <v>10890</v>
      </c>
    </row>
    <row r="32" spans="1:4">
      <c r="A32" s="4" t="s">
        <v>474</v>
      </c>
      <c r="B32" s="4" t="s">
        <v>498</v>
      </c>
      <c r="C32" s="4" t="s">
        <v>499</v>
      </c>
    </row>
    <row r="33" spans="1:4">
      <c r="A33" s="4" t="s">
        <v>500</v>
      </c>
    </row>
    <row r="34" spans="1:4">
      <c r="A34" s="3" t="s">
        <v>472</v>
      </c>
    </row>
    <row r="35" spans="1:4">
      <c r="A35" s="4" t="s">
        <v>473</v>
      </c>
      <c r="B35" s="6" t="n">
        <v>9826</v>
      </c>
      <c r="C35" s="6" t="n">
        <v>9081</v>
      </c>
    </row>
    <row r="36" spans="1:4">
      <c r="A36" s="4" t="s">
        <v>474</v>
      </c>
      <c r="B36" s="4" t="s">
        <v>501</v>
      </c>
      <c r="C36" s="4" t="s">
        <v>498</v>
      </c>
    </row>
    <row r="37" spans="1:4">
      <c r="A37" s="4" t="s">
        <v>467</v>
      </c>
    </row>
    <row r="38" spans="1:4">
      <c r="A38" s="3" t="s">
        <v>472</v>
      </c>
    </row>
    <row r="39" spans="1:4">
      <c r="A39" s="4" t="s">
        <v>473</v>
      </c>
      <c r="B39" s="6" t="n">
        <v>42265</v>
      </c>
      <c r="C39" s="6" t="n">
        <v>40663</v>
      </c>
    </row>
    <row r="40" spans="1:4">
      <c r="A40" s="4" t="s">
        <v>474</v>
      </c>
      <c r="B40" s="4" t="s">
        <v>502</v>
      </c>
      <c r="C40" s="4" t="s">
        <v>503</v>
      </c>
    </row>
    <row r="41" spans="1:4">
      <c r="A41" s="4" t="s">
        <v>475</v>
      </c>
      <c r="B41" s="6" t="n">
        <v>462499</v>
      </c>
      <c r="C41" s="6" t="n">
        <v>437662</v>
      </c>
      <c r="D41" s="5" t="n">
        <v>375772</v>
      </c>
    </row>
    <row r="42" spans="1:4">
      <c r="A42" s="4" t="s">
        <v>476</v>
      </c>
      <c r="B42" s="4" t="s">
        <v>477</v>
      </c>
      <c r="C42" s="4" t="s">
        <v>477</v>
      </c>
    </row>
    <row r="43" spans="1:4">
      <c r="A43" s="4" t="s">
        <v>478</v>
      </c>
      <c r="B43" s="6" t="n">
        <v>22718</v>
      </c>
      <c r="C43" s="6" t="n">
        <v>22549</v>
      </c>
    </row>
    <row r="44" spans="1:4">
      <c r="A44" s="4" t="s">
        <v>479</v>
      </c>
      <c r="B44" s="4" t="s">
        <v>504</v>
      </c>
      <c r="C44" s="4" t="s">
        <v>505</v>
      </c>
    </row>
    <row r="45" spans="1:4">
      <c r="A45" s="4" t="s">
        <v>506</v>
      </c>
    </row>
    <row r="46" spans="1:4">
      <c r="A46" s="3" t="s">
        <v>472</v>
      </c>
    </row>
    <row r="47" spans="1:4">
      <c r="A47" s="4" t="s">
        <v>483</v>
      </c>
      <c r="B47" s="6" t="n">
        <v>372921</v>
      </c>
      <c r="C47" s="6" t="n">
        <v>347053</v>
      </c>
    </row>
    <row r="48" spans="1:4">
      <c r="A48" s="4" t="s">
        <v>484</v>
      </c>
      <c r="B48" s="4" t="s">
        <v>507</v>
      </c>
      <c r="C48" s="4" t="s">
        <v>508</v>
      </c>
    </row>
    <row r="49" spans="1:4">
      <c r="A49" s="4" t="s">
        <v>509</v>
      </c>
    </row>
    <row r="50" spans="1:4">
      <c r="A50" s="3" t="s">
        <v>472</v>
      </c>
    </row>
    <row r="51" spans="1:4">
      <c r="A51" s="4" t="s">
        <v>473</v>
      </c>
      <c r="B51" s="6" t="n">
        <v>47313</v>
      </c>
      <c r="C51" s="6" t="n">
        <v>49946</v>
      </c>
    </row>
    <row r="52" spans="1:4">
      <c r="A52" s="4" t="s">
        <v>474</v>
      </c>
      <c r="B52" s="4" t="s">
        <v>510</v>
      </c>
      <c r="C52" s="4" t="s">
        <v>489</v>
      </c>
    </row>
    <row r="53" spans="1:4">
      <c r="A53" s="4" t="s">
        <v>511</v>
      </c>
    </row>
    <row r="54" spans="1:4">
      <c r="A54" s="3" t="s">
        <v>472</v>
      </c>
    </row>
    <row r="55" spans="1:4">
      <c r="A55" s="4" t="s">
        <v>473</v>
      </c>
      <c r="B55" s="6" t="n">
        <v>12666</v>
      </c>
      <c r="C55" s="6" t="n">
        <v>12168</v>
      </c>
    </row>
    <row r="56" spans="1:4">
      <c r="A56" s="4" t="s">
        <v>474</v>
      </c>
      <c r="B56" s="4" t="s">
        <v>512</v>
      </c>
      <c r="C56" s="4" t="s">
        <v>512</v>
      </c>
    </row>
    <row r="57" spans="1:4">
      <c r="A57" s="4" t="s">
        <v>513</v>
      </c>
    </row>
    <row r="58" spans="1:4">
      <c r="A58" s="3" t="s">
        <v>472</v>
      </c>
    </row>
    <row r="59" spans="1:4">
      <c r="A59" s="4" t="s">
        <v>473</v>
      </c>
      <c r="B59" s="6" t="n">
        <v>9889</v>
      </c>
      <c r="C59" s="6" t="n">
        <v>9555</v>
      </c>
    </row>
    <row r="60" spans="1:4">
      <c r="A60" s="4" t="s">
        <v>474</v>
      </c>
      <c r="B60" s="4" t="s">
        <v>514</v>
      </c>
      <c r="C60" s="4" t="s">
        <v>515</v>
      </c>
    </row>
    <row r="61" spans="1:4">
      <c r="A61" s="4" t="s">
        <v>516</v>
      </c>
    </row>
    <row r="62" spans="1:4">
      <c r="A62" s="3" t="s">
        <v>472</v>
      </c>
    </row>
    <row r="63" spans="1:4">
      <c r="A63" s="4" t="s">
        <v>473</v>
      </c>
      <c r="B63" s="6" t="n">
        <v>7500</v>
      </c>
      <c r="C63" s="6" t="n">
        <v>7202</v>
      </c>
    </row>
    <row r="64" spans="1:4">
      <c r="A64" s="4" t="s">
        <v>474</v>
      </c>
      <c r="B64" s="4" t="s">
        <v>517</v>
      </c>
      <c r="C64" s="4" t="s">
        <v>517</v>
      </c>
    </row>
    <row r="65" spans="1:4">
      <c r="A65" s="4" t="s">
        <v>518</v>
      </c>
    </row>
    <row r="66" spans="1:4">
      <c r="A66" s="3" t="s">
        <v>472</v>
      </c>
    </row>
    <row r="67" spans="1:4">
      <c r="A67" s="4" t="s">
        <v>473</v>
      </c>
      <c r="B67" s="6" t="n">
        <v>6570</v>
      </c>
      <c r="C67" s="6" t="n">
        <v>6266</v>
      </c>
    </row>
    <row r="68" spans="1:4">
      <c r="A68" s="4" t="s">
        <v>474</v>
      </c>
      <c r="B68" s="4" t="s">
        <v>519</v>
      </c>
      <c r="C68" s="4" t="s">
        <v>519</v>
      </c>
    </row>
    <row r="69" spans="1:4">
      <c r="A69" s="4" t="s">
        <v>520</v>
      </c>
    </row>
    <row r="70" spans="1:4">
      <c r="A70" s="3" t="s">
        <v>472</v>
      </c>
    </row>
    <row r="71" spans="1:4">
      <c r="A71" s="4" t="s">
        <v>473</v>
      </c>
      <c r="B71" s="6" t="n">
        <v>5640</v>
      </c>
      <c r="C71" s="6" t="n">
        <v>5472</v>
      </c>
    </row>
    <row r="72" spans="1:4">
      <c r="A72" s="4" t="s">
        <v>474</v>
      </c>
      <c r="B72" s="4" t="s">
        <v>499</v>
      </c>
      <c r="C72" s="4" t="s">
        <v>496</v>
      </c>
    </row>
    <row r="73" spans="1:4">
      <c r="A73" s="4" t="s">
        <v>468</v>
      </c>
    </row>
    <row r="74" spans="1:4">
      <c r="A74" s="3" t="s">
        <v>472</v>
      </c>
    </row>
    <row r="75" spans="1:4">
      <c r="A75" s="4" t="s">
        <v>473</v>
      </c>
      <c r="B75" s="6" t="n">
        <v>33554</v>
      </c>
      <c r="C75" s="6" t="n">
        <v>26814</v>
      </c>
    </row>
    <row r="76" spans="1:4">
      <c r="A76" s="4" t="s">
        <v>474</v>
      </c>
      <c r="B76" s="4" t="s">
        <v>418</v>
      </c>
      <c r="C76" s="4" t="s">
        <v>420</v>
      </c>
    </row>
    <row r="77" spans="1:4">
      <c r="A77" s="4" t="s">
        <v>475</v>
      </c>
      <c r="B77" s="6" t="n">
        <v>608608</v>
      </c>
      <c r="C77" s="6" t="n">
        <v>437998</v>
      </c>
      <c r="D77" s="5" t="n">
        <v>347218</v>
      </c>
    </row>
    <row r="78" spans="1:4">
      <c r="A78" s="4" t="s">
        <v>476</v>
      </c>
      <c r="B78" s="4" t="s">
        <v>477</v>
      </c>
      <c r="C78" s="4" t="s">
        <v>477</v>
      </c>
    </row>
    <row r="79" spans="1:4">
      <c r="A79" s="4" t="s">
        <v>478</v>
      </c>
      <c r="B79" s="6" t="n">
        <v>17739</v>
      </c>
      <c r="C79" s="6" t="n">
        <v>14379</v>
      </c>
    </row>
    <row r="80" spans="1:4">
      <c r="A80" s="4" t="s">
        <v>479</v>
      </c>
      <c r="B80" s="4" t="s">
        <v>521</v>
      </c>
      <c r="C80" s="4" t="s">
        <v>522</v>
      </c>
    </row>
    <row r="81" spans="1:4">
      <c r="A81" s="4" t="s">
        <v>523</v>
      </c>
    </row>
    <row r="82" spans="1:4">
      <c r="A82" s="3" t="s">
        <v>472</v>
      </c>
    </row>
    <row r="83" spans="1:4">
      <c r="A83" s="4" t="s">
        <v>483</v>
      </c>
      <c r="B83" s="6" t="n">
        <v>523936</v>
      </c>
      <c r="C83" s="6" t="n">
        <v>365950</v>
      </c>
    </row>
    <row r="84" spans="1:4">
      <c r="A84" s="4" t="s">
        <v>484</v>
      </c>
      <c r="B84" s="4" t="s">
        <v>524</v>
      </c>
      <c r="C84" s="4" t="s">
        <v>525</v>
      </c>
    </row>
    <row r="85" spans="1:4">
      <c r="A85" s="4" t="s">
        <v>526</v>
      </c>
    </row>
    <row r="86" spans="1:4">
      <c r="A86" s="3" t="s">
        <v>472</v>
      </c>
    </row>
    <row r="87" spans="1:4">
      <c r="A87" s="4" t="s">
        <v>473</v>
      </c>
      <c r="B87" s="6" t="n">
        <v>51118</v>
      </c>
      <c r="C87" s="6" t="n">
        <v>45234</v>
      </c>
    </row>
    <row r="88" spans="1:4">
      <c r="A88" s="4" t="s">
        <v>474</v>
      </c>
      <c r="B88" s="4" t="s">
        <v>527</v>
      </c>
      <c r="C88" s="4" t="s">
        <v>528</v>
      </c>
    </row>
    <row r="89" spans="1:4">
      <c r="A89" s="4" t="s">
        <v>529</v>
      </c>
    </row>
    <row r="90" spans="1:4">
      <c r="A90" s="3" t="s">
        <v>472</v>
      </c>
    </row>
    <row r="91" spans="1:4">
      <c r="A91" s="4" t="s">
        <v>473</v>
      </c>
      <c r="B91" s="6" t="n">
        <v>11351</v>
      </c>
      <c r="C91" s="6" t="n">
        <v>8768</v>
      </c>
    </row>
    <row r="92" spans="1:4">
      <c r="A92" s="4" t="s">
        <v>474</v>
      </c>
      <c r="B92" s="4" t="s">
        <v>494</v>
      </c>
      <c r="C92" s="4" t="s">
        <v>530</v>
      </c>
    </row>
    <row r="93" spans="1:4">
      <c r="A93" s="4" t="s">
        <v>531</v>
      </c>
    </row>
    <row r="94" spans="1:4">
      <c r="A94" s="3" t="s">
        <v>472</v>
      </c>
    </row>
    <row r="95" spans="1:4">
      <c r="A95" s="4" t="s">
        <v>473</v>
      </c>
      <c r="B95" s="6" t="n">
        <v>8103</v>
      </c>
      <c r="C95" s="6" t="n">
        <v>6779</v>
      </c>
    </row>
    <row r="96" spans="1:4">
      <c r="A96" s="4" t="s">
        <v>474</v>
      </c>
      <c r="B96" s="4" t="s">
        <v>496</v>
      </c>
      <c r="C96" s="4" t="s">
        <v>532</v>
      </c>
    </row>
    <row r="97" spans="1:4">
      <c r="A97" s="4" t="s">
        <v>533</v>
      </c>
    </row>
    <row r="98" spans="1:4">
      <c r="A98" s="3" t="s">
        <v>472</v>
      </c>
    </row>
    <row r="99" spans="1:4">
      <c r="A99" s="4" t="s">
        <v>473</v>
      </c>
      <c r="B99" s="6" t="n">
        <v>5832</v>
      </c>
      <c r="C99" s="6" t="n">
        <v>4407</v>
      </c>
    </row>
    <row r="100" spans="1:4">
      <c r="A100" s="4" t="s">
        <v>474</v>
      </c>
      <c r="B100" s="4" t="s">
        <v>498</v>
      </c>
      <c r="C100" s="4" t="s">
        <v>498</v>
      </c>
    </row>
    <row r="101" spans="1:4">
      <c r="A101" s="4" t="s">
        <v>534</v>
      </c>
    </row>
    <row r="102" spans="1:4">
      <c r="A102" s="3" t="s">
        <v>472</v>
      </c>
    </row>
    <row r="103" spans="1:4">
      <c r="A103" s="4" t="s">
        <v>473</v>
      </c>
      <c r="B103" s="6" t="n">
        <v>4541</v>
      </c>
      <c r="C103" s="6" t="n">
        <v>3823</v>
      </c>
    </row>
    <row r="104" spans="1:4">
      <c r="A104" s="4" t="s">
        <v>474</v>
      </c>
      <c r="B104" s="4" t="s">
        <v>535</v>
      </c>
      <c r="C104" s="4" t="s">
        <v>501</v>
      </c>
    </row>
    <row r="105" spans="1:4">
      <c r="A105" s="4" t="s">
        <v>536</v>
      </c>
    </row>
    <row r="106" spans="1:4">
      <c r="A106" s="3" t="s">
        <v>472</v>
      </c>
    </row>
    <row r="107" spans="1:4">
      <c r="A107" s="4" t="s">
        <v>473</v>
      </c>
      <c r="B107" s="6" t="n">
        <v>3727</v>
      </c>
      <c r="C107" s="6" t="n">
        <v>3037</v>
      </c>
    </row>
    <row r="108" spans="1:4">
      <c r="A108" s="4" t="s">
        <v>474</v>
      </c>
      <c r="B108" s="4" t="s">
        <v>537</v>
      </c>
      <c r="C108" s="4" t="s">
        <v>535</v>
      </c>
    </row>
    <row r="109" spans="1:4">
      <c r="A109" s="4" t="s">
        <v>469</v>
      </c>
    </row>
    <row r="110" spans="1:4">
      <c r="A110" s="3" t="s">
        <v>472</v>
      </c>
    </row>
    <row r="111" spans="1:4">
      <c r="A111" s="4" t="s">
        <v>473</v>
      </c>
      <c r="B111" s="6" t="n">
        <v>754</v>
      </c>
      <c r="C111" s="6" t="n">
        <v>2083</v>
      </c>
    </row>
    <row r="112" spans="1:4">
      <c r="A112" s="4" t="s">
        <v>474</v>
      </c>
      <c r="B112" s="4" t="s">
        <v>538</v>
      </c>
      <c r="C112" s="4" t="s">
        <v>539</v>
      </c>
    </row>
    <row r="113" spans="1:4">
      <c r="A113" s="4" t="s">
        <v>475</v>
      </c>
      <c r="B113" s="6" t="n">
        <v>9623</v>
      </c>
      <c r="C113" s="6" t="n">
        <v>26154</v>
      </c>
      <c r="D113" s="5" t="n">
        <v>61423</v>
      </c>
    </row>
    <row r="114" spans="1:4">
      <c r="A114" s="4" t="s">
        <v>476</v>
      </c>
      <c r="B114" s="4" t="s">
        <v>477</v>
      </c>
      <c r="C114" s="4" t="s">
        <v>477</v>
      </c>
    </row>
    <row r="115" spans="1:4">
      <c r="A115" s="4" t="s">
        <v>478</v>
      </c>
      <c r="B115" s="6" t="n">
        <v>590</v>
      </c>
      <c r="C115" s="6" t="n">
        <v>1359</v>
      </c>
    </row>
    <row r="116" spans="1:4">
      <c r="A116" s="4" t="s">
        <v>479</v>
      </c>
      <c r="B116" s="4" t="s">
        <v>420</v>
      </c>
      <c r="C116" s="4" t="s">
        <v>505</v>
      </c>
    </row>
    <row r="117" spans="1:4">
      <c r="A117" s="4" t="s">
        <v>540</v>
      </c>
    </row>
    <row r="118" spans="1:4">
      <c r="A118" s="3" t="s">
        <v>472</v>
      </c>
    </row>
    <row r="119" spans="1:4">
      <c r="A119" s="4" t="s">
        <v>483</v>
      </c>
      <c r="B119" s="6" t="n">
        <v>6906</v>
      </c>
      <c r="C119" s="6" t="n">
        <v>17767</v>
      </c>
    </row>
    <row r="120" spans="1:4">
      <c r="A120" s="4" t="s">
        <v>484</v>
      </c>
      <c r="B120" s="4" t="s">
        <v>541</v>
      </c>
      <c r="C120" s="4" t="s">
        <v>542</v>
      </c>
    </row>
    <row r="121" spans="1:4">
      <c r="A121" s="4" t="s">
        <v>543</v>
      </c>
    </row>
    <row r="122" spans="1:4">
      <c r="A122" s="3" t="s">
        <v>472</v>
      </c>
    </row>
    <row r="123" spans="1:4">
      <c r="A123" s="4" t="s">
        <v>473</v>
      </c>
      <c r="B123" s="6" t="n">
        <v>1963</v>
      </c>
      <c r="C123" s="6" t="n">
        <v>6304</v>
      </c>
    </row>
    <row r="124" spans="1:4">
      <c r="A124" s="4" t="s">
        <v>474</v>
      </c>
      <c r="B124" s="4" t="s">
        <v>544</v>
      </c>
      <c r="C124" s="4" t="s">
        <v>545</v>
      </c>
    </row>
    <row r="125" spans="1:4">
      <c r="A125" s="4" t="s">
        <v>546</v>
      </c>
    </row>
    <row r="126" spans="1:4">
      <c r="A126" s="3" t="s">
        <v>472</v>
      </c>
    </row>
    <row r="127" spans="1:4">
      <c r="A127" s="4" t="s">
        <v>473</v>
      </c>
      <c r="B127" s="6" t="n">
        <v>240</v>
      </c>
      <c r="C127" s="6" t="n">
        <v>751</v>
      </c>
    </row>
    <row r="128" spans="1:4">
      <c r="A128" s="4" t="s">
        <v>474</v>
      </c>
      <c r="B128" s="4" t="s">
        <v>547</v>
      </c>
      <c r="C128" s="4" t="s">
        <v>521</v>
      </c>
    </row>
    <row r="129" spans="1:4">
      <c r="A129" s="4" t="s">
        <v>548</v>
      </c>
    </row>
    <row r="130" spans="1:4">
      <c r="A130" s="3" t="s">
        <v>472</v>
      </c>
    </row>
    <row r="131" spans="1:4">
      <c r="A131" s="4" t="s">
        <v>473</v>
      </c>
      <c r="B131" s="6" t="n">
        <v>110</v>
      </c>
      <c r="C131" s="6" t="n">
        <v>421</v>
      </c>
    </row>
    <row r="132" spans="1:4">
      <c r="A132" s="4" t="s">
        <v>474</v>
      </c>
      <c r="B132" s="4" t="s">
        <v>549</v>
      </c>
      <c r="C132" s="4" t="s">
        <v>517</v>
      </c>
    </row>
    <row r="133" spans="1:4">
      <c r="A133" s="4" t="s">
        <v>550</v>
      </c>
    </row>
    <row r="134" spans="1:4">
      <c r="A134" s="3" t="s">
        <v>472</v>
      </c>
    </row>
    <row r="135" spans="1:4">
      <c r="A135" s="4" t="s">
        <v>473</v>
      </c>
      <c r="B135" s="6" t="n">
        <v>129</v>
      </c>
      <c r="C135" s="6" t="n">
        <v>241</v>
      </c>
    </row>
    <row r="136" spans="1:4">
      <c r="A136" s="4" t="s">
        <v>474</v>
      </c>
      <c r="B136" s="4" t="s">
        <v>519</v>
      </c>
      <c r="C136" s="4" t="s">
        <v>501</v>
      </c>
    </row>
    <row r="137" spans="1:4">
      <c r="A137" s="4" t="s">
        <v>551</v>
      </c>
    </row>
    <row r="138" spans="1:4">
      <c r="A138" s="3" t="s">
        <v>472</v>
      </c>
    </row>
    <row r="139" spans="1:4">
      <c r="A139" s="4" t="s">
        <v>473</v>
      </c>
      <c r="B139" s="6" t="n">
        <v>127</v>
      </c>
      <c r="C139" s="6" t="n">
        <v>434</v>
      </c>
    </row>
    <row r="140" spans="1:4">
      <c r="A140" s="4" t="s">
        <v>474</v>
      </c>
      <c r="B140" s="4" t="s">
        <v>496</v>
      </c>
      <c r="C140" s="4" t="s">
        <v>493</v>
      </c>
    </row>
    <row r="141" spans="1:4">
      <c r="A141" s="4" t="s">
        <v>552</v>
      </c>
    </row>
    <row r="142" spans="1:4">
      <c r="A142" s="3" t="s">
        <v>472</v>
      </c>
    </row>
    <row r="143" spans="1:4">
      <c r="A143" s="4" t="s">
        <v>473</v>
      </c>
      <c r="B143" s="6" t="n">
        <v>148</v>
      </c>
      <c r="C143" s="6" t="n">
        <v>236</v>
      </c>
    </row>
    <row r="144" spans="1:4">
      <c r="A144" s="4" t="s">
        <v>474</v>
      </c>
      <c r="B144" s="4" t="s">
        <v>532</v>
      </c>
      <c r="C144" s="4" t="s">
        <v>501</v>
      </c>
    </row>
    <row r="145" spans="1:4">
      <c r="A145" s="4" t="s">
        <v>470</v>
      </c>
    </row>
    <row r="146" spans="1:4">
      <c r="A146" s="3" t="s">
        <v>472</v>
      </c>
    </row>
    <row r="147" spans="1:4">
      <c r="A147" s="4" t="s">
        <v>473</v>
      </c>
      <c r="B147" s="6" t="n">
        <v>2459</v>
      </c>
      <c r="C147" s="6" t="n">
        <v>2601</v>
      </c>
    </row>
    <row r="148" spans="1:4">
      <c r="A148" s="4" t="s">
        <v>474</v>
      </c>
      <c r="B148" s="4" t="s">
        <v>510</v>
      </c>
      <c r="C148" s="4" t="s">
        <v>553</v>
      </c>
    </row>
    <row r="149" spans="1:4">
      <c r="A149" s="4" t="s">
        <v>475</v>
      </c>
      <c r="B149" s="6" t="n">
        <v>24083</v>
      </c>
      <c r="C149" s="6" t="n">
        <v>30429</v>
      </c>
      <c r="D149" s="6" t="n">
        <v>33050</v>
      </c>
    </row>
    <row r="150" spans="1:4">
      <c r="A150" s="4" t="s">
        <v>476</v>
      </c>
      <c r="B150" s="4" t="s">
        <v>477</v>
      </c>
      <c r="C150" s="4" t="s">
        <v>477</v>
      </c>
    </row>
    <row r="151" spans="1:4">
      <c r="A151" s="4" t="s">
        <v>478</v>
      </c>
      <c r="B151" s="6" t="n">
        <v>1186</v>
      </c>
      <c r="C151" s="6" t="n">
        <v>1276</v>
      </c>
    </row>
    <row r="152" spans="1:4">
      <c r="A152" s="4" t="s">
        <v>479</v>
      </c>
      <c r="B152" s="4" t="s">
        <v>504</v>
      </c>
      <c r="C152" s="4" t="s">
        <v>481</v>
      </c>
    </row>
    <row r="153" spans="1:4">
      <c r="A153" s="4" t="s">
        <v>554</v>
      </c>
    </row>
    <row r="154" spans="1:4">
      <c r="A154" s="3" t="s">
        <v>472</v>
      </c>
    </row>
    <row r="155" spans="1:4">
      <c r="A155" s="4" t="s">
        <v>483</v>
      </c>
      <c r="B155" s="6" t="n">
        <v>18093</v>
      </c>
      <c r="C155" s="6" t="n">
        <v>23392</v>
      </c>
    </row>
    <row r="156" spans="1:4">
      <c r="A156" s="4" t="s">
        <v>484</v>
      </c>
      <c r="B156" s="4" t="s">
        <v>555</v>
      </c>
      <c r="C156" s="4" t="s">
        <v>556</v>
      </c>
    </row>
    <row r="157" spans="1:4">
      <c r="A157" s="4" t="s">
        <v>557</v>
      </c>
    </row>
    <row r="158" spans="1:4">
      <c r="A158" s="3" t="s">
        <v>472</v>
      </c>
    </row>
    <row r="159" spans="1:4">
      <c r="A159" s="4" t="s">
        <v>473</v>
      </c>
      <c r="B159" s="6" t="n">
        <v>3531</v>
      </c>
      <c r="C159" s="6" t="n">
        <v>4436</v>
      </c>
    </row>
    <row r="160" spans="1:4">
      <c r="A160" s="4" t="s">
        <v>474</v>
      </c>
      <c r="B160" s="4" t="s">
        <v>558</v>
      </c>
      <c r="C160" s="4" t="s">
        <v>559</v>
      </c>
    </row>
    <row r="161" spans="1:4">
      <c r="A161" s="4" t="s">
        <v>560</v>
      </c>
    </row>
    <row r="162" spans="1:4">
      <c r="A162" s="3" t="s">
        <v>472</v>
      </c>
    </row>
    <row r="163" spans="1:4">
      <c r="A163" s="4" t="s">
        <v>473</v>
      </c>
      <c r="B163" s="6" t="n">
        <v>853</v>
      </c>
      <c r="C163" s="6" t="n">
        <v>842</v>
      </c>
    </row>
    <row r="164" spans="1:4">
      <c r="A164" s="4" t="s">
        <v>474</v>
      </c>
      <c r="B164" s="4" t="s">
        <v>561</v>
      </c>
      <c r="C164" s="4" t="s">
        <v>562</v>
      </c>
    </row>
    <row r="165" spans="1:4">
      <c r="A165" s="4" t="s">
        <v>563</v>
      </c>
    </row>
    <row r="166" spans="1:4">
      <c r="A166" s="3" t="s">
        <v>472</v>
      </c>
    </row>
    <row r="167" spans="1:4">
      <c r="A167" s="4" t="s">
        <v>473</v>
      </c>
      <c r="B167" s="6" t="n">
        <v>563</v>
      </c>
      <c r="C167" s="6" t="n">
        <v>627</v>
      </c>
    </row>
    <row r="168" spans="1:4">
      <c r="A168" s="4" t="s">
        <v>474</v>
      </c>
      <c r="B168" s="4" t="s">
        <v>491</v>
      </c>
      <c r="C168" s="4" t="s">
        <v>514</v>
      </c>
    </row>
    <row r="169" spans="1:4">
      <c r="A169" s="4" t="s">
        <v>564</v>
      </c>
    </row>
    <row r="170" spans="1:4">
      <c r="A170" s="3" t="s">
        <v>472</v>
      </c>
    </row>
    <row r="171" spans="1:4">
      <c r="A171" s="4" t="s">
        <v>473</v>
      </c>
      <c r="B171" s="6" t="n">
        <v>375</v>
      </c>
      <c r="C171" s="6" t="n">
        <v>429</v>
      </c>
    </row>
    <row r="172" spans="1:4">
      <c r="A172" s="4" t="s">
        <v>474</v>
      </c>
      <c r="B172" s="4" t="s">
        <v>532</v>
      </c>
      <c r="C172" s="4" t="s">
        <v>519</v>
      </c>
    </row>
    <row r="173" spans="1:4">
      <c r="A173" s="4" t="s">
        <v>565</v>
      </c>
    </row>
    <row r="174" spans="1:4">
      <c r="A174" s="3" t="s">
        <v>472</v>
      </c>
    </row>
    <row r="175" spans="1:4">
      <c r="A175" s="4" t="s">
        <v>473</v>
      </c>
      <c r="B175" s="6" t="n">
        <v>357</v>
      </c>
      <c r="C175" s="6" t="n">
        <v>367</v>
      </c>
    </row>
    <row r="176" spans="1:4">
      <c r="A176" s="4" t="s">
        <v>474</v>
      </c>
      <c r="B176" s="4" t="s">
        <v>532</v>
      </c>
      <c r="C176" s="4" t="s">
        <v>499</v>
      </c>
    </row>
    <row r="177" spans="1:4">
      <c r="A177" s="4" t="s">
        <v>566</v>
      </c>
    </row>
    <row r="178" spans="1:4">
      <c r="A178" s="3" t="s">
        <v>472</v>
      </c>
    </row>
    <row r="179" spans="1:4">
      <c r="A179" s="4" t="s">
        <v>473</v>
      </c>
      <c r="B179" s="6" t="n">
        <v>311</v>
      </c>
      <c r="C179" s="6" t="n">
        <v>336</v>
      </c>
    </row>
    <row r="180" spans="1:4">
      <c r="A180" s="4" t="s">
        <v>474</v>
      </c>
      <c r="B180" s="4" t="s">
        <v>496</v>
      </c>
      <c r="C180" s="4" t="s">
        <v>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10</v>
      </c>
      <c r="B1" s="2" t="s">
        <v>111</v>
      </c>
      <c r="C1" s="2" t="s">
        <v>112</v>
      </c>
      <c r="D1" s="2" t="s">
        <v>113</v>
      </c>
      <c r="E1" s="2" t="s">
        <v>114</v>
      </c>
      <c r="F1" s="2" t="s">
        <v>115</v>
      </c>
    </row>
    <row r="2" spans="1:6">
      <c r="A2" s="4" t="s">
        <v>116</v>
      </c>
      <c r="B2" s="6" t="n">
        <v>207475</v>
      </c>
      <c r="C2" s="6" t="n">
        <v>1300</v>
      </c>
      <c r="D2" s="6" t="n">
        <v>92432</v>
      </c>
      <c r="E2" s="6" t="n">
        <v>138789</v>
      </c>
      <c r="F2" s="6" t="n">
        <v>-25046</v>
      </c>
    </row>
    <row r="3" spans="1:6">
      <c r="A3" s="4" t="s">
        <v>117</v>
      </c>
      <c r="C3" s="5" t="n">
        <v>12996</v>
      </c>
    </row>
    <row r="4" spans="1:6">
      <c r="A4" s="4" t="s">
        <v>118</v>
      </c>
      <c r="C4" s="6" t="n">
        <v>7</v>
      </c>
      <c r="D4" s="5" t="n">
        <v>-7</v>
      </c>
    </row>
    <row r="5" spans="1:6">
      <c r="A5" s="4" t="s">
        <v>119</v>
      </c>
      <c r="C5" s="5" t="n">
        <v>74</v>
      </c>
    </row>
    <row r="6" spans="1:6">
      <c r="A6" s="4" t="s">
        <v>120</v>
      </c>
      <c r="B6" s="5" t="n">
        <v>334</v>
      </c>
      <c r="C6" s="6" t="n">
        <v>29</v>
      </c>
      <c r="D6" s="5" t="n">
        <v>305</v>
      </c>
    </row>
    <row r="7" spans="1:6">
      <c r="A7" s="4" t="s">
        <v>121</v>
      </c>
      <c r="C7" s="5" t="n">
        <v>289</v>
      </c>
    </row>
    <row r="8" spans="1:6">
      <c r="A8" s="4" t="s">
        <v>122</v>
      </c>
      <c r="B8" s="5" t="n">
        <v>-2021</v>
      </c>
      <c r="C8" s="6" t="n">
        <v>-15</v>
      </c>
      <c r="D8" s="5" t="n">
        <v>-2006</v>
      </c>
    </row>
    <row r="9" spans="1:6">
      <c r="A9" s="4" t="s">
        <v>123</v>
      </c>
      <c r="C9" s="5" t="n">
        <v>-154</v>
      </c>
    </row>
    <row r="10" spans="1:6">
      <c r="A10" s="4" t="s">
        <v>124</v>
      </c>
      <c r="B10" s="5" t="n">
        <v>3660</v>
      </c>
      <c r="D10" s="5" t="n">
        <v>3660</v>
      </c>
    </row>
    <row r="11" spans="1:6">
      <c r="A11" s="4" t="s">
        <v>105</v>
      </c>
      <c r="B11" s="5" t="n">
        <v>29963</v>
      </c>
      <c r="E11" s="5" t="n">
        <v>29963</v>
      </c>
    </row>
    <row r="12" spans="1:6">
      <c r="A12" s="4" t="s">
        <v>125</v>
      </c>
      <c r="B12" s="5" t="n">
        <v>239411</v>
      </c>
      <c r="C12" s="6" t="n">
        <v>1321</v>
      </c>
      <c r="D12" s="5" t="n">
        <v>94384</v>
      </c>
      <c r="E12" s="5" t="n">
        <v>168752</v>
      </c>
      <c r="F12" s="5" t="n">
        <v>-25046</v>
      </c>
    </row>
    <row r="13" spans="1:6">
      <c r="A13" s="4" t="s">
        <v>126</v>
      </c>
      <c r="C13" s="5" t="n">
        <v>13205</v>
      </c>
    </row>
    <row r="14" spans="1:6">
      <c r="A14" s="4" t="s">
        <v>118</v>
      </c>
      <c r="C14" s="6" t="n">
        <v>10</v>
      </c>
      <c r="D14" s="5" t="n">
        <v>-10</v>
      </c>
    </row>
    <row r="15" spans="1:6">
      <c r="A15" s="4" t="s">
        <v>119</v>
      </c>
      <c r="C15" s="5" t="n">
        <v>101</v>
      </c>
    </row>
    <row r="16" spans="1:6">
      <c r="A16" s="4" t="s">
        <v>120</v>
      </c>
      <c r="B16" s="5" t="n">
        <v>8</v>
      </c>
      <c r="C16" s="6" t="n">
        <v>8</v>
      </c>
    </row>
    <row r="17" spans="1:6">
      <c r="A17" s="4" t="s">
        <v>121</v>
      </c>
      <c r="C17" s="5" t="n">
        <v>89</v>
      </c>
    </row>
    <row r="18" spans="1:6">
      <c r="A18" s="4" t="s">
        <v>122</v>
      </c>
      <c r="B18" s="5" t="n">
        <v>-865</v>
      </c>
      <c r="C18" s="6" t="n">
        <v>-7</v>
      </c>
      <c r="D18" s="5" t="n">
        <v>-858</v>
      </c>
    </row>
    <row r="19" spans="1:6">
      <c r="A19" s="4" t="s">
        <v>123</v>
      </c>
      <c r="C19" s="5" t="n">
        <v>-72</v>
      </c>
    </row>
    <row r="20" spans="1:6">
      <c r="A20" s="4" t="s">
        <v>124</v>
      </c>
      <c r="B20" s="5" t="n">
        <v>5262</v>
      </c>
      <c r="D20" s="5" t="n">
        <v>5262</v>
      </c>
    </row>
    <row r="21" spans="1:6">
      <c r="A21" s="4" t="s">
        <v>105</v>
      </c>
      <c r="B21" s="5" t="n">
        <v>35345</v>
      </c>
      <c r="E21" s="5" t="n">
        <v>35345</v>
      </c>
    </row>
    <row r="22" spans="1:6">
      <c r="A22" s="4" t="s">
        <v>127</v>
      </c>
      <c r="B22" s="5" t="n">
        <v>279161</v>
      </c>
      <c r="C22" s="6" t="n">
        <v>1332</v>
      </c>
      <c r="D22" s="5" t="n">
        <v>98778</v>
      </c>
      <c r="E22" s="5" t="n">
        <v>204097</v>
      </c>
      <c r="F22" s="5" t="n">
        <v>-25046</v>
      </c>
    </row>
    <row r="23" spans="1:6">
      <c r="A23" s="4" t="s">
        <v>128</v>
      </c>
      <c r="C23" s="5" t="n">
        <v>13323</v>
      </c>
    </row>
    <row r="24" spans="1:6">
      <c r="A24" s="4" t="s">
        <v>118</v>
      </c>
      <c r="C24" s="6" t="n">
        <v>21</v>
      </c>
      <c r="D24" s="5" t="n">
        <v>-21</v>
      </c>
    </row>
    <row r="25" spans="1:6">
      <c r="A25" s="4" t="s">
        <v>119</v>
      </c>
      <c r="C25" s="5" t="n">
        <v>211</v>
      </c>
    </row>
    <row r="26" spans="1:6">
      <c r="A26" s="4" t="s">
        <v>120</v>
      </c>
      <c r="B26" s="6" t="n">
        <v>2</v>
      </c>
      <c r="C26" s="6" t="n">
        <v>2</v>
      </c>
    </row>
    <row r="27" spans="1:6">
      <c r="A27" s="4" t="s">
        <v>121</v>
      </c>
      <c r="B27" s="5" t="n">
        <v>16</v>
      </c>
      <c r="C27" s="5" t="n">
        <v>16</v>
      </c>
    </row>
    <row r="28" spans="1:6">
      <c r="A28" s="4" t="s">
        <v>129</v>
      </c>
      <c r="B28" s="6" t="n">
        <v>-25028</v>
      </c>
      <c r="F28" s="5" t="n">
        <v>-25028</v>
      </c>
    </row>
    <row r="29" spans="1:6">
      <c r="A29" s="4" t="s">
        <v>122</v>
      </c>
      <c r="B29" s="5" t="n">
        <v>-1231</v>
      </c>
      <c r="C29" s="6" t="n">
        <v>-5</v>
      </c>
      <c r="D29" s="5" t="n">
        <v>-1226</v>
      </c>
    </row>
    <row r="30" spans="1:6">
      <c r="A30" s="4" t="s">
        <v>123</v>
      </c>
      <c r="C30" s="5" t="n">
        <v>-53</v>
      </c>
    </row>
    <row r="31" spans="1:6">
      <c r="A31" s="4" t="s">
        <v>124</v>
      </c>
      <c r="B31" s="5" t="n">
        <v>5147</v>
      </c>
      <c r="D31" s="5" t="n">
        <v>5147</v>
      </c>
    </row>
    <row r="32" spans="1:6">
      <c r="A32" s="4" t="s">
        <v>105</v>
      </c>
      <c r="B32" s="5" t="n">
        <v>44732</v>
      </c>
      <c r="E32" s="5" t="n">
        <v>44732</v>
      </c>
    </row>
    <row r="33" spans="1:6">
      <c r="A33" s="4" t="s">
        <v>130</v>
      </c>
      <c r="B33" s="6" t="n">
        <v>302783</v>
      </c>
      <c r="C33" s="6" t="n">
        <v>1350</v>
      </c>
      <c r="D33" s="6" t="n">
        <v>102678</v>
      </c>
      <c r="E33" s="6" t="n">
        <v>248829</v>
      </c>
      <c r="F33" s="6" t="n">
        <v>-50074</v>
      </c>
    </row>
    <row r="34" spans="1:6">
      <c r="A34" s="4" t="s">
        <v>131</v>
      </c>
      <c r="C34" s="5" t="n">
        <v>134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44</v>
      </c>
      <c r="D2" s="2" t="s">
        <v>89</v>
      </c>
    </row>
    <row r="3" spans="1:4">
      <c r="A3" s="3" t="s">
        <v>179</v>
      </c>
    </row>
    <row r="4" spans="1:4">
      <c r="A4" s="4" t="s">
        <v>568</v>
      </c>
      <c r="B4" s="6" t="n">
        <v>58300</v>
      </c>
      <c r="C4" s="6" t="n">
        <v>48910</v>
      </c>
      <c r="D4" s="6" t="n">
        <v>41250</v>
      </c>
    </row>
    <row r="5" spans="1:4">
      <c r="A5" s="4" t="s">
        <v>96</v>
      </c>
      <c r="B5" s="5" t="n">
        <v>99611</v>
      </c>
      <c r="C5" s="5" t="n">
        <v>87056</v>
      </c>
      <c r="D5" s="5" t="n">
        <v>77339</v>
      </c>
    </row>
    <row r="6" spans="1:4">
      <c r="A6" s="4" t="s">
        <v>245</v>
      </c>
      <c r="B6" s="5" t="n">
        <v>-100056</v>
      </c>
      <c r="C6" s="5" t="n">
        <v>-82341</v>
      </c>
      <c r="D6" s="5" t="n">
        <v>-75880</v>
      </c>
    </row>
    <row r="7" spans="1:4">
      <c r="A7" s="4" t="s">
        <v>569</v>
      </c>
      <c r="B7" s="5" t="n">
        <v>4345</v>
      </c>
      <c r="C7" s="5" t="n">
        <v>4675</v>
      </c>
      <c r="D7" s="5" t="n">
        <v>6201</v>
      </c>
    </row>
    <row r="8" spans="1:4">
      <c r="A8" s="4" t="s">
        <v>570</v>
      </c>
      <c r="B8" s="6" t="n">
        <v>62200</v>
      </c>
      <c r="C8" s="6" t="n">
        <v>58300</v>
      </c>
      <c r="D8" s="6" t="n">
        <v>489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571</v>
      </c>
      <c r="B1" s="2" t="s">
        <v>572</v>
      </c>
      <c r="C1" s="2" t="s">
        <v>573</v>
      </c>
      <c r="K1" s="2" t="s">
        <v>574</v>
      </c>
      <c r="M1" s="2" t="s">
        <v>1</v>
      </c>
    </row>
    <row r="2" spans="1:15">
      <c r="B2" s="2" t="s">
        <v>575</v>
      </c>
      <c r="C2" s="2" t="s">
        <v>2</v>
      </c>
      <c r="D2" s="2" t="s">
        <v>389</v>
      </c>
      <c r="E2" s="2" t="s">
        <v>390</v>
      </c>
      <c r="F2" s="2" t="s">
        <v>391</v>
      </c>
      <c r="G2" s="2" t="s">
        <v>44</v>
      </c>
      <c r="H2" s="2" t="s">
        <v>576</v>
      </c>
      <c r="I2" s="2" t="s">
        <v>577</v>
      </c>
      <c r="J2" s="2" t="s">
        <v>578</v>
      </c>
      <c r="K2" s="2" t="s">
        <v>576</v>
      </c>
      <c r="L2" s="2" t="s">
        <v>575</v>
      </c>
      <c r="M2" s="2" t="s">
        <v>2</v>
      </c>
      <c r="N2" s="2" t="s">
        <v>44</v>
      </c>
      <c r="O2" s="2" t="s">
        <v>89</v>
      </c>
    </row>
    <row r="3" spans="1:15">
      <c r="A3" s="3" t="s">
        <v>579</v>
      </c>
    </row>
    <row r="4" spans="1:15">
      <c r="A4" s="4" t="s">
        <v>580</v>
      </c>
      <c r="H4" s="6" t="n">
        <v>-200</v>
      </c>
      <c r="M4" s="6" t="n">
        <v>0</v>
      </c>
      <c r="N4" s="6" t="n">
        <v>200</v>
      </c>
      <c r="O4" s="6" t="n">
        <v>-100</v>
      </c>
    </row>
    <row r="5" spans="1:15">
      <c r="A5" s="4" t="s">
        <v>581</v>
      </c>
      <c r="H5" s="7" t="n">
        <v>-0.01</v>
      </c>
      <c r="N5" s="7" t="n">
        <v>0.01</v>
      </c>
      <c r="O5" s="7" t="n">
        <v>-0.01</v>
      </c>
    </row>
    <row r="6" spans="1:15">
      <c r="A6" s="4" t="s">
        <v>582</v>
      </c>
      <c r="M6" s="5" t="n">
        <v>0</v>
      </c>
      <c r="N6" s="6" t="n">
        <v>200</v>
      </c>
      <c r="O6" s="6" t="n">
        <v>100</v>
      </c>
    </row>
    <row r="7" spans="1:15">
      <c r="A7" s="4" t="s">
        <v>583</v>
      </c>
      <c r="C7" s="6" t="n">
        <v>26039</v>
      </c>
      <c r="D7" s="6" t="n">
        <v>24515</v>
      </c>
      <c r="E7" s="6" t="n">
        <v>25714</v>
      </c>
      <c r="F7" s="6" t="n">
        <v>23343</v>
      </c>
      <c r="G7" s="6" t="n">
        <v>23698</v>
      </c>
      <c r="H7" s="6" t="n">
        <v>23640</v>
      </c>
      <c r="I7" s="6" t="n">
        <v>20203</v>
      </c>
      <c r="J7" s="6" t="n">
        <v>19515</v>
      </c>
      <c r="M7" s="6" t="n">
        <v>99611</v>
      </c>
      <c r="N7" s="6" t="n">
        <v>87056</v>
      </c>
      <c r="O7" s="6" t="n">
        <v>77339</v>
      </c>
    </row>
    <row r="8" spans="1:15">
      <c r="A8" s="4" t="s">
        <v>584</v>
      </c>
      <c r="M8" s="4" t="s">
        <v>512</v>
      </c>
      <c r="N8" s="4" t="s">
        <v>521</v>
      </c>
    </row>
    <row r="9" spans="1:15">
      <c r="A9" s="4" t="s">
        <v>585</v>
      </c>
    </row>
    <row r="10" spans="1:15">
      <c r="A10" s="3" t="s">
        <v>579</v>
      </c>
    </row>
    <row r="11" spans="1:15">
      <c r="A11" s="4" t="s">
        <v>586</v>
      </c>
      <c r="N11" s="4" t="s">
        <v>587</v>
      </c>
      <c r="O11" s="4" t="s">
        <v>588</v>
      </c>
    </row>
    <row r="12" spans="1:15">
      <c r="A12" s="4" t="s">
        <v>589</v>
      </c>
      <c r="N12" s="4" t="s">
        <v>590</v>
      </c>
      <c r="O12" s="4" t="s">
        <v>591</v>
      </c>
    </row>
    <row r="13" spans="1:15">
      <c r="A13" s="4" t="s">
        <v>592</v>
      </c>
      <c r="N13" s="4" t="s">
        <v>593</v>
      </c>
      <c r="O13" s="4" t="s">
        <v>590</v>
      </c>
    </row>
    <row r="14" spans="1:15">
      <c r="A14" s="4" t="s">
        <v>594</v>
      </c>
      <c r="N14" s="4" t="s">
        <v>591</v>
      </c>
    </row>
    <row r="15" spans="1:15">
      <c r="A15" s="4" t="s">
        <v>595</v>
      </c>
    </row>
    <row r="16" spans="1:15">
      <c r="A16" s="3" t="s">
        <v>579</v>
      </c>
    </row>
    <row r="17" spans="1:15">
      <c r="A17" s="4" t="s">
        <v>586</v>
      </c>
      <c r="N17" s="4" t="s">
        <v>596</v>
      </c>
      <c r="O17" s="4" t="s">
        <v>587</v>
      </c>
    </row>
    <row r="18" spans="1:15">
      <c r="A18" s="4" t="s">
        <v>589</v>
      </c>
      <c r="N18" s="4" t="s">
        <v>596</v>
      </c>
      <c r="O18" s="4" t="s">
        <v>590</v>
      </c>
    </row>
    <row r="19" spans="1:15">
      <c r="A19" s="4" t="s">
        <v>592</v>
      </c>
      <c r="N19" s="4" t="s">
        <v>596</v>
      </c>
      <c r="O19" s="4" t="s">
        <v>593</v>
      </c>
    </row>
    <row r="20" spans="1:15">
      <c r="A20" s="4" t="s">
        <v>594</v>
      </c>
      <c r="N20" s="4" t="s">
        <v>597</v>
      </c>
    </row>
    <row r="21" spans="1:15">
      <c r="A21" s="4" t="s">
        <v>598</v>
      </c>
    </row>
    <row r="22" spans="1:15">
      <c r="A22" s="3" t="s">
        <v>579</v>
      </c>
    </row>
    <row r="23" spans="1:15">
      <c r="A23" s="4" t="s">
        <v>583</v>
      </c>
      <c r="L23" s="6" t="n">
        <v>3000</v>
      </c>
    </row>
    <row r="24" spans="1:15">
      <c r="A24" s="4" t="s">
        <v>599</v>
      </c>
    </row>
    <row r="25" spans="1:15">
      <c r="A25" s="3" t="s">
        <v>579</v>
      </c>
    </row>
    <row r="26" spans="1:15">
      <c r="A26" s="4" t="s">
        <v>569</v>
      </c>
      <c r="B26" s="6" t="n">
        <v>1000</v>
      </c>
    </row>
    <row r="27" spans="1:15">
      <c r="A27" s="4" t="s">
        <v>600</v>
      </c>
    </row>
    <row r="28" spans="1:15">
      <c r="A28" s="3" t="s">
        <v>579</v>
      </c>
    </row>
    <row r="29" spans="1:15">
      <c r="A29" s="4" t="s">
        <v>580</v>
      </c>
      <c r="H29" s="6" t="n">
        <v>5000</v>
      </c>
    </row>
    <row r="30" spans="1:15">
      <c r="A30" s="4" t="s">
        <v>581</v>
      </c>
      <c r="H30" s="7" t="n">
        <v>0.41</v>
      </c>
    </row>
    <row r="31" spans="1:15">
      <c r="A31" s="4" t="s">
        <v>582</v>
      </c>
      <c r="H31" s="6" t="n">
        <v>-6600</v>
      </c>
    </row>
    <row r="32" spans="1:15">
      <c r="A32" s="4" t="s">
        <v>601</v>
      </c>
    </row>
    <row r="33" spans="1:15">
      <c r="A33" s="3" t="s">
        <v>579</v>
      </c>
    </row>
    <row r="34" spans="1:15">
      <c r="A34" s="4" t="s">
        <v>580</v>
      </c>
      <c r="H34" s="6" t="n">
        <v>-3100</v>
      </c>
    </row>
    <row r="35" spans="1:15">
      <c r="A35" s="4" t="s">
        <v>581</v>
      </c>
      <c r="H35" s="7" t="n">
        <v>0.25</v>
      </c>
    </row>
    <row r="36" spans="1:15">
      <c r="A36" s="4" t="s">
        <v>582</v>
      </c>
      <c r="H36" s="6" t="n">
        <v>4100</v>
      </c>
    </row>
    <row r="37" spans="1:15">
      <c r="A37" s="4" t="s">
        <v>602</v>
      </c>
    </row>
    <row r="38" spans="1:15">
      <c r="A38" s="3" t="s">
        <v>579</v>
      </c>
    </row>
    <row r="39" spans="1:15">
      <c r="A39" s="4" t="s">
        <v>580</v>
      </c>
      <c r="H39" s="6" t="n">
        <v>-2100</v>
      </c>
    </row>
    <row r="40" spans="1:15">
      <c r="A40" s="4" t="s">
        <v>581</v>
      </c>
      <c r="H40" s="7" t="n">
        <v>0.17</v>
      </c>
    </row>
    <row r="41" spans="1:15">
      <c r="A41" s="4" t="s">
        <v>582</v>
      </c>
      <c r="H41" s="6" t="n">
        <v>2800</v>
      </c>
    </row>
    <row r="42" spans="1:15">
      <c r="A42" s="4" t="s">
        <v>603</v>
      </c>
    </row>
    <row r="43" spans="1:15">
      <c r="A43" s="3" t="s">
        <v>579</v>
      </c>
    </row>
    <row r="44" spans="1:15">
      <c r="A44" s="4" t="s">
        <v>583</v>
      </c>
      <c r="K44" s="6" t="n">
        <v>3900</v>
      </c>
    </row>
  </sheetData>
  <mergeCells count="4">
    <mergeCell ref="A1:A2"/>
    <mergeCell ref="C1:J1"/>
    <mergeCell ref="K1:L1"/>
    <mergeCell ref="M1:O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44</v>
      </c>
      <c r="D2" s="2" t="s">
        <v>89</v>
      </c>
    </row>
    <row r="3" spans="1:4">
      <c r="A3" s="3" t="s">
        <v>466</v>
      </c>
    </row>
    <row r="4" spans="1:4">
      <c r="A4" s="4" t="s">
        <v>568</v>
      </c>
      <c r="B4" s="6" t="n">
        <v>58300</v>
      </c>
      <c r="C4" s="6" t="n">
        <v>48910</v>
      </c>
      <c r="D4" s="6" t="n">
        <v>41250</v>
      </c>
    </row>
    <row r="5" spans="1:4">
      <c r="A5" s="4" t="s">
        <v>605</v>
      </c>
      <c r="B5" s="5" t="n">
        <v>99611</v>
      </c>
      <c r="C5" s="5" t="n">
        <v>87056</v>
      </c>
      <c r="D5" s="5" t="n">
        <v>77339</v>
      </c>
    </row>
    <row r="6" spans="1:4">
      <c r="A6" s="4" t="s">
        <v>245</v>
      </c>
      <c r="B6" s="5" t="n">
        <v>-100056</v>
      </c>
      <c r="C6" s="5" t="n">
        <v>-82341</v>
      </c>
      <c r="D6" s="5" t="n">
        <v>-75880</v>
      </c>
    </row>
    <row r="7" spans="1:4">
      <c r="A7" s="4" t="s">
        <v>569</v>
      </c>
      <c r="B7" s="5" t="n">
        <v>4345</v>
      </c>
      <c r="C7" s="5" t="n">
        <v>4675</v>
      </c>
      <c r="D7" s="5" t="n">
        <v>6201</v>
      </c>
    </row>
    <row r="8" spans="1:4">
      <c r="A8" s="4" t="s">
        <v>570</v>
      </c>
      <c r="B8" s="5" t="n">
        <v>62200</v>
      </c>
      <c r="C8" s="5" t="n">
        <v>58300</v>
      </c>
      <c r="D8" s="5" t="n">
        <v>48910</v>
      </c>
    </row>
    <row r="9" spans="1:4">
      <c r="A9" s="4" t="s">
        <v>49</v>
      </c>
      <c r="B9" s="6" t="n">
        <v>1104813</v>
      </c>
      <c r="C9" s="6" t="n">
        <v>932243</v>
      </c>
      <c r="D9" s="6" t="n">
        <v>817463</v>
      </c>
    </row>
    <row r="10" spans="1:4">
      <c r="A10" s="4" t="s">
        <v>606</v>
      </c>
      <c r="B10" s="4" t="s">
        <v>409</v>
      </c>
      <c r="C10" s="4" t="s">
        <v>410</v>
      </c>
      <c r="D10" s="4" t="s">
        <v>411</v>
      </c>
    </row>
    <row r="11" spans="1:4">
      <c r="A11" s="4" t="s">
        <v>467</v>
      </c>
    </row>
    <row r="12" spans="1:4">
      <c r="A12" s="3" t="s">
        <v>466</v>
      </c>
    </row>
    <row r="13" spans="1:4">
      <c r="A13" s="4" t="s">
        <v>568</v>
      </c>
      <c r="B13" s="6" t="n">
        <v>30759</v>
      </c>
      <c r="C13" s="6" t="n">
        <v>24749</v>
      </c>
      <c r="D13" s="6" t="n">
        <v>21770</v>
      </c>
    </row>
    <row r="14" spans="1:4">
      <c r="A14" s="4" t="s">
        <v>605</v>
      </c>
      <c r="B14" s="5" t="n">
        <v>54842</v>
      </c>
      <c r="C14" s="5" t="n">
        <v>51859</v>
      </c>
      <c r="D14" s="5" t="n">
        <v>45104</v>
      </c>
    </row>
    <row r="15" spans="1:4">
      <c r="A15" s="4" t="s">
        <v>245</v>
      </c>
      <c r="B15" s="5" t="n">
        <v>-57323</v>
      </c>
      <c r="C15" s="5" t="n">
        <v>-48333</v>
      </c>
      <c r="D15" s="5" t="n">
        <v>-45612</v>
      </c>
    </row>
    <row r="16" spans="1:4">
      <c r="A16" s="4" t="s">
        <v>569</v>
      </c>
      <c r="B16" s="5" t="n">
        <v>2310</v>
      </c>
      <c r="C16" s="5" t="n">
        <v>2484</v>
      </c>
      <c r="D16" s="5" t="n">
        <v>3487</v>
      </c>
    </row>
    <row r="17" spans="1:4">
      <c r="A17" s="4" t="s">
        <v>570</v>
      </c>
      <c r="B17" s="5" t="n">
        <v>30588</v>
      </c>
      <c r="C17" s="5" t="n">
        <v>30759</v>
      </c>
      <c r="D17" s="5" t="n">
        <v>24749</v>
      </c>
    </row>
    <row r="18" spans="1:4">
      <c r="A18" s="4" t="s">
        <v>49</v>
      </c>
      <c r="B18" s="6" t="n">
        <v>462499</v>
      </c>
      <c r="C18" s="6" t="n">
        <v>437662</v>
      </c>
      <c r="D18" s="6" t="n">
        <v>375772</v>
      </c>
    </row>
    <row r="19" spans="1:4">
      <c r="A19" s="4" t="s">
        <v>606</v>
      </c>
      <c r="B19" s="4" t="s">
        <v>451</v>
      </c>
      <c r="C19" s="4" t="s">
        <v>421</v>
      </c>
      <c r="D19" s="4" t="s">
        <v>451</v>
      </c>
    </row>
    <row r="20" spans="1:4">
      <c r="A20" s="4" t="s">
        <v>468</v>
      </c>
    </row>
    <row r="21" spans="1:4">
      <c r="A21" s="3" t="s">
        <v>466</v>
      </c>
    </row>
    <row r="22" spans="1:4">
      <c r="A22" s="4" t="s">
        <v>568</v>
      </c>
      <c r="B22" s="6" t="n">
        <v>23702</v>
      </c>
      <c r="C22" s="6" t="n">
        <v>17548</v>
      </c>
      <c r="D22" s="6" t="n">
        <v>11460</v>
      </c>
    </row>
    <row r="23" spans="1:4">
      <c r="A23" s="4" t="s">
        <v>605</v>
      </c>
      <c r="B23" s="5" t="n">
        <v>41278</v>
      </c>
      <c r="C23" s="5" t="n">
        <v>31103</v>
      </c>
      <c r="D23" s="5" t="n">
        <v>25024</v>
      </c>
    </row>
    <row r="24" spans="1:4">
      <c r="A24" s="4" t="s">
        <v>245</v>
      </c>
      <c r="B24" s="5" t="n">
        <v>-37475</v>
      </c>
      <c r="C24" s="5" t="n">
        <v>-26337</v>
      </c>
      <c r="D24" s="5" t="n">
        <v>-20088</v>
      </c>
    </row>
    <row r="25" spans="1:4">
      <c r="A25" s="4" t="s">
        <v>569</v>
      </c>
      <c r="B25" s="5" t="n">
        <v>1643</v>
      </c>
      <c r="C25" s="5" t="n">
        <v>1388</v>
      </c>
      <c r="D25" s="5" t="n">
        <v>1152</v>
      </c>
    </row>
    <row r="26" spans="1:4">
      <c r="A26" s="4" t="s">
        <v>570</v>
      </c>
      <c r="B26" s="5" t="n">
        <v>29148</v>
      </c>
      <c r="C26" s="5" t="n">
        <v>23702</v>
      </c>
      <c r="D26" s="5" t="n">
        <v>17548</v>
      </c>
    </row>
    <row r="27" spans="1:4">
      <c r="A27" s="4" t="s">
        <v>49</v>
      </c>
      <c r="B27" s="6" t="n">
        <v>608608</v>
      </c>
      <c r="C27" s="6" t="n">
        <v>437998</v>
      </c>
      <c r="D27" s="6" t="n">
        <v>347218</v>
      </c>
    </row>
    <row r="28" spans="1:4">
      <c r="A28" s="4" t="s">
        <v>606</v>
      </c>
      <c r="B28" s="4" t="s">
        <v>607</v>
      </c>
      <c r="C28" s="4" t="s">
        <v>608</v>
      </c>
      <c r="D28" s="4" t="s">
        <v>609</v>
      </c>
    </row>
    <row r="29" spans="1:4">
      <c r="A29" s="4" t="s">
        <v>469</v>
      </c>
    </row>
    <row r="30" spans="1:4">
      <c r="A30" s="3" t="s">
        <v>466</v>
      </c>
    </row>
    <row r="31" spans="1:4">
      <c r="A31" s="4" t="s">
        <v>568</v>
      </c>
      <c r="B31" s="6" t="n">
        <v>1893</v>
      </c>
      <c r="C31" s="6" t="n">
        <v>4025</v>
      </c>
      <c r="D31" s="6" t="n">
        <v>5910</v>
      </c>
    </row>
    <row r="32" spans="1:4">
      <c r="A32" s="4" t="s">
        <v>605</v>
      </c>
      <c r="B32" s="5" t="n">
        <v>575</v>
      </c>
      <c r="C32" s="5" t="n">
        <v>1300</v>
      </c>
      <c r="D32" s="5" t="n">
        <v>4210</v>
      </c>
    </row>
    <row r="33" spans="1:4">
      <c r="A33" s="4" t="s">
        <v>245</v>
      </c>
      <c r="B33" s="5" t="n">
        <v>-1893</v>
      </c>
      <c r="C33" s="5" t="n">
        <v>-4085</v>
      </c>
      <c r="D33" s="5" t="n">
        <v>-7424</v>
      </c>
    </row>
    <row r="34" spans="1:4">
      <c r="A34" s="4" t="s">
        <v>569</v>
      </c>
      <c r="B34" s="5" t="n">
        <v>245</v>
      </c>
      <c r="C34" s="5" t="n">
        <v>653</v>
      </c>
      <c r="D34" s="5" t="n">
        <v>1329</v>
      </c>
    </row>
    <row r="35" spans="1:4">
      <c r="A35" s="4" t="s">
        <v>570</v>
      </c>
      <c r="B35" s="5" t="n">
        <v>820</v>
      </c>
      <c r="C35" s="5" t="n">
        <v>1893</v>
      </c>
      <c r="D35" s="5" t="n">
        <v>4025</v>
      </c>
    </row>
    <row r="36" spans="1:4">
      <c r="A36" s="4" t="s">
        <v>49</v>
      </c>
      <c r="B36" s="6" t="n">
        <v>9623</v>
      </c>
      <c r="C36" s="6" t="n">
        <v>26154</v>
      </c>
      <c r="D36" s="6" t="n">
        <v>61423</v>
      </c>
    </row>
    <row r="37" spans="1:4">
      <c r="A37" s="4" t="s">
        <v>606</v>
      </c>
      <c r="B37" s="4" t="s">
        <v>553</v>
      </c>
      <c r="C37" s="4" t="s">
        <v>413</v>
      </c>
      <c r="D37" s="4" t="s">
        <v>451</v>
      </c>
    </row>
    <row r="38" spans="1:4">
      <c r="A38" s="4" t="s">
        <v>470</v>
      </c>
    </row>
    <row r="39" spans="1:4">
      <c r="A39" s="3" t="s">
        <v>466</v>
      </c>
    </row>
    <row r="40" spans="1:4">
      <c r="A40" s="4" t="s">
        <v>568</v>
      </c>
      <c r="B40" s="6" t="n">
        <v>1946</v>
      </c>
      <c r="C40" s="6" t="n">
        <v>2588</v>
      </c>
      <c r="D40" s="6" t="n">
        <v>2110</v>
      </c>
    </row>
    <row r="41" spans="1:4">
      <c r="A41" s="4" t="s">
        <v>605</v>
      </c>
      <c r="B41" s="5" t="n">
        <v>2916</v>
      </c>
      <c r="C41" s="5" t="n">
        <v>2794</v>
      </c>
      <c r="D41" s="5" t="n">
        <v>3001</v>
      </c>
    </row>
    <row r="42" spans="1:4">
      <c r="A42" s="4" t="s">
        <v>245</v>
      </c>
      <c r="B42" s="5" t="n">
        <v>-3365</v>
      </c>
      <c r="C42" s="5" t="n">
        <v>-3586</v>
      </c>
      <c r="D42" s="5" t="n">
        <v>-2756</v>
      </c>
    </row>
    <row r="43" spans="1:4">
      <c r="A43" s="4" t="s">
        <v>569</v>
      </c>
      <c r="B43" s="5" t="n">
        <v>147</v>
      </c>
      <c r="C43" s="5" t="n">
        <v>150</v>
      </c>
      <c r="D43" s="5" t="n">
        <v>233</v>
      </c>
    </row>
    <row r="44" spans="1:4">
      <c r="A44" s="4" t="s">
        <v>570</v>
      </c>
      <c r="B44" s="5" t="n">
        <v>1644</v>
      </c>
      <c r="C44" s="5" t="n">
        <v>1946</v>
      </c>
      <c r="D44" s="5" t="n">
        <v>2588</v>
      </c>
    </row>
    <row r="45" spans="1:4">
      <c r="A45" s="4" t="s">
        <v>49</v>
      </c>
      <c r="B45" s="6" t="n">
        <v>24083</v>
      </c>
      <c r="C45" s="6" t="n">
        <v>30429</v>
      </c>
      <c r="D45" s="6" t="n">
        <v>33050</v>
      </c>
    </row>
    <row r="46" spans="1:4">
      <c r="A46" s="4" t="s">
        <v>606</v>
      </c>
      <c r="B46" s="4" t="s">
        <v>610</v>
      </c>
      <c r="C46" s="4" t="s">
        <v>452</v>
      </c>
      <c r="D46" s="4" t="s">
        <v>5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44</v>
      </c>
      <c r="D1" s="2" t="s">
        <v>89</v>
      </c>
    </row>
    <row r="2" spans="1:4">
      <c r="A2" s="3" t="s">
        <v>466</v>
      </c>
    </row>
    <row r="3" spans="1:4">
      <c r="A3" s="4" t="s">
        <v>612</v>
      </c>
      <c r="B3" s="6" t="n">
        <v>31369</v>
      </c>
      <c r="C3" s="6" t="n">
        <v>26585</v>
      </c>
    </row>
    <row r="4" spans="1:4">
      <c r="A4" s="4" t="s">
        <v>613</v>
      </c>
      <c r="B4" s="5" t="n">
        <v>1073444</v>
      </c>
      <c r="C4" s="5" t="n">
        <v>905658</v>
      </c>
    </row>
    <row r="5" spans="1:4">
      <c r="A5" s="4" t="s">
        <v>49</v>
      </c>
      <c r="B5" s="5" t="n">
        <v>1104813</v>
      </c>
      <c r="C5" s="5" t="n">
        <v>932243</v>
      </c>
      <c r="D5" s="6" t="n">
        <v>817463</v>
      </c>
    </row>
    <row r="6" spans="1:4">
      <c r="A6" s="4" t="s">
        <v>614</v>
      </c>
      <c r="B6" s="5" t="n">
        <v>5042</v>
      </c>
      <c r="C6" s="5" t="n">
        <v>3716</v>
      </c>
    </row>
    <row r="7" spans="1:4">
      <c r="A7" s="4" t="s">
        <v>615</v>
      </c>
      <c r="B7" s="5" t="n">
        <v>12257</v>
      </c>
      <c r="C7" s="5" t="n">
        <v>11204</v>
      </c>
    </row>
    <row r="8" spans="1:4">
      <c r="A8" s="4" t="s">
        <v>616</v>
      </c>
      <c r="B8" s="5" t="n">
        <v>49943</v>
      </c>
      <c r="C8" s="5" t="n">
        <v>47096</v>
      </c>
    </row>
    <row r="9" spans="1:4">
      <c r="A9" s="4" t="s">
        <v>467</v>
      </c>
    </row>
    <row r="10" spans="1:4">
      <c r="A10" s="3" t="s">
        <v>466</v>
      </c>
    </row>
    <row r="11" spans="1:4">
      <c r="A11" s="4" t="s">
        <v>612</v>
      </c>
      <c r="B11" s="5" t="n">
        <v>9920</v>
      </c>
      <c r="C11" s="5" t="n">
        <v>8361</v>
      </c>
    </row>
    <row r="12" spans="1:4">
      <c r="A12" s="4" t="s">
        <v>613</v>
      </c>
      <c r="B12" s="5" t="n">
        <v>452579</v>
      </c>
      <c r="C12" s="5" t="n">
        <v>429301</v>
      </c>
    </row>
    <row r="13" spans="1:4">
      <c r="A13" s="4" t="s">
        <v>49</v>
      </c>
      <c r="B13" s="5" t="n">
        <v>462499</v>
      </c>
      <c r="C13" s="5" t="n">
        <v>437662</v>
      </c>
      <c r="D13" s="5" t="n">
        <v>375772</v>
      </c>
    </row>
    <row r="14" spans="1:4">
      <c r="A14" s="4" t="s">
        <v>614</v>
      </c>
      <c r="B14" s="5" t="n">
        <v>1629</v>
      </c>
      <c r="C14" s="5" t="n">
        <v>1209</v>
      </c>
    </row>
    <row r="15" spans="1:4">
      <c r="A15" s="4" t="s">
        <v>615</v>
      </c>
      <c r="B15" s="5" t="n">
        <v>4069</v>
      </c>
      <c r="C15" s="5" t="n">
        <v>3791</v>
      </c>
    </row>
    <row r="16" spans="1:4">
      <c r="A16" s="4" t="s">
        <v>616</v>
      </c>
      <c r="B16" s="5" t="n">
        <v>26519</v>
      </c>
      <c r="C16" s="5" t="n">
        <v>26968</v>
      </c>
    </row>
    <row r="17" spans="1:4">
      <c r="A17" s="4" t="s">
        <v>468</v>
      </c>
    </row>
    <row r="18" spans="1:4">
      <c r="A18" s="3" t="s">
        <v>466</v>
      </c>
    </row>
    <row r="19" spans="1:4">
      <c r="A19" s="4" t="s">
        <v>612</v>
      </c>
      <c r="B19" s="5" t="n">
        <v>20667</v>
      </c>
      <c r="C19" s="5" t="n">
        <v>17196</v>
      </c>
    </row>
    <row r="20" spans="1:4">
      <c r="A20" s="4" t="s">
        <v>613</v>
      </c>
      <c r="B20" s="5" t="n">
        <v>587941</v>
      </c>
      <c r="C20" s="5" t="n">
        <v>420802</v>
      </c>
    </row>
    <row r="21" spans="1:4">
      <c r="A21" s="4" t="s">
        <v>49</v>
      </c>
      <c r="B21" s="5" t="n">
        <v>608608</v>
      </c>
      <c r="C21" s="5" t="n">
        <v>437998</v>
      </c>
      <c r="D21" s="5" t="n">
        <v>347218</v>
      </c>
    </row>
    <row r="22" spans="1:4">
      <c r="A22" s="4" t="s">
        <v>614</v>
      </c>
      <c r="B22" s="5" t="n">
        <v>3189</v>
      </c>
      <c r="C22" s="5" t="n">
        <v>2292</v>
      </c>
    </row>
    <row r="23" spans="1:4">
      <c r="A23" s="4" t="s">
        <v>615</v>
      </c>
      <c r="B23" s="5" t="n">
        <v>7733</v>
      </c>
      <c r="C23" s="5" t="n">
        <v>6860</v>
      </c>
    </row>
    <row r="24" spans="1:4">
      <c r="A24" s="4" t="s">
        <v>616</v>
      </c>
      <c r="B24" s="5" t="n">
        <v>21415</v>
      </c>
      <c r="C24" s="5" t="n">
        <v>16842</v>
      </c>
    </row>
    <row r="25" spans="1:4">
      <c r="A25" s="4" t="s">
        <v>469</v>
      </c>
    </row>
    <row r="26" spans="1:4">
      <c r="A26" s="3" t="s">
        <v>466</v>
      </c>
    </row>
    <row r="27" spans="1:4">
      <c r="A27" s="4" t="s">
        <v>612</v>
      </c>
      <c r="B27" s="5" t="n">
        <v>652</v>
      </c>
      <c r="C27" s="5" t="n">
        <v>918</v>
      </c>
    </row>
    <row r="28" spans="1:4">
      <c r="A28" s="4" t="s">
        <v>613</v>
      </c>
      <c r="B28" s="5" t="n">
        <v>8971</v>
      </c>
      <c r="C28" s="5" t="n">
        <v>25236</v>
      </c>
    </row>
    <row r="29" spans="1:4">
      <c r="A29" s="4" t="s">
        <v>49</v>
      </c>
      <c r="B29" s="5" t="n">
        <v>9623</v>
      </c>
      <c r="C29" s="5" t="n">
        <v>26154</v>
      </c>
      <c r="D29" s="5" t="n">
        <v>61423</v>
      </c>
    </row>
    <row r="30" spans="1:4">
      <c r="A30" s="4" t="s">
        <v>614</v>
      </c>
      <c r="B30" s="5" t="n">
        <v>184</v>
      </c>
      <c r="C30" s="5" t="n">
        <v>178</v>
      </c>
    </row>
    <row r="31" spans="1:4">
      <c r="A31" s="4" t="s">
        <v>615</v>
      </c>
      <c r="B31" s="5" t="n">
        <v>386</v>
      </c>
      <c r="C31" s="5" t="n">
        <v>492</v>
      </c>
    </row>
    <row r="32" spans="1:4">
      <c r="A32" s="4" t="s">
        <v>616</v>
      </c>
      <c r="B32" s="5" t="n">
        <v>434</v>
      </c>
      <c r="C32" s="5" t="n">
        <v>1401</v>
      </c>
    </row>
    <row r="33" spans="1:4">
      <c r="A33" s="4" t="s">
        <v>470</v>
      </c>
    </row>
    <row r="34" spans="1:4">
      <c r="A34" s="3" t="s">
        <v>466</v>
      </c>
    </row>
    <row r="35" spans="1:4">
      <c r="A35" s="4" t="s">
        <v>612</v>
      </c>
      <c r="B35" s="5" t="n">
        <v>130</v>
      </c>
      <c r="C35" s="5" t="n">
        <v>110</v>
      </c>
    </row>
    <row r="36" spans="1:4">
      <c r="A36" s="4" t="s">
        <v>613</v>
      </c>
      <c r="B36" s="5" t="n">
        <v>23953</v>
      </c>
      <c r="C36" s="5" t="n">
        <v>30319</v>
      </c>
    </row>
    <row r="37" spans="1:4">
      <c r="A37" s="4" t="s">
        <v>49</v>
      </c>
      <c r="B37" s="5" t="n">
        <v>24083</v>
      </c>
      <c r="C37" s="5" t="n">
        <v>30429</v>
      </c>
      <c r="D37" s="6" t="n">
        <v>33050</v>
      </c>
    </row>
    <row r="38" spans="1:4">
      <c r="A38" s="4" t="s">
        <v>614</v>
      </c>
      <c r="B38" s="5" t="n">
        <v>40</v>
      </c>
      <c r="C38" s="5" t="n">
        <v>37</v>
      </c>
    </row>
    <row r="39" spans="1:4">
      <c r="A39" s="4" t="s">
        <v>615</v>
      </c>
      <c r="B39" s="5" t="n">
        <v>69</v>
      </c>
      <c r="C39" s="5" t="n">
        <v>61</v>
      </c>
    </row>
    <row r="40" spans="1:4">
      <c r="A40" s="4" t="s">
        <v>616</v>
      </c>
      <c r="B40" s="6" t="n">
        <v>1575</v>
      </c>
      <c r="C40" s="6" t="n">
        <v>18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44</v>
      </c>
    </row>
    <row r="3" spans="1:3">
      <c r="A3" s="3" t="s">
        <v>618</v>
      </c>
    </row>
    <row r="4" spans="1:3">
      <c r="A4" s="4" t="s">
        <v>619</v>
      </c>
      <c r="B4" s="6" t="n">
        <v>29576</v>
      </c>
      <c r="C4" s="6" t="n">
        <v>21288</v>
      </c>
    </row>
    <row r="5" spans="1:3">
      <c r="A5" s="4" t="s">
        <v>620</v>
      </c>
      <c r="B5" s="5" t="n">
        <v>4131</v>
      </c>
      <c r="C5" s="5" t="n">
        <v>2771</v>
      </c>
    </row>
    <row r="6" spans="1:3">
      <c r="A6" s="4" t="s">
        <v>467</v>
      </c>
    </row>
    <row r="7" spans="1:3">
      <c r="A7" s="3" t="s">
        <v>618</v>
      </c>
    </row>
    <row r="8" spans="1:3">
      <c r="A8" s="4" t="s">
        <v>619</v>
      </c>
      <c r="B8" s="5" t="n">
        <v>9723</v>
      </c>
      <c r="C8" s="5" t="n">
        <v>6577</v>
      </c>
    </row>
    <row r="9" spans="1:3">
      <c r="A9" s="4" t="s">
        <v>620</v>
      </c>
      <c r="B9" s="5" t="n">
        <v>1551</v>
      </c>
      <c r="C9" s="5" t="n">
        <v>1066</v>
      </c>
    </row>
    <row r="10" spans="1:3">
      <c r="A10" s="4" t="s">
        <v>468</v>
      </c>
    </row>
    <row r="11" spans="1:3">
      <c r="A11" s="3" t="s">
        <v>618</v>
      </c>
    </row>
    <row r="12" spans="1:3">
      <c r="A12" s="4" t="s">
        <v>619</v>
      </c>
      <c r="B12" s="5" t="n">
        <v>18938</v>
      </c>
      <c r="C12" s="5" t="n">
        <v>13221</v>
      </c>
    </row>
    <row r="13" spans="1:3">
      <c r="A13" s="4" t="s">
        <v>620</v>
      </c>
      <c r="B13" s="5" t="n">
        <v>2538</v>
      </c>
      <c r="C13" s="5" t="n">
        <v>1639</v>
      </c>
    </row>
    <row r="14" spans="1:3">
      <c r="A14" s="4" t="s">
        <v>469</v>
      </c>
    </row>
    <row r="15" spans="1:3">
      <c r="A15" s="3" t="s">
        <v>618</v>
      </c>
    </row>
    <row r="16" spans="1:3">
      <c r="A16" s="4" t="s">
        <v>619</v>
      </c>
      <c r="B16" s="5" t="n">
        <v>786</v>
      </c>
      <c r="C16" s="5" t="n">
        <v>1381</v>
      </c>
    </row>
    <row r="17" spans="1:3">
      <c r="A17" s="4" t="s">
        <v>620</v>
      </c>
      <c r="B17" s="5" t="n">
        <v>37</v>
      </c>
      <c r="C17" s="5" t="n">
        <v>60</v>
      </c>
    </row>
    <row r="18" spans="1:3">
      <c r="A18" s="4" t="s">
        <v>470</v>
      </c>
    </row>
    <row r="19" spans="1:3">
      <c r="A19" s="3" t="s">
        <v>618</v>
      </c>
    </row>
    <row r="20" spans="1:3">
      <c r="A20" s="4" t="s">
        <v>619</v>
      </c>
      <c r="B20" s="5" t="n">
        <v>129</v>
      </c>
      <c r="C20" s="5" t="n">
        <v>109</v>
      </c>
    </row>
    <row r="21" spans="1:3">
      <c r="A21" s="4" t="s">
        <v>620</v>
      </c>
      <c r="B21" s="6" t="n">
        <v>5</v>
      </c>
      <c r="C21" s="6"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44</v>
      </c>
    </row>
    <row r="2" spans="1:3">
      <c r="A2" s="3" t="s">
        <v>622</v>
      </c>
    </row>
    <row r="3" spans="1:3">
      <c r="A3" s="4" t="s">
        <v>623</v>
      </c>
      <c r="B3" s="6" t="n">
        <v>37295</v>
      </c>
      <c r="C3" s="6" t="n">
        <v>33709</v>
      </c>
    </row>
    <row r="4" spans="1:3">
      <c r="A4" s="4" t="s">
        <v>624</v>
      </c>
      <c r="B4" s="5" t="n">
        <v>21994</v>
      </c>
      <c r="C4" s="5" t="n">
        <v>19783</v>
      </c>
    </row>
    <row r="5" spans="1:3">
      <c r="A5" s="4" t="s">
        <v>625</v>
      </c>
      <c r="B5" s="5" t="n">
        <v>15301</v>
      </c>
      <c r="C5" s="5" t="n">
        <v>13926</v>
      </c>
    </row>
    <row r="6" spans="1:3">
      <c r="A6" s="4" t="s">
        <v>626</v>
      </c>
    </row>
    <row r="7" spans="1:3">
      <c r="A7" s="3" t="s">
        <v>622</v>
      </c>
    </row>
    <row r="8" spans="1:3">
      <c r="A8" s="4" t="s">
        <v>623</v>
      </c>
      <c r="B8" s="5" t="n">
        <v>25185</v>
      </c>
      <c r="C8" s="5" t="n">
        <v>23131</v>
      </c>
    </row>
    <row r="9" spans="1:3">
      <c r="A9" s="4" t="s">
        <v>627</v>
      </c>
    </row>
    <row r="10" spans="1:3">
      <c r="A10" s="3" t="s">
        <v>622</v>
      </c>
    </row>
    <row r="11" spans="1:3">
      <c r="A11" s="4" t="s">
        <v>623</v>
      </c>
      <c r="B11" s="6" t="n">
        <v>12110</v>
      </c>
      <c r="C11" s="6" t="n">
        <v>105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44</v>
      </c>
      <c r="D2" s="2" t="s">
        <v>89</v>
      </c>
    </row>
    <row r="3" spans="1:4">
      <c r="A3" s="3" t="s">
        <v>182</v>
      </c>
    </row>
    <row r="4" spans="1:4">
      <c r="A4" s="4" t="s">
        <v>629</v>
      </c>
      <c r="B4" s="8" t="n">
        <v>4.3</v>
      </c>
      <c r="C4" s="8" t="n">
        <v>3.7</v>
      </c>
      <c r="D4" s="8" t="n">
        <v>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630</v>
      </c>
      <c r="B1" s="2" t="s">
        <v>1</v>
      </c>
    </row>
    <row r="2" spans="1:4">
      <c r="B2" s="2" t="s">
        <v>2</v>
      </c>
      <c r="C2" s="2" t="s">
        <v>44</v>
      </c>
      <c r="D2" s="2" t="s">
        <v>89</v>
      </c>
    </row>
    <row r="3" spans="1:4">
      <c r="A3" s="3" t="s">
        <v>631</v>
      </c>
    </row>
    <row r="4" spans="1:4">
      <c r="A4" s="4" t="s">
        <v>632</v>
      </c>
      <c r="B4" s="6" t="n">
        <v>28470</v>
      </c>
    </row>
    <row r="5" spans="1:4">
      <c r="A5" s="4" t="s">
        <v>53</v>
      </c>
      <c r="B5" s="6" t="n">
        <v>26438</v>
      </c>
    </row>
    <row r="6" spans="1:4">
      <c r="A6" s="4" t="s">
        <v>633</v>
      </c>
      <c r="B6" s="4" t="s">
        <v>634</v>
      </c>
    </row>
    <row r="7" spans="1:4">
      <c r="A7" s="4" t="s">
        <v>635</v>
      </c>
      <c r="B7" s="4" t="s">
        <v>608</v>
      </c>
    </row>
    <row r="8" spans="1:4">
      <c r="A8" s="4" t="s">
        <v>636</v>
      </c>
      <c r="B8" s="6" t="n">
        <v>8400</v>
      </c>
      <c r="C8" s="6" t="n">
        <v>8100</v>
      </c>
      <c r="D8" s="6" t="n">
        <v>7700</v>
      </c>
    </row>
    <row r="9" spans="1:4">
      <c r="A9" s="4" t="s">
        <v>637</v>
      </c>
    </row>
    <row r="10" spans="1:4">
      <c r="A10" s="3" t="s">
        <v>631</v>
      </c>
    </row>
    <row r="11" spans="1:4">
      <c r="A11" s="4" t="s">
        <v>638</v>
      </c>
      <c r="B11" s="4" t="s">
        <v>639</v>
      </c>
    </row>
    <row r="12" spans="1:4">
      <c r="A12" s="4" t="s">
        <v>640</v>
      </c>
      <c r="B12" s="4" t="s">
        <v>380</v>
      </c>
    </row>
    <row r="13" spans="1:4">
      <c r="A13" s="4" t="s">
        <v>641</v>
      </c>
    </row>
    <row r="14" spans="1:4">
      <c r="A14" s="3" t="s">
        <v>631</v>
      </c>
    </row>
    <row r="15" spans="1:4">
      <c r="A15" s="4" t="s">
        <v>638</v>
      </c>
      <c r="B15" s="4" t="s">
        <v>384</v>
      </c>
    </row>
    <row r="16" spans="1:4">
      <c r="A16" s="4" t="s">
        <v>642</v>
      </c>
    </row>
    <row r="17" spans="1:4">
      <c r="A17" s="3" t="s">
        <v>631</v>
      </c>
    </row>
    <row r="18" spans="1:4">
      <c r="A18" s="4" t="s">
        <v>638</v>
      </c>
      <c r="B18" s="4" t="s">
        <v>3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3" t="s">
        <v>645</v>
      </c>
    </row>
    <row r="3" spans="1:2">
      <c r="A3" s="4" t="s">
        <v>646</v>
      </c>
      <c r="B3" s="6" t="n">
        <v>7047</v>
      </c>
    </row>
    <row r="4" spans="1:2">
      <c r="A4" s="4" t="s">
        <v>647</v>
      </c>
      <c r="B4" s="5" t="n">
        <v>6562</v>
      </c>
    </row>
    <row r="5" spans="1:2">
      <c r="A5" s="4" t="s">
        <v>648</v>
      </c>
      <c r="B5" s="5" t="n">
        <v>5242</v>
      </c>
    </row>
    <row r="6" spans="1:2">
      <c r="A6" s="4" t="s">
        <v>649</v>
      </c>
      <c r="B6" s="5" t="n">
        <v>4641</v>
      </c>
    </row>
    <row r="7" spans="1:2">
      <c r="A7" s="4" t="s">
        <v>650</v>
      </c>
      <c r="B7" s="5" t="n">
        <v>3596</v>
      </c>
    </row>
    <row r="8" spans="1:2">
      <c r="A8" s="4" t="s">
        <v>651</v>
      </c>
      <c r="B8" s="5" t="n">
        <v>6186</v>
      </c>
    </row>
    <row r="9" spans="1:2">
      <c r="A9" s="4" t="s">
        <v>652</v>
      </c>
      <c r="B9" s="5" t="n">
        <v>33274</v>
      </c>
    </row>
    <row r="10" spans="1:2">
      <c r="A10" s="4" t="s">
        <v>653</v>
      </c>
      <c r="B10" s="5" t="n">
        <v>-4804</v>
      </c>
    </row>
    <row r="11" spans="1:2">
      <c r="A11" s="4" t="s">
        <v>654</v>
      </c>
      <c r="B11" s="6" t="n">
        <v>284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5</v>
      </c>
      <c r="B1" s="2" t="s">
        <v>1</v>
      </c>
    </row>
    <row r="2" spans="1:3">
      <c r="B2" s="2" t="s">
        <v>644</v>
      </c>
    </row>
    <row r="3" spans="1:3">
      <c r="A3" s="3" t="s">
        <v>645</v>
      </c>
    </row>
    <row r="4" spans="1:3">
      <c r="A4" s="4" t="s">
        <v>656</v>
      </c>
      <c r="B4" s="6" t="n">
        <v>7929</v>
      </c>
    </row>
    <row r="5" spans="1:3">
      <c r="A5" s="4" t="s">
        <v>657</v>
      </c>
      <c r="B5" s="5" t="n">
        <v>435</v>
      </c>
    </row>
    <row r="6" spans="1:3">
      <c r="A6" s="4" t="s">
        <v>111</v>
      </c>
      <c r="B6" s="5" t="n">
        <v>8364</v>
      </c>
    </row>
    <row r="7" spans="1:3">
      <c r="A7" s="4" t="s">
        <v>658</v>
      </c>
      <c r="B7" s="5" t="n">
        <v>7379</v>
      </c>
    </row>
    <row r="8" spans="1:3">
      <c r="A8" s="4" t="s">
        <v>659</v>
      </c>
      <c r="B8" s="6" t="n">
        <v>10102</v>
      </c>
      <c r="C8" s="4" t="s">
        <v>660</v>
      </c>
    </row>
    <row r="9" spans="1:3"/>
    <row r="10" spans="1:3">
      <c r="A10" s="4" t="s">
        <v>660</v>
      </c>
      <c r="B10" s="4" t="s">
        <v>661</v>
      </c>
    </row>
  </sheetData>
  <mergeCells count="5">
    <mergeCell ref="A1:A2"/>
    <mergeCell ref="B1:C1"/>
    <mergeCell ref="B2:C2"/>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44</v>
      </c>
      <c r="D2" s="2" t="s">
        <v>89</v>
      </c>
    </row>
    <row r="3" spans="1:4">
      <c r="A3" s="3" t="s">
        <v>133</v>
      </c>
    </row>
    <row r="4" spans="1:4">
      <c r="A4" s="4" t="s">
        <v>105</v>
      </c>
      <c r="B4" s="6" t="n">
        <v>44732</v>
      </c>
      <c r="C4" s="6" t="n">
        <v>35345</v>
      </c>
      <c r="D4" s="6" t="n">
        <v>29963</v>
      </c>
    </row>
    <row r="5" spans="1:4">
      <c r="A5" s="3" t="s">
        <v>134</v>
      </c>
    </row>
    <row r="6" spans="1:4">
      <c r="A6" s="4" t="s">
        <v>96</v>
      </c>
      <c r="B6" s="5" t="n">
        <v>99611</v>
      </c>
      <c r="C6" s="5" t="n">
        <v>87056</v>
      </c>
      <c r="D6" s="5" t="n">
        <v>77339</v>
      </c>
    </row>
    <row r="7" spans="1:4">
      <c r="A7" s="4" t="s">
        <v>135</v>
      </c>
      <c r="B7" s="5" t="n">
        <v>10856</v>
      </c>
      <c r="C7" s="5" t="n">
        <v>8803</v>
      </c>
      <c r="D7" s="5" t="n">
        <v>7357</v>
      </c>
    </row>
    <row r="8" spans="1:4">
      <c r="A8" s="4" t="s">
        <v>136</v>
      </c>
      <c r="B8" s="5" t="n">
        <v>94</v>
      </c>
      <c r="C8" s="5" t="n">
        <v>24</v>
      </c>
      <c r="D8" s="5" t="n">
        <v>245</v>
      </c>
    </row>
    <row r="9" spans="1:4">
      <c r="A9" s="4" t="s">
        <v>124</v>
      </c>
      <c r="B9" s="5" t="n">
        <v>5147</v>
      </c>
      <c r="C9" s="5" t="n">
        <v>5262</v>
      </c>
      <c r="D9" s="5" t="n">
        <v>3660</v>
      </c>
    </row>
    <row r="10" spans="1:4">
      <c r="A10" s="4" t="s">
        <v>137</v>
      </c>
      <c r="B10" s="5" t="n">
        <v>249</v>
      </c>
      <c r="C10" s="5" t="n">
        <v>330</v>
      </c>
      <c r="D10" s="5" t="n">
        <v>64</v>
      </c>
    </row>
    <row r="11" spans="1:4">
      <c r="A11" s="4" t="s">
        <v>138</v>
      </c>
      <c r="B11" s="5" t="n">
        <v>-1366</v>
      </c>
      <c r="C11" s="5" t="n">
        <v>-4214</v>
      </c>
      <c r="D11" s="5" t="n">
        <v>4994</v>
      </c>
    </row>
    <row r="12" spans="1:4">
      <c r="A12" s="3" t="s">
        <v>139</v>
      </c>
    </row>
    <row r="13" spans="1:4">
      <c r="A13" s="4" t="s">
        <v>140</v>
      </c>
      <c r="B13" s="5" t="n">
        <v>2456</v>
      </c>
      <c r="C13" s="5" t="n">
        <v>7306</v>
      </c>
      <c r="D13" s="5" t="n">
        <v>-11294</v>
      </c>
    </row>
    <row r="14" spans="1:4">
      <c r="A14" s="4" t="s">
        <v>141</v>
      </c>
      <c r="B14" s="5" t="n">
        <v>3283</v>
      </c>
      <c r="C14" s="5" t="n">
        <v>6373</v>
      </c>
      <c r="D14" s="5" t="n">
        <v>3105</v>
      </c>
    </row>
    <row r="15" spans="1:4">
      <c r="A15" s="4" t="s">
        <v>142</v>
      </c>
      <c r="B15" s="5" t="n">
        <v>165062</v>
      </c>
      <c r="C15" s="5" t="n">
        <v>146285</v>
      </c>
      <c r="D15" s="5" t="n">
        <v>115433</v>
      </c>
    </row>
    <row r="16" spans="1:4">
      <c r="A16" s="3" t="s">
        <v>143</v>
      </c>
    </row>
    <row r="17" spans="1:4">
      <c r="A17" s="4" t="s">
        <v>144</v>
      </c>
      <c r="B17" s="5" t="n">
        <v>-268281</v>
      </c>
      <c r="C17" s="5" t="n">
        <v>-192446</v>
      </c>
      <c r="D17" s="5" t="n">
        <v>-169366</v>
      </c>
    </row>
    <row r="18" spans="1:4">
      <c r="A18" s="4" t="s">
        <v>145</v>
      </c>
      <c r="B18" s="5" t="n">
        <v>-1603</v>
      </c>
      <c r="C18" s="5" t="n">
        <v>-1446</v>
      </c>
      <c r="D18" s="5" t="n">
        <v>-6355</v>
      </c>
    </row>
    <row r="19" spans="1:4">
      <c r="A19" s="4" t="s">
        <v>146</v>
      </c>
      <c r="B19" s="5" t="n">
        <v>-5804</v>
      </c>
      <c r="C19" s="5" t="n">
        <v>-5352</v>
      </c>
      <c r="D19" s="5" t="n">
        <v>-4765</v>
      </c>
    </row>
    <row r="20" spans="1:4">
      <c r="A20" s="4" t="s">
        <v>147</v>
      </c>
      <c r="B20" s="5" t="n">
        <v>59</v>
      </c>
      <c r="D20" s="5" t="n">
        <v>558</v>
      </c>
    </row>
    <row r="21" spans="1:4">
      <c r="A21" s="4" t="s">
        <v>148</v>
      </c>
      <c r="B21" s="5" t="n">
        <v>-275629</v>
      </c>
      <c r="C21" s="5" t="n">
        <v>-199244</v>
      </c>
      <c r="D21" s="5" t="n">
        <v>-179928</v>
      </c>
    </row>
    <row r="22" spans="1:4">
      <c r="A22" s="3" t="s">
        <v>149</v>
      </c>
    </row>
    <row r="23" spans="1:4">
      <c r="A23" s="4" t="s">
        <v>150</v>
      </c>
      <c r="B23" s="5" t="n">
        <v>22744</v>
      </c>
      <c r="C23" s="5" t="n">
        <v>-123977</v>
      </c>
      <c r="D23" s="5" t="n">
        <v>-799</v>
      </c>
    </row>
    <row r="24" spans="1:4">
      <c r="A24" s="4" t="s">
        <v>151</v>
      </c>
      <c r="B24" s="5" t="n">
        <v>-21642</v>
      </c>
      <c r="C24" s="5" t="n">
        <v>-31738</v>
      </c>
      <c r="D24" s="5" t="n">
        <v>14551</v>
      </c>
    </row>
    <row r="25" spans="1:4">
      <c r="A25" s="4" t="s">
        <v>152</v>
      </c>
      <c r="B25" s="5" t="n">
        <v>16507</v>
      </c>
      <c r="C25" s="5" t="n">
        <v>-35940</v>
      </c>
      <c r="D25" s="5" t="n">
        <v>66066</v>
      </c>
    </row>
    <row r="26" spans="1:4">
      <c r="A26" s="4" t="s">
        <v>153</v>
      </c>
      <c r="B26" s="5" t="n">
        <v>130102</v>
      </c>
      <c r="C26" s="5" t="n">
        <v>280665</v>
      </c>
    </row>
    <row r="27" spans="1:4">
      <c r="A27" s="4" t="s">
        <v>154</v>
      </c>
      <c r="B27" s="5" t="n">
        <v>-4891</v>
      </c>
      <c r="C27" s="5" t="n">
        <v>-7235</v>
      </c>
      <c r="D27" s="5" t="n">
        <v>-4547</v>
      </c>
    </row>
    <row r="28" spans="1:4">
      <c r="A28" s="4" t="s">
        <v>155</v>
      </c>
      <c r="B28" s="5" t="n">
        <v>-939</v>
      </c>
      <c r="C28" s="5" t="n">
        <v>-692</v>
      </c>
      <c r="D28" s="5" t="n">
        <v>-1809</v>
      </c>
    </row>
    <row r="29" spans="1:4">
      <c r="A29" s="4" t="s">
        <v>156</v>
      </c>
      <c r="D29" s="5" t="n">
        <v>307</v>
      </c>
    </row>
    <row r="30" spans="1:4">
      <c r="A30" s="4" t="s">
        <v>157</v>
      </c>
      <c r="B30" s="5" t="n">
        <v>-25028</v>
      </c>
    </row>
    <row r="31" spans="1:4">
      <c r="A31" s="4" t="s">
        <v>158</v>
      </c>
      <c r="B31" s="5" t="n">
        <v>116853</v>
      </c>
      <c r="C31" s="5" t="n">
        <v>81083</v>
      </c>
      <c r="D31" s="5" t="n">
        <v>73769</v>
      </c>
    </row>
    <row r="32" spans="1:4">
      <c r="A32" s="4" t="s">
        <v>159</v>
      </c>
      <c r="B32" s="5" t="n">
        <v>6286</v>
      </c>
      <c r="C32" s="5" t="n">
        <v>28124</v>
      </c>
      <c r="D32" s="5" t="n">
        <v>9274</v>
      </c>
    </row>
    <row r="33" spans="1:4">
      <c r="A33" s="4" t="s">
        <v>160</v>
      </c>
      <c r="B33" s="5" t="n">
        <v>50141</v>
      </c>
      <c r="C33" s="5" t="n">
        <v>22017</v>
      </c>
      <c r="D33" s="5" t="n">
        <v>12743</v>
      </c>
    </row>
    <row r="34" spans="1:4">
      <c r="A34" s="4" t="s">
        <v>161</v>
      </c>
      <c r="B34" s="5" t="n">
        <v>56427</v>
      </c>
      <c r="C34" s="5" t="n">
        <v>50141</v>
      </c>
      <c r="D34" s="5" t="n">
        <v>22017</v>
      </c>
    </row>
    <row r="35" spans="1:4">
      <c r="A35" s="3" t="s">
        <v>162</v>
      </c>
    </row>
    <row r="36" spans="1:4">
      <c r="A36" s="4" t="s">
        <v>163</v>
      </c>
      <c r="B36" s="5" t="n">
        <v>35478</v>
      </c>
      <c r="C36" s="5" t="n">
        <v>30127</v>
      </c>
      <c r="D36" s="5" t="n">
        <v>20460</v>
      </c>
    </row>
    <row r="37" spans="1:4">
      <c r="A37" s="4" t="s">
        <v>164</v>
      </c>
      <c r="B37" s="6" t="n">
        <v>14695</v>
      </c>
      <c r="C37" s="6" t="n">
        <v>3600</v>
      </c>
      <c r="D37" s="6" t="n">
        <v>156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58</v>
      </c>
    </row>
    <row r="2" spans="1:3">
      <c r="A2" s="4" t="s">
        <v>53</v>
      </c>
      <c r="B2" s="6" t="n">
        <v>26438</v>
      </c>
    </row>
    <row r="3" spans="1:3">
      <c r="A3" s="4" t="s">
        <v>64</v>
      </c>
      <c r="B3" s="6" t="n">
        <v>28470</v>
      </c>
    </row>
    <row r="4" spans="1:3">
      <c r="A4" s="4" t="s">
        <v>387</v>
      </c>
    </row>
    <row r="5" spans="1:3">
      <c r="A5" s="4" t="s">
        <v>53</v>
      </c>
      <c r="C5" s="6" t="n">
        <v>24100</v>
      </c>
    </row>
    <row r="6" spans="1:3">
      <c r="A6" s="4" t="s">
        <v>64</v>
      </c>
      <c r="C6" s="6" t="n">
        <v>24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44</v>
      </c>
    </row>
    <row r="2" spans="1:3">
      <c r="A2" s="3" t="s">
        <v>664</v>
      </c>
    </row>
    <row r="3" spans="1:3">
      <c r="A3" s="4" t="s">
        <v>665</v>
      </c>
      <c r="B3" s="6" t="n">
        <v>950</v>
      </c>
      <c r="C3" s="6" t="n">
        <v>950</v>
      </c>
    </row>
    <row r="4" spans="1:3">
      <c r="A4" s="4" t="s">
        <v>666</v>
      </c>
      <c r="B4" s="5" t="n">
        <v>16339</v>
      </c>
      <c r="C4" s="5" t="n">
        <v>14761</v>
      </c>
    </row>
    <row r="5" spans="1:3">
      <c r="A5" s="4" t="s">
        <v>667</v>
      </c>
      <c r="B5" s="5" t="n">
        <v>-234</v>
      </c>
      <c r="C5" s="5" t="n">
        <v>-234</v>
      </c>
    </row>
    <row r="6" spans="1:3">
      <c r="A6" s="4" t="s">
        <v>668</v>
      </c>
      <c r="B6" s="5" t="n">
        <v>-6901</v>
      </c>
      <c r="C6" s="5" t="n">
        <v>-4751</v>
      </c>
    </row>
    <row r="7" spans="1:3">
      <c r="A7" s="4" t="s">
        <v>669</v>
      </c>
      <c r="B7" s="5" t="n">
        <v>8722</v>
      </c>
    </row>
    <row r="8" spans="1:3">
      <c r="A8" s="4" t="s">
        <v>670</v>
      </c>
      <c r="B8" s="5" t="n">
        <v>716</v>
      </c>
      <c r="C8" s="5" t="n">
        <v>716</v>
      </c>
    </row>
    <row r="9" spans="1:3">
      <c r="A9" s="4" t="s">
        <v>671</v>
      </c>
      <c r="B9" s="5" t="n">
        <v>9438</v>
      </c>
      <c r="C9" s="5" t="n">
        <v>10010</v>
      </c>
    </row>
    <row r="10" spans="1:3">
      <c r="A10" s="4" t="s">
        <v>672</v>
      </c>
    </row>
    <row r="11" spans="1:3">
      <c r="A11" s="3" t="s">
        <v>664</v>
      </c>
    </row>
    <row r="12" spans="1:3">
      <c r="A12" s="4" t="s">
        <v>673</v>
      </c>
      <c r="B12" s="5" t="n">
        <v>15389</v>
      </c>
      <c r="C12" s="5" t="n">
        <v>13811</v>
      </c>
    </row>
    <row r="13" spans="1:3">
      <c r="A13" s="4" t="s">
        <v>674</v>
      </c>
      <c r="B13" s="5" t="n">
        <v>-6667</v>
      </c>
      <c r="C13" s="5" t="n">
        <v>-4517</v>
      </c>
    </row>
    <row r="14" spans="1:3">
      <c r="A14" s="4" t="s">
        <v>669</v>
      </c>
      <c r="B14" s="6" t="n">
        <v>8722</v>
      </c>
      <c r="C14" s="6" t="n">
        <v>92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5</v>
      </c>
      <c r="B1" s="2" t="s">
        <v>1</v>
      </c>
    </row>
    <row r="2" spans="1:4">
      <c r="B2" s="2" t="s">
        <v>2</v>
      </c>
      <c r="C2" s="2" t="s">
        <v>44</v>
      </c>
      <c r="D2" s="2" t="s">
        <v>89</v>
      </c>
    </row>
    <row r="3" spans="1:4">
      <c r="A3" s="3" t="s">
        <v>188</v>
      </c>
    </row>
    <row r="4" spans="1:4">
      <c r="A4" s="4" t="s">
        <v>676</v>
      </c>
      <c r="B4" s="6" t="n">
        <v>2200000</v>
      </c>
      <c r="C4" s="6" t="n">
        <v>2000000</v>
      </c>
      <c r="D4" s="6" t="n">
        <v>2200000</v>
      </c>
    </row>
    <row r="5" spans="1:4">
      <c r="A5" s="4" t="s">
        <v>677</v>
      </c>
      <c r="B5" s="5" t="n">
        <v>0</v>
      </c>
      <c r="C5" s="5" t="n">
        <v>0</v>
      </c>
    </row>
    <row r="6" spans="1:4">
      <c r="A6" s="4" t="s">
        <v>678</v>
      </c>
      <c r="B6" s="6" t="n">
        <v>0</v>
      </c>
      <c r="C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44</v>
      </c>
    </row>
    <row r="2" spans="1:2">
      <c r="A2" s="3" t="s">
        <v>188</v>
      </c>
    </row>
    <row r="3" spans="1:2">
      <c r="A3" s="4" t="s">
        <v>646</v>
      </c>
      <c r="B3" s="6" t="n">
        <v>2120</v>
      </c>
    </row>
    <row r="4" spans="1:2">
      <c r="A4" s="4" t="s">
        <v>647</v>
      </c>
      <c r="B4" s="5" t="n">
        <v>1966</v>
      </c>
    </row>
    <row r="5" spans="1:2">
      <c r="A5" s="4" t="s">
        <v>648</v>
      </c>
      <c r="B5" s="5" t="n">
        <v>1870</v>
      </c>
    </row>
    <row r="6" spans="1:2">
      <c r="A6" s="4" t="s">
        <v>649</v>
      </c>
      <c r="B6" s="5" t="n">
        <v>1596</v>
      </c>
    </row>
    <row r="7" spans="1:2">
      <c r="A7" s="4" t="s">
        <v>650</v>
      </c>
      <c r="B7" s="5" t="n">
        <v>915</v>
      </c>
    </row>
    <row r="8" spans="1:2">
      <c r="A8" s="4" t="s">
        <v>651</v>
      </c>
      <c r="B8" s="5" t="n">
        <v>255</v>
      </c>
    </row>
    <row r="9" spans="1:2">
      <c r="A9" s="4" t="s">
        <v>111</v>
      </c>
      <c r="B9" s="6" t="n">
        <v>87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0</v>
      </c>
      <c r="B1" s="2" t="s">
        <v>2</v>
      </c>
      <c r="C1" s="2" t="s">
        <v>44</v>
      </c>
    </row>
    <row r="2" spans="1:3">
      <c r="A2" s="3" t="s">
        <v>191</v>
      </c>
    </row>
    <row r="3" spans="1:3">
      <c r="A3" s="4" t="s">
        <v>681</v>
      </c>
      <c r="B3" s="6" t="n">
        <v>3256</v>
      </c>
      <c r="C3" s="6" t="n">
        <v>4167</v>
      </c>
    </row>
    <row r="4" spans="1:3">
      <c r="A4" s="4" t="s">
        <v>682</v>
      </c>
      <c r="B4" s="5" t="n">
        <v>2061</v>
      </c>
      <c r="C4" s="5" t="n">
        <v>1027</v>
      </c>
    </row>
    <row r="5" spans="1:3">
      <c r="A5" s="4" t="s">
        <v>683</v>
      </c>
      <c r="B5" s="5" t="n">
        <v>1853</v>
      </c>
      <c r="C5" s="5" t="n">
        <v>2292</v>
      </c>
    </row>
    <row r="6" spans="1:3">
      <c r="A6" s="4" t="s">
        <v>100</v>
      </c>
      <c r="B6" s="5" t="n">
        <v>534</v>
      </c>
      <c r="C6" s="5" t="n">
        <v>889</v>
      </c>
    </row>
    <row r="7" spans="1:3">
      <c r="A7" s="4" t="s">
        <v>684</v>
      </c>
      <c r="B7" s="6" t="n">
        <v>7704</v>
      </c>
      <c r="C7" s="6" t="n">
        <v>83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5</v>
      </c>
      <c r="B1" s="2" t="s">
        <v>1</v>
      </c>
    </row>
    <row r="2" spans="1:3">
      <c r="B2" s="2" t="s">
        <v>2</v>
      </c>
      <c r="C2" s="2" t="s">
        <v>44</v>
      </c>
    </row>
    <row r="3" spans="1:3">
      <c r="A3" s="3" t="s">
        <v>686</v>
      </c>
    </row>
    <row r="4" spans="1:3">
      <c r="A4" s="4" t="s">
        <v>687</v>
      </c>
      <c r="B4" s="6" t="n">
        <v>350</v>
      </c>
    </row>
    <row r="5" spans="1:3">
      <c r="A5" s="4" t="s">
        <v>688</v>
      </c>
      <c r="B5" s="4" t="s">
        <v>689</v>
      </c>
    </row>
    <row r="6" spans="1:3">
      <c r="A6" s="4" t="s">
        <v>690</v>
      </c>
    </row>
    <row r="7" spans="1:3">
      <c r="A7" s="3" t="s">
        <v>686</v>
      </c>
    </row>
    <row r="8" spans="1:3">
      <c r="A8" s="4" t="s">
        <v>691</v>
      </c>
      <c r="B8" s="4" t="s">
        <v>692</v>
      </c>
      <c r="C8" s="4" t="s">
        <v>547</v>
      </c>
    </row>
    <row r="9" spans="1:3">
      <c r="A9" s="4" t="s">
        <v>693</v>
      </c>
    </row>
    <row r="10" spans="1:3">
      <c r="A10" s="3" t="s">
        <v>686</v>
      </c>
    </row>
    <row r="11" spans="1:3">
      <c r="A11" s="4" t="s">
        <v>687</v>
      </c>
      <c r="B11" s="6" t="n">
        <v>100</v>
      </c>
    </row>
    <row r="12" spans="1:3">
      <c r="A12" s="4" t="s">
        <v>688</v>
      </c>
      <c r="B12" s="4" t="s">
        <v>694</v>
      </c>
    </row>
    <row r="13" spans="1:3">
      <c r="A13" s="4" t="s">
        <v>695</v>
      </c>
      <c r="B13" s="4" t="s">
        <v>696</v>
      </c>
    </row>
    <row r="14" spans="1:3">
      <c r="A14" s="4" t="s">
        <v>697</v>
      </c>
    </row>
    <row r="15" spans="1:3">
      <c r="A15" s="3" t="s">
        <v>686</v>
      </c>
    </row>
    <row r="16" spans="1:3">
      <c r="A16" s="4" t="s">
        <v>687</v>
      </c>
      <c r="B16" s="6" t="n">
        <v>50</v>
      </c>
    </row>
    <row r="17" spans="1:3">
      <c r="A17" s="4" t="s">
        <v>695</v>
      </c>
      <c r="B17" s="4" t="s">
        <v>547</v>
      </c>
    </row>
    <row r="18" spans="1:3">
      <c r="A18" s="4" t="s">
        <v>698</v>
      </c>
    </row>
    <row r="19" spans="1:3">
      <c r="A19" s="3" t="s">
        <v>686</v>
      </c>
    </row>
    <row r="20" spans="1:3">
      <c r="A20" s="4" t="s">
        <v>687</v>
      </c>
      <c r="B20" s="6" t="n">
        <v>200</v>
      </c>
    </row>
    <row r="21" spans="1:3">
      <c r="A21" s="4" t="s">
        <v>688</v>
      </c>
      <c r="B21" s="4" t="s">
        <v>699</v>
      </c>
    </row>
    <row r="22" spans="1:3">
      <c r="A22" s="4" t="s">
        <v>695</v>
      </c>
      <c r="B22" s="4" t="s">
        <v>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44</v>
      </c>
      <c r="D2" s="2" t="s">
        <v>89</v>
      </c>
    </row>
    <row r="3" spans="1:4">
      <c r="A3" s="3" t="s">
        <v>702</v>
      </c>
    </row>
    <row r="4" spans="1:4">
      <c r="A4" s="4" t="s">
        <v>568</v>
      </c>
      <c r="B4" s="6" t="n">
        <v>249</v>
      </c>
      <c r="C4" s="6" t="n">
        <v>98</v>
      </c>
      <c r="D4" s="6" t="n">
        <v>62</v>
      </c>
    </row>
    <row r="5" spans="1:4">
      <c r="A5" s="4" t="s">
        <v>703</v>
      </c>
      <c r="C5" s="5" t="n">
        <v>481</v>
      </c>
      <c r="D5" s="5" t="n">
        <v>100</v>
      </c>
    </row>
    <row r="6" spans="1:4">
      <c r="A6" s="4" t="s">
        <v>704</v>
      </c>
      <c r="B6" s="6" t="n">
        <v>-249</v>
      </c>
      <c r="C6" s="5" t="n">
        <v>-330</v>
      </c>
      <c r="D6" s="5" t="n">
        <v>-64</v>
      </c>
    </row>
    <row r="7" spans="1:4">
      <c r="A7" s="4" t="s">
        <v>705</v>
      </c>
      <c r="C7" s="6" t="n">
        <v>249</v>
      </c>
      <c r="D7" s="6" t="n">
        <v>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44</v>
      </c>
    </row>
    <row r="2" spans="1:3">
      <c r="A2" s="3" t="s">
        <v>707</v>
      </c>
    </row>
    <row r="3" spans="1:3">
      <c r="A3" s="4" t="s">
        <v>60</v>
      </c>
      <c r="B3" s="6" t="n">
        <v>808218</v>
      </c>
      <c r="C3" s="6" t="n">
        <v>660507</v>
      </c>
    </row>
    <row r="4" spans="1:3">
      <c r="A4" s="4" t="s">
        <v>61</v>
      </c>
      <c r="B4" s="5" t="n">
        <v>-9607</v>
      </c>
      <c r="C4" s="5" t="n">
        <v>-9158</v>
      </c>
    </row>
    <row r="5" spans="1:3">
      <c r="A5" s="4" t="s">
        <v>62</v>
      </c>
      <c r="B5" s="5" t="n">
        <v>798611</v>
      </c>
      <c r="C5" s="5" t="n">
        <v>651349</v>
      </c>
    </row>
    <row r="6" spans="1:3">
      <c r="A6" s="4" t="s">
        <v>708</v>
      </c>
      <c r="B6" s="5" t="n">
        <v>369271</v>
      </c>
      <c r="C6" s="5" t="n">
        <v>406600</v>
      </c>
    </row>
    <row r="7" spans="1:3">
      <c r="A7" s="4" t="s">
        <v>709</v>
      </c>
    </row>
    <row r="8" spans="1:3">
      <c r="A8" s="3" t="s">
        <v>707</v>
      </c>
    </row>
    <row r="9" spans="1:3">
      <c r="A9" s="4" t="s">
        <v>60</v>
      </c>
      <c r="B9" s="5" t="n">
        <v>350818</v>
      </c>
      <c r="C9" s="5" t="n">
        <v>328074</v>
      </c>
    </row>
    <row r="10" spans="1:3">
      <c r="A10" s="4" t="s">
        <v>61</v>
      </c>
      <c r="B10" s="5" t="n">
        <v>-2504</v>
      </c>
      <c r="C10" s="5" t="n">
        <v>-1604</v>
      </c>
    </row>
    <row r="11" spans="1:3">
      <c r="A11" s="4" t="s">
        <v>62</v>
      </c>
      <c r="B11" s="5" t="n">
        <v>348314</v>
      </c>
      <c r="C11" s="5" t="n">
        <v>326470</v>
      </c>
    </row>
    <row r="12" spans="1:3">
      <c r="A12" s="4" t="s">
        <v>710</v>
      </c>
    </row>
    <row r="13" spans="1:3">
      <c r="A13" s="3" t="s">
        <v>707</v>
      </c>
    </row>
    <row r="14" spans="1:3">
      <c r="A14" s="4" t="s">
        <v>60</v>
      </c>
      <c r="C14" s="5" t="n">
        <v>21642</v>
      </c>
    </row>
    <row r="15" spans="1:3">
      <c r="A15" s="4" t="s">
        <v>61</v>
      </c>
      <c r="C15" s="5" t="n">
        <v>-201</v>
      </c>
    </row>
    <row r="16" spans="1:3">
      <c r="A16" s="4" t="s">
        <v>62</v>
      </c>
      <c r="C16" s="5" t="n">
        <v>21441</v>
      </c>
    </row>
    <row r="17" spans="1:3">
      <c r="A17" s="4" t="s">
        <v>711</v>
      </c>
    </row>
    <row r="18" spans="1:3">
      <c r="A18" s="3" t="s">
        <v>707</v>
      </c>
    </row>
    <row r="19" spans="1:3">
      <c r="A19" s="4" t="s">
        <v>60</v>
      </c>
      <c r="B19" s="5" t="n">
        <v>46633</v>
      </c>
      <c r="C19" s="5" t="n">
        <v>30126</v>
      </c>
    </row>
    <row r="20" spans="1:3">
      <c r="A20" s="4" t="s">
        <v>61</v>
      </c>
      <c r="B20" s="5" t="n">
        <v>-1875</v>
      </c>
      <c r="C20" s="5" t="n">
        <v>-1899</v>
      </c>
    </row>
    <row r="21" spans="1:3">
      <c r="A21" s="4" t="s">
        <v>62</v>
      </c>
      <c r="B21" s="5" t="n">
        <v>44758</v>
      </c>
      <c r="C21" s="5" t="n">
        <v>28227</v>
      </c>
    </row>
    <row r="22" spans="1:3">
      <c r="A22" s="4" t="s">
        <v>712</v>
      </c>
    </row>
    <row r="23" spans="1:3">
      <c r="A23" s="3" t="s">
        <v>707</v>
      </c>
    </row>
    <row r="24" spans="1:3">
      <c r="A24" s="4" t="s">
        <v>60</v>
      </c>
      <c r="B24" s="5" t="n">
        <v>150246</v>
      </c>
      <c r="C24" s="5" t="n">
        <v>150246</v>
      </c>
    </row>
    <row r="25" spans="1:3">
      <c r="A25" s="4" t="s">
        <v>61</v>
      </c>
      <c r="B25" s="5" t="n">
        <v>-1558</v>
      </c>
      <c r="C25" s="5" t="n">
        <v>-2849</v>
      </c>
    </row>
    <row r="26" spans="1:3">
      <c r="A26" s="4" t="s">
        <v>62</v>
      </c>
      <c r="B26" s="5" t="n">
        <v>148688</v>
      </c>
      <c r="C26" s="5" t="n">
        <v>147397</v>
      </c>
    </row>
    <row r="27" spans="1:3">
      <c r="A27" s="4" t="s">
        <v>713</v>
      </c>
    </row>
    <row r="28" spans="1:3">
      <c r="A28" s="3" t="s">
        <v>707</v>
      </c>
    </row>
    <row r="29" spans="1:3">
      <c r="A29" s="4" t="s">
        <v>60</v>
      </c>
      <c r="B29" s="5" t="n">
        <v>130349</v>
      </c>
      <c r="C29" s="5" t="n">
        <v>130419</v>
      </c>
    </row>
    <row r="30" spans="1:3">
      <c r="A30" s="4" t="s">
        <v>61</v>
      </c>
      <c r="B30" s="5" t="n">
        <v>-1687</v>
      </c>
      <c r="C30" s="5" t="n">
        <v>-2605</v>
      </c>
    </row>
    <row r="31" spans="1:3">
      <c r="A31" s="4" t="s">
        <v>62</v>
      </c>
      <c r="B31" s="5" t="n">
        <v>128662</v>
      </c>
      <c r="C31" s="6" t="n">
        <v>127814</v>
      </c>
    </row>
    <row r="32" spans="1:3">
      <c r="A32" s="4" t="s">
        <v>714</v>
      </c>
    </row>
    <row r="33" spans="1:3">
      <c r="A33" s="3" t="s">
        <v>707</v>
      </c>
    </row>
    <row r="34" spans="1:3">
      <c r="A34" s="4" t="s">
        <v>60</v>
      </c>
      <c r="B34" s="5" t="n">
        <v>130172</v>
      </c>
    </row>
    <row r="35" spans="1:3">
      <c r="A35" s="4" t="s">
        <v>61</v>
      </c>
      <c r="B35" s="5" t="n">
        <v>-1983</v>
      </c>
    </row>
    <row r="36" spans="1:3">
      <c r="A36" s="4" t="s">
        <v>62</v>
      </c>
      <c r="B36" s="6" t="n">
        <v>1281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 customWidth="1" max="9" min="9" width="14"/>
  </cols>
  <sheetData>
    <row r="1" spans="1:9">
      <c r="A1" s="1" t="s">
        <v>715</v>
      </c>
      <c r="B1" s="2" t="s">
        <v>573</v>
      </c>
      <c r="C1" s="2" t="s">
        <v>574</v>
      </c>
      <c r="D1" s="2" t="s">
        <v>1</v>
      </c>
    </row>
    <row r="2" spans="1:9">
      <c r="B2" s="2" t="s">
        <v>2</v>
      </c>
      <c r="C2" s="2" t="s">
        <v>389</v>
      </c>
      <c r="D2" s="2" t="s">
        <v>2</v>
      </c>
      <c r="E2" s="2" t="s">
        <v>44</v>
      </c>
      <c r="F2" s="2" t="s">
        <v>89</v>
      </c>
      <c r="G2" s="2" t="s">
        <v>716</v>
      </c>
      <c r="H2" s="2" t="s">
        <v>166</v>
      </c>
      <c r="I2" s="2" t="s">
        <v>717</v>
      </c>
    </row>
    <row r="3" spans="1:9">
      <c r="A3" s="3" t="s">
        <v>718</v>
      </c>
    </row>
    <row r="4" spans="1:9">
      <c r="A4" s="4" t="s">
        <v>719</v>
      </c>
      <c r="B4" s="6" t="n">
        <v>54164000</v>
      </c>
      <c r="D4" s="6" t="n">
        <v>54164000</v>
      </c>
      <c r="E4" s="6" t="n">
        <v>46484000</v>
      </c>
      <c r="F4" s="6" t="n">
        <v>16787000</v>
      </c>
      <c r="H4" s="6" t="n">
        <v>8297000</v>
      </c>
    </row>
    <row r="5" spans="1:9">
      <c r="A5" s="4" t="s">
        <v>710</v>
      </c>
    </row>
    <row r="6" spans="1:9">
      <c r="A6" s="3" t="s">
        <v>718</v>
      </c>
    </row>
    <row r="7" spans="1:9">
      <c r="A7" s="4" t="s">
        <v>719</v>
      </c>
      <c r="B7" s="5" t="n">
        <v>0</v>
      </c>
      <c r="D7" s="6" t="n">
        <v>0</v>
      </c>
    </row>
    <row r="8" spans="1:9">
      <c r="A8" s="4" t="s">
        <v>720</v>
      </c>
      <c r="I8" s="6" t="n">
        <v>75700000</v>
      </c>
    </row>
    <row r="9" spans="1:9">
      <c r="A9" s="4" t="s">
        <v>721</v>
      </c>
      <c r="G9" s="6" t="n">
        <v>37800000</v>
      </c>
    </row>
    <row r="10" spans="1:9">
      <c r="A10" s="4" t="s">
        <v>722</v>
      </c>
      <c r="D10" s="4" t="s">
        <v>723</v>
      </c>
    </row>
    <row r="11" spans="1:9">
      <c r="A11" s="4" t="s">
        <v>724</v>
      </c>
      <c r="D11" s="4" t="s">
        <v>725</v>
      </c>
    </row>
    <row r="12" spans="1:9">
      <c r="A12" s="4" t="s">
        <v>711</v>
      </c>
    </row>
    <row r="13" spans="1:9">
      <c r="A13" s="3" t="s">
        <v>718</v>
      </c>
    </row>
    <row r="14" spans="1:9">
      <c r="A14" s="4" t="s">
        <v>726</v>
      </c>
      <c r="B14" s="6" t="n">
        <v>125000000</v>
      </c>
      <c r="D14" s="6" t="n">
        <v>125000000</v>
      </c>
    </row>
    <row r="15" spans="1:9">
      <c r="A15" s="4" t="s">
        <v>727</v>
      </c>
      <c r="D15" s="4" t="s">
        <v>728</v>
      </c>
    </row>
    <row r="16" spans="1:9">
      <c r="A16" s="4" t="s">
        <v>729</v>
      </c>
      <c r="D16" s="6" t="n">
        <v>150000000</v>
      </c>
    </row>
    <row r="17" spans="1:9">
      <c r="A17" s="4" t="s">
        <v>730</v>
      </c>
      <c r="B17" s="4" t="s">
        <v>731</v>
      </c>
      <c r="D17" s="4" t="s">
        <v>731</v>
      </c>
    </row>
    <row r="18" spans="1:9">
      <c r="A18" s="4" t="s">
        <v>719</v>
      </c>
      <c r="B18" s="6" t="n">
        <v>300000</v>
      </c>
      <c r="D18" s="6" t="n">
        <v>300000</v>
      </c>
    </row>
    <row r="19" spans="1:9">
      <c r="A19" s="4" t="s">
        <v>732</v>
      </c>
      <c r="D19" s="4" t="s">
        <v>733</v>
      </c>
    </row>
    <row r="20" spans="1:9">
      <c r="A20" s="4" t="s">
        <v>734</v>
      </c>
      <c r="D20" s="4" t="s">
        <v>735</v>
      </c>
    </row>
    <row r="21" spans="1:9">
      <c r="A21" s="4" t="s">
        <v>712</v>
      </c>
    </row>
    <row r="22" spans="1:9">
      <c r="A22" s="3" t="s">
        <v>718</v>
      </c>
    </row>
    <row r="23" spans="1:9">
      <c r="A23" s="4" t="s">
        <v>719</v>
      </c>
      <c r="B23" s="6" t="n">
        <v>1700000</v>
      </c>
      <c r="D23" s="6" t="n">
        <v>1700000</v>
      </c>
    </row>
    <row r="24" spans="1:9">
      <c r="A24" s="4" t="s">
        <v>732</v>
      </c>
      <c r="D24" s="4" t="s">
        <v>736</v>
      </c>
    </row>
    <row r="25" spans="1:9">
      <c r="A25" s="4" t="s">
        <v>722</v>
      </c>
      <c r="D25" s="4" t="s">
        <v>737</v>
      </c>
    </row>
    <row r="26" spans="1:9">
      <c r="A26" s="4" t="s">
        <v>734</v>
      </c>
      <c r="D26" s="4" t="s">
        <v>738</v>
      </c>
    </row>
    <row r="27" spans="1:9">
      <c r="A27" s="4" t="s">
        <v>739</v>
      </c>
      <c r="D27" s="6" t="n">
        <v>150000000</v>
      </c>
    </row>
    <row r="28" spans="1:9">
      <c r="A28" s="4" t="s">
        <v>740</v>
      </c>
      <c r="B28" s="4" t="s">
        <v>741</v>
      </c>
      <c r="D28" s="4" t="s">
        <v>741</v>
      </c>
    </row>
    <row r="29" spans="1:9">
      <c r="A29" s="4" t="s">
        <v>713</v>
      </c>
    </row>
    <row r="30" spans="1:9">
      <c r="A30" s="3" t="s">
        <v>718</v>
      </c>
    </row>
    <row r="31" spans="1:9">
      <c r="A31" s="4" t="s">
        <v>719</v>
      </c>
      <c r="B31" s="6" t="n">
        <v>1400000</v>
      </c>
      <c r="D31" s="6" t="n">
        <v>1400000</v>
      </c>
    </row>
    <row r="32" spans="1:9">
      <c r="A32" s="4" t="s">
        <v>732</v>
      </c>
      <c r="D32" s="4" t="s">
        <v>742</v>
      </c>
    </row>
    <row r="33" spans="1:9">
      <c r="A33" s="4" t="s">
        <v>722</v>
      </c>
      <c r="D33" s="4" t="s">
        <v>743</v>
      </c>
    </row>
    <row r="34" spans="1:9">
      <c r="A34" s="4" t="s">
        <v>734</v>
      </c>
      <c r="D34" s="4" t="s">
        <v>744</v>
      </c>
    </row>
    <row r="35" spans="1:9">
      <c r="A35" s="4" t="s">
        <v>739</v>
      </c>
      <c r="D35" s="6" t="n">
        <v>130000000</v>
      </c>
    </row>
    <row r="36" spans="1:9">
      <c r="A36" s="4" t="s">
        <v>740</v>
      </c>
      <c r="B36" s="4" t="s">
        <v>745</v>
      </c>
      <c r="D36" s="4" t="s">
        <v>745</v>
      </c>
    </row>
    <row r="37" spans="1:9">
      <c r="A37" s="4" t="s">
        <v>714</v>
      </c>
    </row>
    <row r="38" spans="1:9">
      <c r="A38" s="3" t="s">
        <v>718</v>
      </c>
    </row>
    <row r="39" spans="1:9">
      <c r="A39" s="4" t="s">
        <v>719</v>
      </c>
      <c r="B39" s="6" t="n">
        <v>1400000</v>
      </c>
      <c r="D39" s="6" t="n">
        <v>1400000</v>
      </c>
    </row>
    <row r="40" spans="1:9">
      <c r="A40" s="4" t="s">
        <v>732</v>
      </c>
      <c r="D40" s="4" t="s">
        <v>746</v>
      </c>
    </row>
    <row r="41" spans="1:9">
      <c r="A41" s="4" t="s">
        <v>734</v>
      </c>
      <c r="D41" s="4" t="s">
        <v>747</v>
      </c>
    </row>
    <row r="42" spans="1:9">
      <c r="A42" s="4" t="s">
        <v>739</v>
      </c>
      <c r="D42" s="6" t="n">
        <v>130000000</v>
      </c>
    </row>
    <row r="43" spans="1:9">
      <c r="A43" s="4" t="s">
        <v>740</v>
      </c>
      <c r="B43" s="4" t="s">
        <v>748</v>
      </c>
      <c r="D43" s="4" t="s">
        <v>748</v>
      </c>
    </row>
    <row r="44" spans="1:9">
      <c r="A44" s="4" t="s">
        <v>709</v>
      </c>
    </row>
    <row r="45" spans="1:9">
      <c r="A45" s="3" t="s">
        <v>718</v>
      </c>
    </row>
    <row r="46" spans="1:9">
      <c r="A46" s="4" t="s">
        <v>726</v>
      </c>
      <c r="B46" s="6" t="n">
        <v>640000000</v>
      </c>
      <c r="D46" s="6" t="n">
        <v>640000000</v>
      </c>
    </row>
    <row r="47" spans="1:9">
      <c r="A47" s="4" t="s">
        <v>727</v>
      </c>
      <c r="D47" s="4" t="s">
        <v>749</v>
      </c>
    </row>
    <row r="48" spans="1:9">
      <c r="A48" s="4" t="s">
        <v>729</v>
      </c>
      <c r="D48" s="6" t="n">
        <v>650000000</v>
      </c>
    </row>
    <row r="49" spans="1:9">
      <c r="A49" s="4" t="s">
        <v>730</v>
      </c>
      <c r="B49" s="4" t="s">
        <v>750</v>
      </c>
      <c r="D49" s="4" t="s">
        <v>750</v>
      </c>
    </row>
    <row r="50" spans="1:9">
      <c r="A50" s="4" t="s">
        <v>751</v>
      </c>
      <c r="B50" s="4" t="s">
        <v>731</v>
      </c>
      <c r="D50" s="4" t="s">
        <v>731</v>
      </c>
    </row>
    <row r="51" spans="1:9">
      <c r="A51" s="4" t="s">
        <v>752</v>
      </c>
      <c r="B51" s="4" t="s">
        <v>731</v>
      </c>
      <c r="D51" s="4" t="s">
        <v>731</v>
      </c>
    </row>
    <row r="52" spans="1:9">
      <c r="A52" s="4" t="s">
        <v>753</v>
      </c>
      <c r="B52" s="4" t="s">
        <v>754</v>
      </c>
      <c r="D52" s="4" t="s">
        <v>754</v>
      </c>
    </row>
    <row r="53" spans="1:9">
      <c r="A53" s="4" t="s">
        <v>755</v>
      </c>
      <c r="B53" s="6" t="n">
        <v>109600000</v>
      </c>
      <c r="D53" s="6" t="n">
        <v>109600000</v>
      </c>
    </row>
    <row r="54" spans="1:9">
      <c r="A54" s="4" t="s">
        <v>756</v>
      </c>
      <c r="B54" s="4" t="s">
        <v>757</v>
      </c>
      <c r="D54" s="4" t="s">
        <v>757</v>
      </c>
    </row>
    <row r="55" spans="1:9">
      <c r="A55" s="4" t="s">
        <v>758</v>
      </c>
      <c r="D55" s="4" t="s">
        <v>759</v>
      </c>
    </row>
    <row r="56" spans="1:9">
      <c r="A56" s="4" t="s">
        <v>760</v>
      </c>
      <c r="B56" s="4" t="s">
        <v>761</v>
      </c>
      <c r="D56" s="4" t="s">
        <v>761</v>
      </c>
    </row>
    <row r="57" spans="1:9">
      <c r="A57" s="4" t="s">
        <v>762</v>
      </c>
    </row>
    <row r="58" spans="1:9">
      <c r="A58" s="3" t="s">
        <v>718</v>
      </c>
    </row>
    <row r="59" spans="1:9">
      <c r="A59" s="4" t="s">
        <v>726</v>
      </c>
      <c r="B59" s="6" t="n">
        <v>638000000</v>
      </c>
      <c r="D59" s="6" t="n">
        <v>638000000</v>
      </c>
    </row>
    <row r="60" spans="1:9">
      <c r="A60" s="4" t="s">
        <v>727</v>
      </c>
      <c r="D60" s="4" t="s">
        <v>749</v>
      </c>
    </row>
    <row r="61" spans="1:9">
      <c r="A61" s="4" t="s">
        <v>763</v>
      </c>
    </row>
    <row r="62" spans="1:9">
      <c r="A62" s="3" t="s">
        <v>718</v>
      </c>
    </row>
    <row r="63" spans="1:9">
      <c r="A63" s="4" t="s">
        <v>719</v>
      </c>
      <c r="B63" s="6" t="n">
        <v>39400000</v>
      </c>
      <c r="D63" s="6" t="n">
        <v>39400000</v>
      </c>
      <c r="E63" s="6" t="n">
        <v>33500000</v>
      </c>
    </row>
    <row r="64" spans="1:9">
      <c r="A64" s="4" t="s">
        <v>764</v>
      </c>
    </row>
    <row r="65" spans="1:9">
      <c r="A65" s="3" t="s">
        <v>718</v>
      </c>
    </row>
    <row r="66" spans="1:9">
      <c r="A66" s="4" t="s">
        <v>765</v>
      </c>
      <c r="D66" s="4" t="s">
        <v>766</v>
      </c>
    </row>
    <row r="67" spans="1:9">
      <c r="A67" s="4" t="s">
        <v>767</v>
      </c>
    </row>
    <row r="68" spans="1:9">
      <c r="A68" s="3" t="s">
        <v>718</v>
      </c>
    </row>
    <row r="69" spans="1:9">
      <c r="A69" s="4" t="s">
        <v>765</v>
      </c>
      <c r="D69" s="4" t="s">
        <v>768</v>
      </c>
    </row>
    <row r="70" spans="1:9">
      <c r="A70" s="4" t="s">
        <v>769</v>
      </c>
    </row>
    <row r="71" spans="1:9">
      <c r="A71" s="3" t="s">
        <v>718</v>
      </c>
    </row>
    <row r="72" spans="1:9">
      <c r="A72" s="4" t="s">
        <v>765</v>
      </c>
      <c r="D72" s="4" t="s">
        <v>770</v>
      </c>
    </row>
    <row r="73" spans="1:9">
      <c r="A73" s="4" t="s">
        <v>771</v>
      </c>
    </row>
    <row r="74" spans="1:9">
      <c r="A74" s="3" t="s">
        <v>718</v>
      </c>
    </row>
    <row r="75" spans="1:9">
      <c r="A75" s="4" t="s">
        <v>765</v>
      </c>
      <c r="D75" s="4" t="s">
        <v>772</v>
      </c>
    </row>
    <row r="76" spans="1:9">
      <c r="A76" s="4" t="s">
        <v>690</v>
      </c>
    </row>
    <row r="77" spans="1:9">
      <c r="A77" s="3" t="s">
        <v>718</v>
      </c>
    </row>
    <row r="78" spans="1:9">
      <c r="A78" s="4" t="s">
        <v>691</v>
      </c>
      <c r="B78" s="4" t="s">
        <v>692</v>
      </c>
      <c r="D78" s="4" t="s">
        <v>692</v>
      </c>
      <c r="E78" s="4" t="s">
        <v>547</v>
      </c>
    </row>
    <row r="79" spans="1:9">
      <c r="A79" s="4" t="s">
        <v>773</v>
      </c>
    </row>
    <row r="80" spans="1:9">
      <c r="A80" s="3" t="s">
        <v>718</v>
      </c>
    </row>
    <row r="81" spans="1:9">
      <c r="A81" s="4" t="s">
        <v>691</v>
      </c>
      <c r="B81" s="4" t="s">
        <v>774</v>
      </c>
      <c r="D81" s="4" t="s">
        <v>774</v>
      </c>
      <c r="E81" s="4" t="s">
        <v>775</v>
      </c>
    </row>
    <row r="82" spans="1:9">
      <c r="A82" s="4" t="s">
        <v>776</v>
      </c>
    </row>
    <row r="83" spans="1:9">
      <c r="A83" s="3" t="s">
        <v>718</v>
      </c>
    </row>
    <row r="84" spans="1:9">
      <c r="A84" s="4" t="s">
        <v>777</v>
      </c>
      <c r="B84" s="4" t="s">
        <v>778</v>
      </c>
      <c r="C84" s="4" t="s">
        <v>515</v>
      </c>
    </row>
    <row r="85" spans="1:9">
      <c r="A85" s="4" t="s">
        <v>779</v>
      </c>
    </row>
    <row r="86" spans="1:9">
      <c r="A86" s="3" t="s">
        <v>718</v>
      </c>
    </row>
    <row r="87" spans="1:9">
      <c r="A87" s="4" t="s">
        <v>777</v>
      </c>
      <c r="D87" s="4" t="s">
        <v>780</v>
      </c>
    </row>
    <row r="88" spans="1:9">
      <c r="A88" s="4" t="s">
        <v>691</v>
      </c>
      <c r="B88" s="4" t="s">
        <v>692</v>
      </c>
      <c r="D88" s="4" t="s">
        <v>692</v>
      </c>
      <c r="E88" s="4" t="s">
        <v>547</v>
      </c>
    </row>
    <row r="89" spans="1:9">
      <c r="A89" s="4" t="s">
        <v>781</v>
      </c>
    </row>
    <row r="90" spans="1:9">
      <c r="A90" s="3" t="s">
        <v>718</v>
      </c>
    </row>
    <row r="91" spans="1:9">
      <c r="A91" s="4" t="s">
        <v>777</v>
      </c>
      <c r="D91" s="4" t="s">
        <v>696</v>
      </c>
    </row>
    <row r="92" spans="1:9">
      <c r="A92" s="4" t="s">
        <v>782</v>
      </c>
    </row>
    <row r="93" spans="1:9">
      <c r="A93" s="3" t="s">
        <v>718</v>
      </c>
    </row>
    <row r="94" spans="1:9">
      <c r="A94" s="4" t="s">
        <v>783</v>
      </c>
      <c r="B94" s="4" t="s">
        <v>498</v>
      </c>
      <c r="D94" s="4" t="s">
        <v>4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4</v>
      </c>
      <c r="B1" s="2" t="s">
        <v>357</v>
      </c>
      <c r="C1" s="2" t="s">
        <v>2</v>
      </c>
      <c r="D1" s="2" t="s">
        <v>44</v>
      </c>
      <c r="E1" s="2" t="s">
        <v>89</v>
      </c>
      <c r="F1" s="2" t="s">
        <v>166</v>
      </c>
    </row>
    <row r="2" spans="1:6">
      <c r="A2" s="3" t="s">
        <v>45</v>
      </c>
    </row>
    <row r="3" spans="1:6">
      <c r="A3" s="4" t="s">
        <v>46</v>
      </c>
      <c r="C3" s="6" t="n">
        <v>2263</v>
      </c>
      <c r="D3" s="6" t="n">
        <v>3657</v>
      </c>
      <c r="E3" s="6" t="n">
        <v>5230</v>
      </c>
      <c r="F3" s="6" t="n">
        <v>4446</v>
      </c>
    </row>
    <row r="4" spans="1:6">
      <c r="A4" s="4" t="s">
        <v>49</v>
      </c>
      <c r="C4" s="5" t="n">
        <v>1104813</v>
      </c>
      <c r="D4" s="5" t="n">
        <v>932243</v>
      </c>
      <c r="E4" s="5" t="n">
        <v>817463</v>
      </c>
    </row>
    <row r="5" spans="1:6">
      <c r="A5" s="4" t="s">
        <v>50</v>
      </c>
      <c r="B5" s="6" t="n">
        <v>-122300</v>
      </c>
      <c r="C5" s="5" t="n">
        <v>-62200</v>
      </c>
      <c r="D5" s="5" t="n">
        <v>-58300</v>
      </c>
      <c r="E5" s="5" t="n">
        <v>-48910</v>
      </c>
      <c r="F5" s="5" t="n">
        <v>-41250</v>
      </c>
    </row>
    <row r="6" spans="1:6">
      <c r="A6" s="4" t="s">
        <v>52</v>
      </c>
      <c r="C6" s="5" t="n">
        <v>54164</v>
      </c>
      <c r="D6" s="5" t="n">
        <v>46484</v>
      </c>
      <c r="E6" s="6" t="n">
        <v>16787</v>
      </c>
      <c r="F6" s="6" t="n">
        <v>8297</v>
      </c>
    </row>
    <row r="7" spans="1:6">
      <c r="A7" s="4" t="s">
        <v>57</v>
      </c>
      <c r="C7" s="5" t="n">
        <v>7704</v>
      </c>
      <c r="D7" s="5" t="n">
        <v>8375</v>
      </c>
    </row>
    <row r="8" spans="1:6">
      <c r="A8" s="4" t="s">
        <v>58</v>
      </c>
      <c r="C8" s="5" t="n">
        <v>1158540</v>
      </c>
      <c r="D8" s="5" t="n">
        <v>956395</v>
      </c>
    </row>
    <row r="9" spans="1:6">
      <c r="A9" s="3" t="s">
        <v>785</v>
      </c>
    </row>
    <row r="10" spans="1:6">
      <c r="A10" s="4" t="s">
        <v>62</v>
      </c>
      <c r="C10" s="5" t="n">
        <v>798611</v>
      </c>
      <c r="D10" s="5" t="n">
        <v>651349</v>
      </c>
    </row>
    <row r="11" spans="1:6">
      <c r="A11" s="4" t="s">
        <v>63</v>
      </c>
      <c r="C11" s="5" t="n">
        <v>28676</v>
      </c>
      <c r="D11" s="5" t="n">
        <v>25138</v>
      </c>
    </row>
    <row r="12" spans="1:6">
      <c r="A12" s="4" t="s">
        <v>66</v>
      </c>
      <c r="C12" s="5" t="n">
        <v>855757</v>
      </c>
      <c r="D12" s="5" t="n">
        <v>677234</v>
      </c>
    </row>
    <row r="13" spans="1:6">
      <c r="A13" s="4" t="s">
        <v>76</v>
      </c>
    </row>
    <row r="14" spans="1:6">
      <c r="A14" s="3" t="s">
        <v>45</v>
      </c>
    </row>
    <row r="15" spans="1:6">
      <c r="A15" s="4" t="s">
        <v>46</v>
      </c>
      <c r="C15" s="5" t="n">
        <v>152</v>
      </c>
      <c r="D15" s="5" t="n">
        <v>168</v>
      </c>
    </row>
    <row r="16" spans="1:6">
      <c r="A16" s="4" t="s">
        <v>49</v>
      </c>
      <c r="C16" s="5" t="n">
        <v>474340</v>
      </c>
      <c r="D16" s="5" t="n">
        <v>342481</v>
      </c>
    </row>
    <row r="17" spans="1:6">
      <c r="A17" s="4" t="s">
        <v>50</v>
      </c>
      <c r="C17" s="5" t="n">
        <v>-22015</v>
      </c>
      <c r="D17" s="5" t="n">
        <v>-18378</v>
      </c>
    </row>
    <row r="18" spans="1:6">
      <c r="A18" s="4" t="s">
        <v>52</v>
      </c>
      <c r="C18" s="5" t="n">
        <v>44221</v>
      </c>
      <c r="D18" s="5" t="n">
        <v>39361</v>
      </c>
    </row>
    <row r="19" spans="1:6">
      <c r="A19" s="4" t="s">
        <v>57</v>
      </c>
      <c r="C19" s="5" t="n">
        <v>68</v>
      </c>
      <c r="D19" s="5" t="n">
        <v>75</v>
      </c>
    </row>
    <row r="20" spans="1:6">
      <c r="A20" s="4" t="s">
        <v>58</v>
      </c>
      <c r="C20" s="5" t="n">
        <v>496766</v>
      </c>
      <c r="D20" s="5" t="n">
        <v>363707</v>
      </c>
    </row>
    <row r="21" spans="1:6">
      <c r="A21" s="3" t="s">
        <v>785</v>
      </c>
    </row>
    <row r="22" spans="1:6">
      <c r="A22" s="4" t="s">
        <v>62</v>
      </c>
      <c r="C22" s="5" t="n">
        <v>450297</v>
      </c>
      <c r="D22" s="5" t="n">
        <v>324879</v>
      </c>
    </row>
    <row r="23" spans="1:6">
      <c r="A23" s="4" t="s">
        <v>63</v>
      </c>
      <c r="C23" s="5" t="n">
        <v>86</v>
      </c>
      <c r="D23" s="5" t="n">
        <v>25</v>
      </c>
    </row>
    <row r="24" spans="1:6">
      <c r="A24" s="4" t="s">
        <v>66</v>
      </c>
      <c r="C24" s="6" t="n">
        <v>450383</v>
      </c>
      <c r="D24" s="6" t="n">
        <v>3249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65</v>
      </c>
      <c r="B1" s="2" t="s">
        <v>2</v>
      </c>
      <c r="C1" s="2" t="s">
        <v>44</v>
      </c>
      <c r="D1" s="2" t="s">
        <v>89</v>
      </c>
      <c r="E1" s="2" t="s">
        <v>166</v>
      </c>
    </row>
    <row r="2" spans="1:5">
      <c r="A2" s="3" t="s">
        <v>167</v>
      </c>
    </row>
    <row r="3" spans="1:5">
      <c r="A3" s="4" t="s">
        <v>46</v>
      </c>
      <c r="B3" s="6" t="n">
        <v>2263</v>
      </c>
      <c r="C3" s="6" t="n">
        <v>3657</v>
      </c>
      <c r="D3" s="6" t="n">
        <v>5230</v>
      </c>
      <c r="E3" s="6" t="n">
        <v>4446</v>
      </c>
    </row>
    <row r="4" spans="1:5">
      <c r="A4" s="4" t="s">
        <v>52</v>
      </c>
      <c r="B4" s="5" t="n">
        <v>54164</v>
      </c>
      <c r="C4" s="5" t="n">
        <v>46484</v>
      </c>
      <c r="D4" s="5" t="n">
        <v>16787</v>
      </c>
      <c r="E4" s="5" t="n">
        <v>8297</v>
      </c>
    </row>
    <row r="5" spans="1:5">
      <c r="A5" s="4" t="s">
        <v>168</v>
      </c>
      <c r="B5" s="6" t="n">
        <v>56427</v>
      </c>
      <c r="C5" s="6" t="n">
        <v>50141</v>
      </c>
      <c r="D5" s="6" t="n">
        <v>22017</v>
      </c>
      <c r="E5" s="6" t="n">
        <v>127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44</v>
      </c>
    </row>
    <row r="2" spans="1:3">
      <c r="A2" s="3" t="s">
        <v>197</v>
      </c>
    </row>
    <row r="3" spans="1:3">
      <c r="A3" s="4" t="s">
        <v>646</v>
      </c>
      <c r="B3" s="6" t="n">
        <v>59940</v>
      </c>
    </row>
    <row r="4" spans="1:3">
      <c r="A4" s="4" t="s">
        <v>647</v>
      </c>
      <c r="B4" s="5" t="n">
        <v>170817</v>
      </c>
    </row>
    <row r="5" spans="1:3">
      <c r="A5" s="4" t="s">
        <v>648</v>
      </c>
      <c r="B5" s="5" t="n">
        <v>533908</v>
      </c>
    </row>
    <row r="6" spans="1:3">
      <c r="A6" s="4" t="s">
        <v>649</v>
      </c>
      <c r="B6" s="5" t="n">
        <v>43553</v>
      </c>
    </row>
    <row r="7" spans="1:3">
      <c r="A7" s="4" t="s">
        <v>650</v>
      </c>
      <c r="B7" s="4" t="s">
        <v>69</v>
      </c>
    </row>
    <row r="8" spans="1:3">
      <c r="A8" s="4" t="s">
        <v>111</v>
      </c>
      <c r="B8" s="6" t="n">
        <v>808218</v>
      </c>
      <c r="C8" s="6" t="n">
        <v>6605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87</v>
      </c>
      <c r="B1" s="2" t="s">
        <v>788</v>
      </c>
      <c r="C1" s="2" t="s">
        <v>2</v>
      </c>
      <c r="D1" s="2" t="s">
        <v>789</v>
      </c>
    </row>
    <row r="2" spans="1:4">
      <c r="A2" s="4" t="s">
        <v>790</v>
      </c>
      <c r="D2" s="6" t="n">
        <v>25</v>
      </c>
    </row>
    <row r="3" spans="1:4">
      <c r="A3" s="4" t="s">
        <v>791</v>
      </c>
      <c r="C3" s="5" t="n">
        <v>938</v>
      </c>
    </row>
    <row r="4" spans="1:4">
      <c r="A4" s="4" t="s">
        <v>792</v>
      </c>
      <c r="B4" s="6" t="n">
        <v>25</v>
      </c>
    </row>
    <row r="5" spans="1:4">
      <c r="A5" s="4" t="s">
        <v>793</v>
      </c>
      <c r="C5" s="4" t="s">
        <v>7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95</v>
      </c>
      <c r="B1" s="2" t="s">
        <v>1</v>
      </c>
    </row>
    <row r="2" spans="1:2">
      <c r="B2" s="2" t="s">
        <v>2</v>
      </c>
    </row>
    <row r="3" spans="1:2">
      <c r="A3" s="3" t="s">
        <v>203</v>
      </c>
    </row>
    <row r="4" spans="1:2">
      <c r="A4" s="4" t="s">
        <v>796</v>
      </c>
      <c r="B4" s="9"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2</v>
      </c>
      <c r="C1" s="2" t="s">
        <v>44</v>
      </c>
      <c r="D1" s="2" t="s">
        <v>89</v>
      </c>
      <c r="E1" s="2" t="s">
        <v>166</v>
      </c>
    </row>
    <row r="2" spans="1:5">
      <c r="A2" s="3" t="s">
        <v>45</v>
      </c>
    </row>
    <row r="3" spans="1:5">
      <c r="A3" s="4" t="s">
        <v>798</v>
      </c>
      <c r="C3" s="6" t="n">
        <v>249</v>
      </c>
      <c r="D3" s="6" t="n">
        <v>98</v>
      </c>
      <c r="E3" s="6" t="n">
        <v>62</v>
      </c>
    </row>
    <row r="4" spans="1:5">
      <c r="A4" s="4" t="s">
        <v>51</v>
      </c>
      <c r="B4" s="6" t="n">
        <v>1042613</v>
      </c>
      <c r="C4" s="5" t="n">
        <v>873943</v>
      </c>
    </row>
    <row r="5" spans="1:5">
      <c r="A5" s="4" t="s">
        <v>799</v>
      </c>
    </row>
    <row r="6" spans="1:5">
      <c r="A6" s="3" t="s">
        <v>45</v>
      </c>
    </row>
    <row r="7" spans="1:5">
      <c r="A7" s="4" t="s">
        <v>46</v>
      </c>
      <c r="B7" s="5" t="n">
        <v>2263</v>
      </c>
      <c r="C7" s="5" t="n">
        <v>3657</v>
      </c>
    </row>
    <row r="8" spans="1:5">
      <c r="A8" s="4" t="s">
        <v>52</v>
      </c>
      <c r="B8" s="5" t="n">
        <v>54164</v>
      </c>
      <c r="C8" s="5" t="n">
        <v>46484</v>
      </c>
    </row>
    <row r="9" spans="1:5">
      <c r="A9" s="4" t="s">
        <v>800</v>
      </c>
    </row>
    <row r="10" spans="1:5">
      <c r="A10" s="3" t="s">
        <v>45</v>
      </c>
    </row>
    <row r="11" spans="1:5">
      <c r="A11" s="4" t="s">
        <v>798</v>
      </c>
      <c r="C11" s="5" t="n">
        <v>249</v>
      </c>
    </row>
    <row r="12" spans="1:5">
      <c r="A12" s="4" t="s">
        <v>801</v>
      </c>
    </row>
    <row r="13" spans="1:5">
      <c r="A13" s="3" t="s">
        <v>45</v>
      </c>
    </row>
    <row r="14" spans="1:5">
      <c r="A14" s="4" t="s">
        <v>51</v>
      </c>
      <c r="B14" s="5" t="n">
        <v>1042613</v>
      </c>
      <c r="C14" s="5" t="n">
        <v>873943</v>
      </c>
    </row>
    <row r="15" spans="1:5">
      <c r="A15" s="3" t="s">
        <v>785</v>
      </c>
    </row>
    <row r="16" spans="1:5">
      <c r="A16" s="4" t="s">
        <v>60</v>
      </c>
      <c r="B16" s="5" t="n">
        <v>808218</v>
      </c>
      <c r="C16" s="5" t="n">
        <v>660507</v>
      </c>
    </row>
    <row r="17" spans="1:5">
      <c r="A17" s="4" t="s">
        <v>802</v>
      </c>
    </row>
    <row r="18" spans="1:5">
      <c r="A18" s="3" t="s">
        <v>45</v>
      </c>
    </row>
    <row r="19" spans="1:5">
      <c r="A19" s="4" t="s">
        <v>46</v>
      </c>
      <c r="B19" s="5" t="n">
        <v>2263</v>
      </c>
      <c r="C19" s="5" t="n">
        <v>3657</v>
      </c>
    </row>
    <row r="20" spans="1:5">
      <c r="A20" s="4" t="s">
        <v>52</v>
      </c>
      <c r="B20" s="5" t="n">
        <v>54164</v>
      </c>
      <c r="C20" s="5" t="n">
        <v>46484</v>
      </c>
    </row>
    <row r="21" spans="1:5">
      <c r="A21" s="4" t="s">
        <v>803</v>
      </c>
    </row>
    <row r="22" spans="1:5">
      <c r="A22" s="3" t="s">
        <v>45</v>
      </c>
    </row>
    <row r="23" spans="1:5">
      <c r="A23" s="4" t="s">
        <v>798</v>
      </c>
      <c r="C23" s="5" t="n">
        <v>249</v>
      </c>
    </row>
    <row r="24" spans="1:5">
      <c r="A24" s="4" t="s">
        <v>804</v>
      </c>
    </row>
    <row r="25" spans="1:5">
      <c r="A25" s="3" t="s">
        <v>45</v>
      </c>
    </row>
    <row r="26" spans="1:5">
      <c r="A26" s="4" t="s">
        <v>51</v>
      </c>
      <c r="B26" s="5" t="n">
        <v>1042613</v>
      </c>
      <c r="C26" s="5" t="n">
        <v>873943</v>
      </c>
    </row>
    <row r="27" spans="1:5">
      <c r="A27" s="3" t="s">
        <v>785</v>
      </c>
    </row>
    <row r="28" spans="1:5">
      <c r="A28" s="4" t="s">
        <v>60</v>
      </c>
      <c r="B28" s="6" t="n">
        <v>808218</v>
      </c>
      <c r="C28" s="6" t="n">
        <v>6605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44</v>
      </c>
    </row>
    <row r="2" spans="1:3">
      <c r="A2" s="3" t="s">
        <v>806</v>
      </c>
    </row>
    <row r="3" spans="1:3">
      <c r="A3" s="4" t="s">
        <v>807</v>
      </c>
      <c r="B3" s="6" t="n">
        <v>0</v>
      </c>
      <c r="C3" s="6" t="n">
        <v>249</v>
      </c>
    </row>
    <row r="4" spans="1:3">
      <c r="A4" s="4" t="s">
        <v>808</v>
      </c>
    </row>
    <row r="5" spans="1:3">
      <c r="A5" s="3" t="s">
        <v>806</v>
      </c>
    </row>
    <row r="6" spans="1:3">
      <c r="A6" s="4" t="s">
        <v>807</v>
      </c>
      <c r="B6" s="6" t="n">
        <v>0</v>
      </c>
      <c r="C6" s="6" t="n">
        <v>2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573</v>
      </c>
      <c r="J1" s="2" t="s">
        <v>1</v>
      </c>
    </row>
    <row r="2" spans="1:12">
      <c r="B2" s="2" t="s">
        <v>2</v>
      </c>
      <c r="C2" s="2" t="s">
        <v>389</v>
      </c>
      <c r="D2" s="2" t="s">
        <v>390</v>
      </c>
      <c r="E2" s="2" t="s">
        <v>391</v>
      </c>
      <c r="F2" s="2" t="s">
        <v>44</v>
      </c>
      <c r="G2" s="2" t="s">
        <v>576</v>
      </c>
      <c r="H2" s="2" t="s">
        <v>577</v>
      </c>
      <c r="I2" s="2" t="s">
        <v>578</v>
      </c>
      <c r="J2" s="2" t="s">
        <v>2</v>
      </c>
      <c r="K2" s="2" t="s">
        <v>44</v>
      </c>
      <c r="L2" s="2" t="s">
        <v>89</v>
      </c>
    </row>
    <row r="3" spans="1:12">
      <c r="A3" s="3" t="s">
        <v>810</v>
      </c>
    </row>
    <row r="4" spans="1:12">
      <c r="A4" s="4" t="s">
        <v>811</v>
      </c>
      <c r="J4" s="4" t="s">
        <v>812</v>
      </c>
      <c r="K4" s="4" t="s">
        <v>812</v>
      </c>
      <c r="L4" s="4" t="s">
        <v>813</v>
      </c>
    </row>
    <row r="5" spans="1:12">
      <c r="A5" s="4" t="s">
        <v>814</v>
      </c>
      <c r="L5" s="6" t="n">
        <v>-3122</v>
      </c>
    </row>
    <row r="6" spans="1:12">
      <c r="A6" s="4" t="s">
        <v>815</v>
      </c>
      <c r="B6" s="6" t="n">
        <v>8000</v>
      </c>
      <c r="F6" s="6" t="n">
        <v>8200</v>
      </c>
      <c r="J6" s="6" t="n">
        <v>8000</v>
      </c>
      <c r="K6" s="6" t="n">
        <v>8200</v>
      </c>
    </row>
    <row r="7" spans="1:12">
      <c r="A7" s="4" t="s">
        <v>816</v>
      </c>
      <c r="J7" s="4" t="s">
        <v>817</v>
      </c>
    </row>
    <row r="8" spans="1:12">
      <c r="A8" s="4" t="s">
        <v>818</v>
      </c>
      <c r="B8" s="5" t="n">
        <v>300</v>
      </c>
      <c r="F8" s="5" t="n">
        <v>300</v>
      </c>
      <c r="J8" s="6" t="n">
        <v>300</v>
      </c>
      <c r="K8" s="5" t="n">
        <v>300</v>
      </c>
    </row>
    <row r="9" spans="1:12">
      <c r="A9" s="4" t="s">
        <v>819</v>
      </c>
      <c r="B9" s="5" t="n">
        <v>5086</v>
      </c>
      <c r="C9" s="6" t="n">
        <v>4105</v>
      </c>
      <c r="D9" s="6" t="n">
        <v>2677</v>
      </c>
      <c r="E9" s="6" t="n">
        <v>2393</v>
      </c>
      <c r="F9" s="5" t="n">
        <v>3022</v>
      </c>
      <c r="G9" s="6" t="n">
        <v>2237</v>
      </c>
      <c r="H9" s="6" t="n">
        <v>2601</v>
      </c>
      <c r="I9" s="6" t="n">
        <v>2697</v>
      </c>
      <c r="J9" s="5" t="n">
        <v>14261</v>
      </c>
      <c r="K9" s="5" t="n">
        <v>10557</v>
      </c>
      <c r="L9" s="5" t="n">
        <v>10294</v>
      </c>
    </row>
    <row r="10" spans="1:12">
      <c r="A10" s="4" t="s">
        <v>366</v>
      </c>
      <c r="J10" s="5" t="n">
        <v>200</v>
      </c>
      <c r="K10" s="5" t="n">
        <v>400</v>
      </c>
      <c r="L10" s="6" t="n">
        <v>1600</v>
      </c>
    </row>
    <row r="11" spans="1:12">
      <c r="A11" s="4" t="s">
        <v>820</v>
      </c>
      <c r="B11" s="6" t="n">
        <v>815</v>
      </c>
      <c r="F11" s="6" t="n">
        <v>0</v>
      </c>
      <c r="J11" s="5" t="n">
        <v>815</v>
      </c>
      <c r="K11" s="6" t="n">
        <v>0</v>
      </c>
    </row>
    <row r="12" spans="1:12">
      <c r="A12" s="4" t="s">
        <v>821</v>
      </c>
      <c r="J12" s="6" t="n">
        <v>52</v>
      </c>
    </row>
    <row r="13" spans="1:12">
      <c r="A13" s="4" t="s">
        <v>822</v>
      </c>
    </row>
    <row r="14" spans="1:12">
      <c r="A14" s="3" t="s">
        <v>810</v>
      </c>
    </row>
    <row r="15" spans="1:12">
      <c r="A15" s="4" t="s">
        <v>823</v>
      </c>
      <c r="J15" s="4" t="s">
        <v>82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573</v>
      </c>
      <c r="J1" s="2" t="s">
        <v>1</v>
      </c>
    </row>
    <row r="2" spans="1:12">
      <c r="B2" s="2" t="s">
        <v>2</v>
      </c>
      <c r="C2" s="2" t="s">
        <v>389</v>
      </c>
      <c r="D2" s="2" t="s">
        <v>390</v>
      </c>
      <c r="E2" s="2" t="s">
        <v>391</v>
      </c>
      <c r="F2" s="2" t="s">
        <v>44</v>
      </c>
      <c r="G2" s="2" t="s">
        <v>576</v>
      </c>
      <c r="H2" s="2" t="s">
        <v>577</v>
      </c>
      <c r="I2" s="2" t="s">
        <v>578</v>
      </c>
      <c r="J2" s="2" t="s">
        <v>2</v>
      </c>
      <c r="K2" s="2" t="s">
        <v>44</v>
      </c>
      <c r="L2" s="2" t="s">
        <v>89</v>
      </c>
    </row>
    <row r="3" spans="1:12">
      <c r="A3" s="4" t="s">
        <v>826</v>
      </c>
      <c r="J3" s="4" t="s">
        <v>812</v>
      </c>
      <c r="K3" s="4" t="s">
        <v>812</v>
      </c>
      <c r="L3" s="4" t="s">
        <v>813</v>
      </c>
    </row>
    <row r="4" spans="1:12">
      <c r="A4" s="3" t="s">
        <v>827</v>
      </c>
    </row>
    <row r="5" spans="1:12">
      <c r="A5" s="4" t="s">
        <v>828</v>
      </c>
      <c r="J5" s="4" t="s">
        <v>829</v>
      </c>
      <c r="K5" s="4" t="s">
        <v>522</v>
      </c>
      <c r="L5" s="4" t="s">
        <v>830</v>
      </c>
    </row>
    <row r="6" spans="1:12">
      <c r="A6" s="4" t="s">
        <v>831</v>
      </c>
      <c r="J6" s="4" t="s">
        <v>446</v>
      </c>
      <c r="K6" s="4" t="s">
        <v>442</v>
      </c>
      <c r="L6" s="4" t="s">
        <v>832</v>
      </c>
    </row>
    <row r="7" spans="1:12">
      <c r="A7" s="4" t="s">
        <v>833</v>
      </c>
      <c r="J7" s="4" t="s">
        <v>440</v>
      </c>
      <c r="K7" s="4" t="s">
        <v>441</v>
      </c>
      <c r="L7" s="4" t="s">
        <v>834</v>
      </c>
    </row>
    <row r="8" spans="1:12">
      <c r="A8" s="4" t="s">
        <v>835</v>
      </c>
      <c r="J8" s="4" t="s">
        <v>836</v>
      </c>
      <c r="K8" s="4" t="s">
        <v>836</v>
      </c>
      <c r="L8" s="4" t="s">
        <v>837</v>
      </c>
    </row>
    <row r="9" spans="1:12">
      <c r="A9" s="4" t="s">
        <v>100</v>
      </c>
      <c r="J9" s="4" t="s">
        <v>838</v>
      </c>
      <c r="K9" s="4" t="s">
        <v>446</v>
      </c>
      <c r="L9" s="4" t="s">
        <v>839</v>
      </c>
    </row>
    <row r="10" spans="1:12">
      <c r="A10" s="4" t="s">
        <v>840</v>
      </c>
      <c r="J10" s="4" t="s">
        <v>841</v>
      </c>
      <c r="K10" s="4" t="s">
        <v>842</v>
      </c>
      <c r="L10" s="4" t="s">
        <v>843</v>
      </c>
    </row>
    <row r="11" spans="1:12">
      <c r="A11" s="4" t="s">
        <v>826</v>
      </c>
      <c r="J11" s="6" t="n">
        <v>12389</v>
      </c>
      <c r="K11" s="6" t="n">
        <v>9639</v>
      </c>
      <c r="L11" s="6" t="n">
        <v>14090</v>
      </c>
    </row>
    <row r="12" spans="1:12">
      <c r="A12" s="3" t="s">
        <v>827</v>
      </c>
    </row>
    <row r="13" spans="1:12">
      <c r="A13" s="4" t="s">
        <v>828</v>
      </c>
      <c r="J13" s="5" t="n">
        <v>1980</v>
      </c>
      <c r="K13" s="5" t="n">
        <v>1521</v>
      </c>
      <c r="L13" s="5" t="n">
        <v>1253</v>
      </c>
    </row>
    <row r="14" spans="1:12">
      <c r="A14" s="4" t="s">
        <v>831</v>
      </c>
      <c r="J14" s="5" t="n">
        <v>-171</v>
      </c>
      <c r="K14" s="5" t="n">
        <v>-370</v>
      </c>
      <c r="L14" s="5" t="n">
        <v>-1603</v>
      </c>
    </row>
    <row r="15" spans="1:12">
      <c r="A15" s="4" t="s">
        <v>833</v>
      </c>
      <c r="J15" s="5" t="n">
        <v>-31</v>
      </c>
      <c r="K15" s="5" t="n">
        <v>-114</v>
      </c>
      <c r="L15" s="5" t="n">
        <v>-400</v>
      </c>
    </row>
    <row r="16" spans="1:12">
      <c r="A16" s="4" t="s">
        <v>835</v>
      </c>
      <c r="L16" s="5" t="n">
        <v>-3122</v>
      </c>
    </row>
    <row r="17" spans="1:12">
      <c r="A17" s="4" t="s">
        <v>100</v>
      </c>
      <c r="J17" s="5" t="n">
        <v>94</v>
      </c>
      <c r="K17" s="5" t="n">
        <v>-119</v>
      </c>
      <c r="L17" s="5" t="n">
        <v>76</v>
      </c>
    </row>
    <row r="18" spans="1:12">
      <c r="A18" s="4" t="s">
        <v>111</v>
      </c>
      <c r="B18" s="6" t="n">
        <v>5086</v>
      </c>
      <c r="C18" s="6" t="n">
        <v>4105</v>
      </c>
      <c r="D18" s="6" t="n">
        <v>2677</v>
      </c>
      <c r="E18" s="6" t="n">
        <v>2393</v>
      </c>
      <c r="F18" s="6" t="n">
        <v>3022</v>
      </c>
      <c r="G18" s="6" t="n">
        <v>2237</v>
      </c>
      <c r="H18" s="6" t="n">
        <v>2601</v>
      </c>
      <c r="I18" s="6" t="n">
        <v>2697</v>
      </c>
      <c r="J18" s="6" t="n">
        <v>14261</v>
      </c>
      <c r="K18" s="6" t="n">
        <v>10557</v>
      </c>
      <c r="L18" s="6" t="n">
        <v>1029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573</v>
      </c>
      <c r="J1" s="2" t="s">
        <v>1</v>
      </c>
    </row>
    <row r="2" spans="1:12">
      <c r="B2" s="2" t="s">
        <v>2</v>
      </c>
      <c r="C2" s="2" t="s">
        <v>389</v>
      </c>
      <c r="D2" s="2" t="s">
        <v>390</v>
      </c>
      <c r="E2" s="2" t="s">
        <v>391</v>
      </c>
      <c r="F2" s="2" t="s">
        <v>44</v>
      </c>
      <c r="G2" s="2" t="s">
        <v>576</v>
      </c>
      <c r="H2" s="2" t="s">
        <v>577</v>
      </c>
      <c r="I2" s="2" t="s">
        <v>578</v>
      </c>
      <c r="J2" s="2" t="s">
        <v>2</v>
      </c>
      <c r="K2" s="2" t="s">
        <v>44</v>
      </c>
      <c r="L2" s="2" t="s">
        <v>89</v>
      </c>
    </row>
    <row r="3" spans="1:12">
      <c r="A3" s="3" t="s">
        <v>845</v>
      </c>
    </row>
    <row r="4" spans="1:12">
      <c r="A4" s="4" t="s">
        <v>846</v>
      </c>
      <c r="J4" s="6" t="n">
        <v>13270</v>
      </c>
      <c r="K4" s="6" t="n">
        <v>12442</v>
      </c>
      <c r="L4" s="6" t="n">
        <v>4479</v>
      </c>
    </row>
    <row r="5" spans="1:12">
      <c r="A5" s="4" t="s">
        <v>847</v>
      </c>
      <c r="J5" s="5" t="n">
        <v>2357</v>
      </c>
      <c r="K5" s="5" t="n">
        <v>2329</v>
      </c>
      <c r="L5" s="5" t="n">
        <v>821</v>
      </c>
    </row>
    <row r="6" spans="1:12">
      <c r="A6" s="4" t="s">
        <v>848</v>
      </c>
      <c r="J6" s="5" t="n">
        <v>15627</v>
      </c>
      <c r="K6" s="5" t="n">
        <v>14771</v>
      </c>
      <c r="L6" s="5" t="n">
        <v>5300</v>
      </c>
    </row>
    <row r="7" spans="1:12">
      <c r="A7" s="3" t="s">
        <v>849</v>
      </c>
    </row>
    <row r="8" spans="1:12">
      <c r="A8" s="4" t="s">
        <v>846</v>
      </c>
      <c r="J8" s="5" t="n">
        <v>-1298</v>
      </c>
      <c r="K8" s="5" t="n">
        <v>-3705</v>
      </c>
      <c r="L8" s="5" t="n">
        <v>4464</v>
      </c>
    </row>
    <row r="9" spans="1:12">
      <c r="A9" s="4" t="s">
        <v>847</v>
      </c>
      <c r="J9" s="5" t="n">
        <v>-68</v>
      </c>
      <c r="K9" s="5" t="n">
        <v>-509</v>
      </c>
      <c r="L9" s="5" t="n">
        <v>530</v>
      </c>
    </row>
    <row r="10" spans="1:12">
      <c r="A10" s="4" t="s">
        <v>850</v>
      </c>
      <c r="J10" s="5" t="n">
        <v>-1366</v>
      </c>
      <c r="K10" s="5" t="n">
        <v>-4214</v>
      </c>
      <c r="L10" s="5" t="n">
        <v>4994</v>
      </c>
    </row>
    <row r="11" spans="1:12">
      <c r="A11" s="4" t="s">
        <v>111</v>
      </c>
      <c r="B11" s="6" t="n">
        <v>5086</v>
      </c>
      <c r="C11" s="6" t="n">
        <v>4105</v>
      </c>
      <c r="D11" s="6" t="n">
        <v>2677</v>
      </c>
      <c r="E11" s="6" t="n">
        <v>2393</v>
      </c>
      <c r="F11" s="6" t="n">
        <v>3022</v>
      </c>
      <c r="G11" s="6" t="n">
        <v>2237</v>
      </c>
      <c r="H11" s="6" t="n">
        <v>2601</v>
      </c>
      <c r="I11" s="6" t="n">
        <v>2697</v>
      </c>
      <c r="J11" s="6" t="n">
        <v>14261</v>
      </c>
      <c r="K11" s="6" t="n">
        <v>10557</v>
      </c>
      <c r="L11" s="6" t="n">
        <v>1029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44</v>
      </c>
    </row>
    <row r="2" spans="1:3">
      <c r="A2" s="3" t="s">
        <v>852</v>
      </c>
    </row>
    <row r="3" spans="1:3">
      <c r="A3" s="4" t="s">
        <v>50</v>
      </c>
      <c r="B3" s="6" t="n">
        <v>12879</v>
      </c>
      <c r="C3" s="6" t="n">
        <v>10315</v>
      </c>
    </row>
    <row r="4" spans="1:3">
      <c r="A4" s="4" t="s">
        <v>416</v>
      </c>
      <c r="B4" s="5" t="n">
        <v>5058</v>
      </c>
      <c r="C4" s="5" t="n">
        <v>3393</v>
      </c>
    </row>
    <row r="5" spans="1:3">
      <c r="A5" s="4" t="s">
        <v>124</v>
      </c>
      <c r="B5" s="5" t="n">
        <v>2933</v>
      </c>
      <c r="C5" s="5" t="n">
        <v>2765</v>
      </c>
    </row>
    <row r="6" spans="1:3">
      <c r="A6" s="4" t="s">
        <v>853</v>
      </c>
      <c r="B6" s="5" t="n">
        <v>1928</v>
      </c>
      <c r="C6" s="5" t="n">
        <v>1773</v>
      </c>
    </row>
    <row r="7" spans="1:3">
      <c r="A7" s="4" t="s">
        <v>815</v>
      </c>
      <c r="B7" s="5" t="n">
        <v>262</v>
      </c>
      <c r="C7" s="5" t="n">
        <v>274</v>
      </c>
    </row>
    <row r="8" spans="1:3">
      <c r="A8" s="4" t="s">
        <v>854</v>
      </c>
      <c r="B8" s="5" t="n">
        <v>200</v>
      </c>
      <c r="C8" s="5" t="n">
        <v>376</v>
      </c>
    </row>
    <row r="9" spans="1:3">
      <c r="A9" s="4" t="s">
        <v>855</v>
      </c>
      <c r="B9" s="5" t="n">
        <v>129</v>
      </c>
    </row>
    <row r="10" spans="1:3">
      <c r="A10" s="4" t="s">
        <v>856</v>
      </c>
      <c r="B10" s="5" t="n">
        <v>60</v>
      </c>
      <c r="C10" s="5" t="n">
        <v>86</v>
      </c>
    </row>
    <row r="11" spans="1:3">
      <c r="A11" s="4" t="s">
        <v>100</v>
      </c>
      <c r="B11" s="5" t="n">
        <v>83</v>
      </c>
      <c r="C11" s="5" t="n">
        <v>86</v>
      </c>
    </row>
    <row r="12" spans="1:3">
      <c r="A12" s="4" t="s">
        <v>857</v>
      </c>
      <c r="B12" s="5" t="n">
        <v>23532</v>
      </c>
      <c r="C12" s="5" t="n">
        <v>19068</v>
      </c>
    </row>
    <row r="13" spans="1:3">
      <c r="A13" s="3" t="s">
        <v>858</v>
      </c>
    </row>
    <row r="14" spans="1:3">
      <c r="A14" s="4" t="s">
        <v>859</v>
      </c>
      <c r="B14" s="5" t="n">
        <v>16853</v>
      </c>
      <c r="C14" s="5" t="n">
        <v>13378</v>
      </c>
    </row>
    <row r="15" spans="1:3">
      <c r="A15" s="4" t="s">
        <v>860</v>
      </c>
      <c r="B15" s="5" t="n">
        <v>3735</v>
      </c>
      <c r="C15" s="5" t="n">
        <v>4058</v>
      </c>
    </row>
    <row r="16" spans="1:3">
      <c r="A16" s="4" t="s">
        <v>861</v>
      </c>
      <c r="B16" s="5" t="n">
        <v>1983</v>
      </c>
      <c r="C16" s="5" t="n">
        <v>1814</v>
      </c>
    </row>
    <row r="17" spans="1:3">
      <c r="A17" s="4" t="s">
        <v>681</v>
      </c>
      <c r="B17" s="5" t="n">
        <v>316</v>
      </c>
      <c r="C17" s="5" t="n">
        <v>372</v>
      </c>
    </row>
    <row r="18" spans="1:3">
      <c r="A18" s="4" t="s">
        <v>100</v>
      </c>
      <c r="B18" s="5" t="n">
        <v>26</v>
      </c>
      <c r="C18" s="5" t="n">
        <v>193</v>
      </c>
    </row>
    <row r="19" spans="1:3">
      <c r="A19" s="4" t="s">
        <v>862</v>
      </c>
      <c r="B19" s="5" t="n">
        <v>22913</v>
      </c>
      <c r="C19" s="5" t="n">
        <v>19815</v>
      </c>
    </row>
    <row r="20" spans="1:3">
      <c r="A20" s="4" t="s">
        <v>863</v>
      </c>
      <c r="B20" s="6" t="n">
        <v>619</v>
      </c>
    </row>
    <row r="21" spans="1:3">
      <c r="A21" s="4" t="s">
        <v>864</v>
      </c>
      <c r="C21" s="6" t="n">
        <v>-7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644</v>
      </c>
    </row>
    <row r="3" spans="1:2">
      <c r="A3" s="3" t="s">
        <v>866</v>
      </c>
    </row>
    <row r="4" spans="1:2">
      <c r="A4" s="4" t="s">
        <v>867</v>
      </c>
      <c r="B4" s="6" t="n">
        <v>0</v>
      </c>
    </row>
    <row r="5" spans="1:2">
      <c r="A5" s="4" t="s">
        <v>868</v>
      </c>
      <c r="B5" s="5" t="n">
        <v>363</v>
      </c>
    </row>
    <row r="6" spans="1:2">
      <c r="A6" s="4" t="s">
        <v>869</v>
      </c>
      <c r="B6" s="5" t="n">
        <v>452</v>
      </c>
    </row>
    <row r="7" spans="1:2">
      <c r="A7" s="4" t="s">
        <v>870</v>
      </c>
      <c r="B7" s="5" t="n">
        <v>0</v>
      </c>
    </row>
    <row r="8" spans="1:2">
      <c r="A8" s="4" t="s">
        <v>871</v>
      </c>
      <c r="B8" s="5" t="n">
        <v>0</v>
      </c>
    </row>
    <row r="9" spans="1:2">
      <c r="A9" s="4" t="s">
        <v>872</v>
      </c>
      <c r="B9" s="6" t="n">
        <v>8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573</v>
      </c>
      <c r="J1" s="2" t="s">
        <v>1</v>
      </c>
    </row>
    <row r="2" spans="1:12">
      <c r="B2" s="2" t="s">
        <v>2</v>
      </c>
      <c r="C2" s="2" t="s">
        <v>389</v>
      </c>
      <c r="D2" s="2" t="s">
        <v>390</v>
      </c>
      <c r="E2" s="2" t="s">
        <v>391</v>
      </c>
      <c r="F2" s="2" t="s">
        <v>44</v>
      </c>
      <c r="G2" s="2" t="s">
        <v>576</v>
      </c>
      <c r="H2" s="2" t="s">
        <v>577</v>
      </c>
      <c r="I2" s="2" t="s">
        <v>578</v>
      </c>
      <c r="J2" s="2" t="s">
        <v>2</v>
      </c>
      <c r="K2" s="2" t="s">
        <v>44</v>
      </c>
      <c r="L2" s="2" t="s">
        <v>89</v>
      </c>
    </row>
    <row r="3" spans="1:12">
      <c r="A3" s="3" t="s">
        <v>874</v>
      </c>
    </row>
    <row r="4" spans="1:12">
      <c r="A4" s="4" t="s">
        <v>105</v>
      </c>
      <c r="B4" s="6" t="n">
        <v>15683</v>
      </c>
      <c r="C4" s="6" t="n">
        <v>12572</v>
      </c>
      <c r="D4" s="6" t="n">
        <v>8369</v>
      </c>
      <c r="E4" s="6" t="n">
        <v>8108</v>
      </c>
      <c r="F4" s="6" t="n">
        <v>10770</v>
      </c>
      <c r="G4" s="6" t="n">
        <v>7449</v>
      </c>
      <c r="H4" s="6" t="n">
        <v>8482</v>
      </c>
      <c r="I4" s="6" t="n">
        <v>8644</v>
      </c>
      <c r="J4" s="6" t="n">
        <v>44732</v>
      </c>
      <c r="K4" s="6" t="n">
        <v>35345</v>
      </c>
      <c r="L4" s="6" t="n">
        <v>29963</v>
      </c>
    </row>
    <row r="5" spans="1:12">
      <c r="A5" s="3" t="s">
        <v>875</v>
      </c>
    </row>
    <row r="6" spans="1:12">
      <c r="A6" s="4" t="s">
        <v>876</v>
      </c>
      <c r="J6" s="5" t="n">
        <v>11401</v>
      </c>
      <c r="K6" s="5" t="n">
        <v>11655</v>
      </c>
      <c r="L6" s="5" t="n">
        <v>11551</v>
      </c>
    </row>
    <row r="7" spans="1:12">
      <c r="A7" s="4" t="s">
        <v>877</v>
      </c>
      <c r="J7" s="5" t="n">
        <v>372</v>
      </c>
      <c r="K7" s="5" t="n">
        <v>423</v>
      </c>
      <c r="L7" s="5" t="n">
        <v>232</v>
      </c>
    </row>
    <row r="8" spans="1:12">
      <c r="A8" s="4" t="s">
        <v>878</v>
      </c>
      <c r="J8" s="5" t="n">
        <v>11773</v>
      </c>
      <c r="K8" s="5" t="n">
        <v>12078</v>
      </c>
      <c r="L8" s="5" t="n">
        <v>11783</v>
      </c>
    </row>
    <row r="9" spans="1:12">
      <c r="A9" s="4" t="s">
        <v>107</v>
      </c>
      <c r="B9" s="7" t="n">
        <v>1.44</v>
      </c>
      <c r="C9" s="7" t="n">
        <v>1.11</v>
      </c>
      <c r="D9" s="7" t="n">
        <v>0.71</v>
      </c>
      <c r="E9" s="7" t="n">
        <v>0.6899999999999999</v>
      </c>
      <c r="F9" s="7" t="n">
        <v>0.92</v>
      </c>
      <c r="G9" s="7" t="n">
        <v>0.64</v>
      </c>
      <c r="H9" s="7" t="n">
        <v>0.73</v>
      </c>
      <c r="I9" s="7" t="n">
        <v>0.74</v>
      </c>
      <c r="J9" s="7" t="n">
        <v>3.92</v>
      </c>
      <c r="K9" s="7" t="n">
        <v>3.03</v>
      </c>
      <c r="L9" s="7" t="n">
        <v>2.59</v>
      </c>
    </row>
    <row r="10" spans="1:12">
      <c r="A10" s="4" t="s">
        <v>108</v>
      </c>
      <c r="B10" s="7" t="n">
        <v>1.38</v>
      </c>
      <c r="C10" s="7" t="n">
        <v>1.08</v>
      </c>
      <c r="D10" s="7" t="n">
        <v>0.7</v>
      </c>
      <c r="E10" s="7" t="n">
        <v>0.67</v>
      </c>
      <c r="F10" s="7" t="n">
        <v>0.9</v>
      </c>
      <c r="G10" s="7" t="n">
        <v>0.61</v>
      </c>
      <c r="H10" s="7" t="n">
        <v>0.7</v>
      </c>
      <c r="I10" s="7" t="n">
        <v>0.72</v>
      </c>
      <c r="J10" s="7" t="n">
        <v>3.8</v>
      </c>
      <c r="K10" s="7" t="n">
        <v>2.93</v>
      </c>
      <c r="L10" s="7" t="n">
        <v>2.5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44</v>
      </c>
      <c r="D2" s="2" t="s">
        <v>89</v>
      </c>
    </row>
    <row r="3" spans="1:4">
      <c r="A3" s="4" t="s">
        <v>880</v>
      </c>
    </row>
    <row r="4" spans="1:4">
      <c r="A4" s="3" t="s">
        <v>881</v>
      </c>
    </row>
    <row r="5" spans="1:4">
      <c r="A5" s="4" t="s">
        <v>882</v>
      </c>
      <c r="B5" s="5" t="n">
        <v>250</v>
      </c>
      <c r="C5" s="5" t="n">
        <v>148</v>
      </c>
      <c r="D5" s="5" t="n">
        <v>1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44</v>
      </c>
      <c r="D2" s="2" t="s">
        <v>89</v>
      </c>
    </row>
    <row r="3" spans="1:4">
      <c r="A3" s="3" t="s">
        <v>884</v>
      </c>
    </row>
    <row r="4" spans="1:4">
      <c r="A4" s="4" t="s">
        <v>885</v>
      </c>
      <c r="B4" s="4" t="s">
        <v>588</v>
      </c>
    </row>
    <row r="5" spans="1:4">
      <c r="A5" s="4" t="s">
        <v>886</v>
      </c>
      <c r="B5" s="8" t="n">
        <v>1.5</v>
      </c>
      <c r="C5" s="8" t="n">
        <v>0.9</v>
      </c>
      <c r="D5" s="8" t="n">
        <v>0.8</v>
      </c>
    </row>
    <row r="6" spans="1:4">
      <c r="A6" s="4" t="s">
        <v>887</v>
      </c>
    </row>
    <row r="7" spans="1:4">
      <c r="A7" s="3" t="s">
        <v>884</v>
      </c>
    </row>
    <row r="8" spans="1:4">
      <c r="A8" s="4" t="s">
        <v>888</v>
      </c>
      <c r="B8" s="4" t="s">
        <v>477</v>
      </c>
      <c r="C8" s="4" t="s">
        <v>477</v>
      </c>
      <c r="D8" s="4" t="s">
        <v>477</v>
      </c>
    </row>
    <row r="9" spans="1:4">
      <c r="A9" s="4" t="s">
        <v>889</v>
      </c>
    </row>
    <row r="10" spans="1:4">
      <c r="A10" s="3" t="s">
        <v>884</v>
      </c>
    </row>
    <row r="11" spans="1:4">
      <c r="A11" s="4" t="s">
        <v>888</v>
      </c>
      <c r="B11" s="4" t="s">
        <v>367</v>
      </c>
      <c r="C11" s="4" t="s">
        <v>367</v>
      </c>
      <c r="D11" s="4" t="s">
        <v>367</v>
      </c>
    </row>
    <row r="12" spans="1:4">
      <c r="A12" s="4" t="s">
        <v>890</v>
      </c>
    </row>
    <row r="13" spans="1:4">
      <c r="A13" s="3" t="s">
        <v>884</v>
      </c>
    </row>
    <row r="14" spans="1:4">
      <c r="A14" s="4" t="s">
        <v>891</v>
      </c>
      <c r="B14" s="4" t="s">
        <v>780</v>
      </c>
      <c r="C14" s="4" t="s">
        <v>780</v>
      </c>
      <c r="D14" s="4" t="s">
        <v>780</v>
      </c>
    </row>
    <row r="15" spans="1:4">
      <c r="A15" s="4" t="s">
        <v>892</v>
      </c>
    </row>
    <row r="16" spans="1:4">
      <c r="A16" s="3" t="s">
        <v>884</v>
      </c>
    </row>
    <row r="17" spans="1:4">
      <c r="A17" s="4" t="s">
        <v>891</v>
      </c>
      <c r="B17" s="4" t="s">
        <v>530</v>
      </c>
      <c r="C17" s="4" t="s">
        <v>530</v>
      </c>
      <c r="D17" s="4" t="s">
        <v>5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3</v>
      </c>
      <c r="B1" s="2" t="s">
        <v>1</v>
      </c>
    </row>
    <row r="2" spans="1:5">
      <c r="B2" s="2" t="s">
        <v>2</v>
      </c>
      <c r="C2" s="2" t="s">
        <v>44</v>
      </c>
      <c r="D2" s="2" t="s">
        <v>89</v>
      </c>
      <c r="E2" s="2" t="s">
        <v>894</v>
      </c>
    </row>
    <row r="3" spans="1:5">
      <c r="A3" s="3" t="s">
        <v>895</v>
      </c>
    </row>
    <row r="4" spans="1:5">
      <c r="A4" s="4" t="s">
        <v>896</v>
      </c>
      <c r="B4" s="4" t="s">
        <v>380</v>
      </c>
    </row>
    <row r="5" spans="1:5">
      <c r="A5" s="4" t="s">
        <v>897</v>
      </c>
    </row>
    <row r="6" spans="1:5">
      <c r="A6" s="3" t="s">
        <v>895</v>
      </c>
    </row>
    <row r="7" spans="1:5">
      <c r="A7" s="4" t="s">
        <v>898</v>
      </c>
      <c r="B7" s="5" t="n">
        <v>800000</v>
      </c>
    </row>
    <row r="8" spans="1:5">
      <c r="A8" s="4" t="s">
        <v>899</v>
      </c>
    </row>
    <row r="9" spans="1:5">
      <c r="A9" s="3" t="s">
        <v>895</v>
      </c>
    </row>
    <row r="10" spans="1:5">
      <c r="A10" s="4" t="s">
        <v>900</v>
      </c>
      <c r="B10" s="4" t="s">
        <v>382</v>
      </c>
    </row>
    <row r="11" spans="1:5">
      <c r="A11" s="4" t="s">
        <v>901</v>
      </c>
    </row>
    <row r="12" spans="1:5">
      <c r="A12" s="3" t="s">
        <v>895</v>
      </c>
    </row>
    <row r="13" spans="1:5">
      <c r="A13" s="4" t="s">
        <v>902</v>
      </c>
      <c r="B13" s="4" t="s">
        <v>384</v>
      </c>
    </row>
    <row r="14" spans="1:5">
      <c r="A14" s="4" t="s">
        <v>903</v>
      </c>
    </row>
    <row r="15" spans="1:5">
      <c r="A15" s="3" t="s">
        <v>895</v>
      </c>
    </row>
    <row r="16" spans="1:5">
      <c r="A16" s="4" t="s">
        <v>904</v>
      </c>
      <c r="B16" s="4" t="s">
        <v>836</v>
      </c>
    </row>
    <row r="17" spans="1:5">
      <c r="A17" s="4" t="s">
        <v>905</v>
      </c>
    </row>
    <row r="18" spans="1:5">
      <c r="A18" s="3" t="s">
        <v>895</v>
      </c>
    </row>
    <row r="19" spans="1:5">
      <c r="A19" s="4" t="s">
        <v>906</v>
      </c>
      <c r="B19" s="4" t="s">
        <v>384</v>
      </c>
    </row>
    <row r="20" spans="1:5">
      <c r="A20" s="4" t="s">
        <v>907</v>
      </c>
    </row>
    <row r="21" spans="1:5">
      <c r="A21" s="3" t="s">
        <v>895</v>
      </c>
    </row>
    <row r="22" spans="1:5">
      <c r="A22" s="4" t="s">
        <v>904</v>
      </c>
      <c r="B22" s="4" t="s">
        <v>908</v>
      </c>
    </row>
    <row r="23" spans="1:5">
      <c r="A23" s="4" t="s">
        <v>880</v>
      </c>
    </row>
    <row r="24" spans="1:5">
      <c r="A24" s="3" t="s">
        <v>895</v>
      </c>
    </row>
    <row r="25" spans="1:5">
      <c r="A25" s="4" t="s">
        <v>909</v>
      </c>
      <c r="B25" s="8" t="n">
        <v>5.6</v>
      </c>
    </row>
    <row r="26" spans="1:5">
      <c r="A26" s="4" t="s">
        <v>910</v>
      </c>
      <c r="B26" s="4" t="s">
        <v>911</v>
      </c>
    </row>
    <row r="27" spans="1:5">
      <c r="A27" s="4" t="s">
        <v>912</v>
      </c>
      <c r="B27" s="8" t="n">
        <v>5.1</v>
      </c>
      <c r="C27" s="8" t="n">
        <v>5.3</v>
      </c>
      <c r="D27" s="8" t="n">
        <v>3.7</v>
      </c>
    </row>
    <row r="28" spans="1:5">
      <c r="A28" s="4" t="s">
        <v>913</v>
      </c>
    </row>
    <row r="29" spans="1:5">
      <c r="A29" s="3" t="s">
        <v>895</v>
      </c>
    </row>
    <row r="30" spans="1:5">
      <c r="A30" s="4" t="s">
        <v>914</v>
      </c>
      <c r="B30" s="5" t="n">
        <v>1550000</v>
      </c>
    </row>
    <row r="31" spans="1:5">
      <c r="A31" s="4" t="s">
        <v>898</v>
      </c>
      <c r="E31" s="5" t="n">
        <v>900000</v>
      </c>
    </row>
    <row r="32" spans="1:5">
      <c r="A32" s="4" t="s">
        <v>915</v>
      </c>
      <c r="B32" s="4" t="s">
        <v>916</v>
      </c>
    </row>
    <row r="33" spans="1:5">
      <c r="A33" s="4" t="s">
        <v>917</v>
      </c>
    </row>
    <row r="34" spans="1:5">
      <c r="A34" s="3" t="s">
        <v>895</v>
      </c>
    </row>
    <row r="35" spans="1:5">
      <c r="A35" s="4" t="s">
        <v>900</v>
      </c>
      <c r="B35" s="4" t="s">
        <v>918</v>
      </c>
    </row>
    <row r="36" spans="1:5">
      <c r="A36" s="4" t="s">
        <v>919</v>
      </c>
      <c r="B36" s="4" t="s">
        <v>920</v>
      </c>
    </row>
    <row r="37" spans="1:5">
      <c r="A37" s="4" t="s">
        <v>906</v>
      </c>
      <c r="B37" s="4" t="s">
        <v>921</v>
      </c>
    </row>
    <row r="38" spans="1:5">
      <c r="A38" s="4" t="s">
        <v>922</v>
      </c>
    </row>
    <row r="39" spans="1:5">
      <c r="A39" s="3" t="s">
        <v>895</v>
      </c>
    </row>
    <row r="40" spans="1:5">
      <c r="A40" s="4" t="s">
        <v>904</v>
      </c>
      <c r="B40" s="4" t="s">
        <v>836</v>
      </c>
    </row>
    <row r="41" spans="1:5">
      <c r="A41" s="4" t="s">
        <v>923</v>
      </c>
    </row>
    <row r="42" spans="1:5">
      <c r="A42" s="3" t="s">
        <v>895</v>
      </c>
    </row>
    <row r="43" spans="1:5">
      <c r="A43" s="4" t="s">
        <v>904</v>
      </c>
      <c r="B43" s="4" t="s">
        <v>9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4</v>
      </c>
      <c r="B1" s="2" t="s">
        <v>1</v>
      </c>
    </row>
    <row r="2" spans="1:4">
      <c r="B2" s="2" t="s">
        <v>2</v>
      </c>
      <c r="C2" s="2" t="s">
        <v>44</v>
      </c>
      <c r="D2" s="2" t="s">
        <v>89</v>
      </c>
    </row>
    <row r="3" spans="1:4">
      <c r="A3" s="3" t="s">
        <v>215</v>
      </c>
    </row>
    <row r="4" spans="1:4">
      <c r="A4" s="4" t="s">
        <v>925</v>
      </c>
      <c r="B4" s="4" t="s">
        <v>926</v>
      </c>
      <c r="C4" s="4" t="s">
        <v>927</v>
      </c>
      <c r="D4" s="4" t="s">
        <v>928</v>
      </c>
    </row>
    <row r="5" spans="1:4">
      <c r="A5" s="4" t="s">
        <v>929</v>
      </c>
      <c r="B5" s="4" t="s">
        <v>836</v>
      </c>
      <c r="C5" s="4" t="s">
        <v>836</v>
      </c>
      <c r="D5" s="4" t="s">
        <v>836</v>
      </c>
    </row>
    <row r="6" spans="1:4">
      <c r="A6" s="4" t="s">
        <v>930</v>
      </c>
      <c r="B6" s="4" t="s">
        <v>931</v>
      </c>
      <c r="C6" s="4" t="s">
        <v>931</v>
      </c>
      <c r="D6" s="4" t="s">
        <v>932</v>
      </c>
    </row>
    <row r="7" spans="1:4">
      <c r="A7" s="4" t="s">
        <v>933</v>
      </c>
      <c r="B7" s="4" t="s">
        <v>934</v>
      </c>
      <c r="C7" s="4" t="s">
        <v>935</v>
      </c>
      <c r="D7" s="4" t="s">
        <v>9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37</v>
      </c>
      <c r="B1" s="2" t="s">
        <v>1</v>
      </c>
    </row>
    <row r="2" spans="1:2">
      <c r="B2" s="2" t="s">
        <v>938</v>
      </c>
    </row>
    <row r="3" spans="1:2">
      <c r="A3" s="3" t="s">
        <v>215</v>
      </c>
    </row>
    <row r="4" spans="1:2">
      <c r="A4" s="4" t="s">
        <v>939</v>
      </c>
      <c r="B4" s="5" t="n">
        <v>981</v>
      </c>
    </row>
    <row r="5" spans="1:2">
      <c r="A5" s="4" t="s">
        <v>940</v>
      </c>
      <c r="B5" s="5" t="n">
        <v>124</v>
      </c>
    </row>
    <row r="6" spans="1:2">
      <c r="A6" s="4" t="s">
        <v>941</v>
      </c>
      <c r="B6" s="5" t="n">
        <v>-16</v>
      </c>
    </row>
    <row r="7" spans="1:2">
      <c r="A7" s="4" t="s">
        <v>942</v>
      </c>
      <c r="B7" s="5" t="n">
        <v>-22</v>
      </c>
    </row>
    <row r="8" spans="1:2">
      <c r="A8" s="4" t="s">
        <v>943</v>
      </c>
      <c r="B8" s="4" t="s">
        <v>69</v>
      </c>
    </row>
    <row r="9" spans="1:2">
      <c r="A9" s="4" t="s">
        <v>944</v>
      </c>
      <c r="B9" s="5" t="n">
        <v>1067</v>
      </c>
    </row>
    <row r="10" spans="1:2">
      <c r="A10" s="4" t="s">
        <v>945</v>
      </c>
      <c r="B10" s="5" t="n">
        <v>956</v>
      </c>
    </row>
    <row r="11" spans="1:2">
      <c r="A11" s="4" t="s">
        <v>946</v>
      </c>
      <c r="B11" s="7" t="n">
        <v>18.69</v>
      </c>
    </row>
    <row r="12" spans="1:2">
      <c r="A12" s="4" t="s">
        <v>947</v>
      </c>
      <c r="B12" s="10" t="n">
        <v>27.53</v>
      </c>
    </row>
    <row r="13" spans="1:2">
      <c r="A13" s="4" t="s">
        <v>948</v>
      </c>
      <c r="B13" s="10" t="n">
        <v>16.5</v>
      </c>
    </row>
    <row r="14" spans="1:2">
      <c r="A14" s="4" t="s">
        <v>949</v>
      </c>
      <c r="B14" s="10" t="n">
        <v>25.7</v>
      </c>
    </row>
    <row r="15" spans="1:2">
      <c r="A15" s="4" t="s">
        <v>950</v>
      </c>
      <c r="B15" s="4" t="s">
        <v>69</v>
      </c>
    </row>
    <row r="16" spans="1:2">
      <c r="A16" s="4" t="s">
        <v>951</v>
      </c>
      <c r="B16" s="10" t="n">
        <v>19.61</v>
      </c>
    </row>
    <row r="17" spans="1:2">
      <c r="A17" s="4" t="s">
        <v>952</v>
      </c>
      <c r="B17" s="7" t="n">
        <v>18.67</v>
      </c>
    </row>
    <row r="18" spans="1:2">
      <c r="A18" s="4" t="s">
        <v>953</v>
      </c>
      <c r="B18" s="4" t="s">
        <v>954</v>
      </c>
    </row>
    <row r="19" spans="1:2">
      <c r="A19" s="4" t="s">
        <v>955</v>
      </c>
      <c r="B19" s="4" t="s">
        <v>956</v>
      </c>
    </row>
    <row r="20" spans="1:2">
      <c r="A20" s="4" t="s">
        <v>957</v>
      </c>
      <c r="B20" s="6" t="n">
        <v>11222</v>
      </c>
    </row>
    <row r="21" spans="1:2">
      <c r="A21" s="4" t="s">
        <v>958</v>
      </c>
      <c r="B21" s="6" t="n">
        <v>109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44</v>
      </c>
      <c r="D2" s="2" t="s">
        <v>89</v>
      </c>
    </row>
    <row r="3" spans="1:4">
      <c r="A3" s="3" t="s">
        <v>960</v>
      </c>
    </row>
    <row r="4" spans="1:4">
      <c r="A4" s="4" t="s">
        <v>961</v>
      </c>
      <c r="B4" s="7" t="n">
        <v>11.82</v>
      </c>
      <c r="C4" s="7" t="n">
        <v>12.39</v>
      </c>
      <c r="D4" s="7" t="n">
        <v>8.9</v>
      </c>
    </row>
    <row r="5" spans="1:4">
      <c r="A5" s="4" t="s">
        <v>962</v>
      </c>
      <c r="B5" s="6" t="n">
        <v>265</v>
      </c>
      <c r="C5" s="6" t="n">
        <v>1604</v>
      </c>
      <c r="D5" s="6" t="n">
        <v>4981</v>
      </c>
    </row>
    <row r="6" spans="1:4">
      <c r="A6" s="4" t="s">
        <v>963</v>
      </c>
      <c r="B6" s="6" t="n">
        <v>1126</v>
      </c>
      <c r="C6" s="6" t="n">
        <v>1809</v>
      </c>
      <c r="D6" s="6" t="n">
        <v>30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44</v>
      </c>
      <c r="D2" s="2" t="s">
        <v>89</v>
      </c>
    </row>
    <row r="3" spans="1:4">
      <c r="A3" s="3" t="s">
        <v>895</v>
      </c>
    </row>
    <row r="4" spans="1:4">
      <c r="A4" s="4" t="s">
        <v>965</v>
      </c>
      <c r="B4" s="5" t="n">
        <v>182</v>
      </c>
    </row>
    <row r="5" spans="1:4">
      <c r="A5" s="4" t="s">
        <v>966</v>
      </c>
      <c r="B5" s="5" t="n">
        <v>40</v>
      </c>
    </row>
    <row r="6" spans="1:4">
      <c r="A6" s="4" t="s">
        <v>967</v>
      </c>
      <c r="B6" s="5" t="n">
        <v>8</v>
      </c>
    </row>
    <row r="7" spans="1:4">
      <c r="A7" s="4" t="s">
        <v>968</v>
      </c>
      <c r="B7" s="5" t="n">
        <v>-54</v>
      </c>
    </row>
    <row r="8" spans="1:4">
      <c r="A8" s="4" t="s">
        <v>969</v>
      </c>
      <c r="B8" s="5" t="n">
        <v>-20</v>
      </c>
    </row>
    <row r="9" spans="1:4">
      <c r="A9" s="4" t="s">
        <v>970</v>
      </c>
      <c r="B9" s="5" t="n">
        <v>156</v>
      </c>
      <c r="C9" s="5" t="n">
        <v>182</v>
      </c>
    </row>
    <row r="10" spans="1:4">
      <c r="A10" s="4" t="s">
        <v>971</v>
      </c>
      <c r="B10" s="7" t="n">
        <v>21.89</v>
      </c>
    </row>
    <row r="11" spans="1:4">
      <c r="A11" s="4" t="s">
        <v>972</v>
      </c>
      <c r="B11" s="10" t="n">
        <v>27.89</v>
      </c>
      <c r="C11" s="7" t="n">
        <v>28.25</v>
      </c>
      <c r="D11" s="7" t="n">
        <v>19.99</v>
      </c>
    </row>
    <row r="12" spans="1:4">
      <c r="A12" s="4" t="s">
        <v>973</v>
      </c>
      <c r="B12" s="10" t="n">
        <v>16.98</v>
      </c>
    </row>
    <row r="13" spans="1:4">
      <c r="A13" s="4" t="s">
        <v>974</v>
      </c>
      <c r="B13" s="10" t="n">
        <v>16.98</v>
      </c>
    </row>
    <row r="14" spans="1:4">
      <c r="A14" s="4" t="s">
        <v>975</v>
      </c>
      <c r="B14" s="10" t="n">
        <v>24.39</v>
      </c>
    </row>
    <row r="15" spans="1:4">
      <c r="A15" s="4" t="s">
        <v>976</v>
      </c>
      <c r="B15" s="7" t="n">
        <v>24.57</v>
      </c>
      <c r="C15" s="7" t="n">
        <v>21.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977</v>
      </c>
      <c r="B1" s="2" t="s">
        <v>1</v>
      </c>
    </row>
    <row r="2" spans="1:2">
      <c r="B2" s="2" t="s">
        <v>2</v>
      </c>
    </row>
    <row r="3" spans="1:2">
      <c r="A3" s="4" t="s">
        <v>978</v>
      </c>
    </row>
    <row r="4" spans="1:2">
      <c r="A4" s="3" t="s">
        <v>895</v>
      </c>
    </row>
    <row r="5" spans="1:2">
      <c r="A5" s="4" t="s">
        <v>979</v>
      </c>
      <c r="B5" s="4" t="s">
        <v>9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44</v>
      </c>
      <c r="D2" s="2" t="s">
        <v>89</v>
      </c>
    </row>
    <row r="3" spans="1:4">
      <c r="A3" s="3" t="s">
        <v>895</v>
      </c>
    </row>
    <row r="4" spans="1:4">
      <c r="A4" s="4" t="s">
        <v>982</v>
      </c>
      <c r="C4" s="4" t="s">
        <v>69</v>
      </c>
      <c r="D4" s="4" t="s">
        <v>69</v>
      </c>
    </row>
    <row r="5" spans="1:4">
      <c r="A5" s="4" t="s">
        <v>983</v>
      </c>
    </row>
    <row r="6" spans="1:4">
      <c r="A6" s="3" t="s">
        <v>895</v>
      </c>
    </row>
    <row r="7" spans="1:4">
      <c r="A7" s="4" t="s">
        <v>984</v>
      </c>
      <c r="B7" s="7" t="n">
        <v>27.89</v>
      </c>
      <c r="C7" s="7" t="n">
        <v>28.25</v>
      </c>
      <c r="D7" s="7" t="n">
        <v>19.99</v>
      </c>
    </row>
    <row r="8" spans="1:4">
      <c r="A8" s="4" t="s">
        <v>982</v>
      </c>
      <c r="B8" s="6" t="n">
        <v>9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44</v>
      </c>
      <c r="D2" s="2" t="s">
        <v>89</v>
      </c>
    </row>
    <row r="3" spans="1:4">
      <c r="A3" s="3" t="s">
        <v>895</v>
      </c>
    </row>
    <row r="4" spans="1:4">
      <c r="A4" s="4" t="s">
        <v>965</v>
      </c>
      <c r="B4" s="5" t="n">
        <v>71</v>
      </c>
    </row>
    <row r="5" spans="1:4">
      <c r="A5" s="4" t="s">
        <v>986</v>
      </c>
      <c r="B5" s="5" t="n">
        <v>166</v>
      </c>
    </row>
    <row r="6" spans="1:4">
      <c r="A6" s="4" t="s">
        <v>968</v>
      </c>
      <c r="B6" s="5" t="n">
        <v>-103</v>
      </c>
    </row>
    <row r="7" spans="1:4">
      <c r="A7" s="4" t="s">
        <v>969</v>
      </c>
      <c r="B7" s="5" t="n">
        <v>-8</v>
      </c>
    </row>
    <row r="8" spans="1:4">
      <c r="A8" s="4" t="s">
        <v>970</v>
      </c>
      <c r="B8" s="5" t="n">
        <v>126</v>
      </c>
      <c r="C8" s="5" t="n">
        <v>71</v>
      </c>
    </row>
    <row r="9" spans="1:4">
      <c r="A9" s="4" t="s">
        <v>971</v>
      </c>
      <c r="B9" s="7" t="n">
        <v>26.95</v>
      </c>
    </row>
    <row r="10" spans="1:4">
      <c r="A10" s="4" t="s">
        <v>987</v>
      </c>
      <c r="B10" s="10" t="n">
        <v>26.78</v>
      </c>
      <c r="C10" s="7" t="n">
        <v>24.98</v>
      </c>
      <c r="D10" s="7" t="n">
        <v>18.38</v>
      </c>
    </row>
    <row r="11" spans="1:4">
      <c r="A11" s="4" t="s">
        <v>974</v>
      </c>
      <c r="B11" s="10" t="n">
        <v>26.97</v>
      </c>
    </row>
    <row r="12" spans="1:4">
      <c r="A12" s="4" t="s">
        <v>975</v>
      </c>
      <c r="B12" s="10" t="n">
        <v>26.06</v>
      </c>
    </row>
    <row r="13" spans="1:4">
      <c r="A13" s="4" t="s">
        <v>976</v>
      </c>
      <c r="B13" s="7" t="n">
        <v>26.78</v>
      </c>
      <c r="C13" s="7" t="n">
        <v>26.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44</v>
      </c>
      <c r="D2" s="2" t="s">
        <v>89</v>
      </c>
    </row>
    <row r="3" spans="1:4">
      <c r="A3" s="3" t="s">
        <v>895</v>
      </c>
    </row>
    <row r="4" spans="1:4">
      <c r="A4" s="4" t="s">
        <v>989</v>
      </c>
      <c r="C4" s="4" t="s">
        <v>69</v>
      </c>
      <c r="D4" s="4" t="s">
        <v>69</v>
      </c>
    </row>
    <row r="5" spans="1:4">
      <c r="A5" s="4" t="s">
        <v>990</v>
      </c>
    </row>
    <row r="6" spans="1:4">
      <c r="A6" s="3" t="s">
        <v>895</v>
      </c>
    </row>
    <row r="7" spans="1:4">
      <c r="A7" s="4" t="s">
        <v>961</v>
      </c>
      <c r="B7" s="7" t="n">
        <v>26.78</v>
      </c>
      <c r="C7" s="7" t="n">
        <v>24.98</v>
      </c>
      <c r="D7" s="7" t="n">
        <v>18.38</v>
      </c>
    </row>
    <row r="8" spans="1:4">
      <c r="A8" s="4" t="s">
        <v>989</v>
      </c>
      <c r="B8" s="6" t="n">
        <v>2767</v>
      </c>
      <c r="C8" s="6" t="n">
        <v>1609</v>
      </c>
      <c r="D8" s="6" t="n">
        <v>9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2</v>
      </c>
      <c r="C1" s="2" t="s">
        <v>44</v>
      </c>
      <c r="D1" s="2" t="s">
        <v>89</v>
      </c>
      <c r="E1" s="2" t="s">
        <v>166</v>
      </c>
    </row>
    <row r="2" spans="1:5">
      <c r="A2" s="3" t="s">
        <v>992</v>
      </c>
    </row>
    <row r="3" spans="1:5">
      <c r="A3" s="4" t="s">
        <v>52</v>
      </c>
      <c r="B3" s="6" t="n">
        <v>54164</v>
      </c>
      <c r="C3" s="6" t="n">
        <v>46484</v>
      </c>
      <c r="D3" s="6" t="n">
        <v>16787</v>
      </c>
      <c r="E3" s="6" t="n">
        <v>8297</v>
      </c>
    </row>
    <row r="4" spans="1:5">
      <c r="A4" s="4" t="s">
        <v>993</v>
      </c>
      <c r="B4" s="5" t="n">
        <v>0</v>
      </c>
      <c r="C4" s="5" t="n">
        <v>100</v>
      </c>
    </row>
    <row r="5" spans="1:5">
      <c r="A5" s="4" t="s">
        <v>994</v>
      </c>
    </row>
    <row r="6" spans="1:5">
      <c r="A6" s="3" t="s">
        <v>992</v>
      </c>
    </row>
    <row r="7" spans="1:5">
      <c r="A7" s="4" t="s">
        <v>52</v>
      </c>
      <c r="B7" s="6" t="n">
        <v>9900</v>
      </c>
      <c r="C7" s="6" t="n">
        <v>7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44</v>
      </c>
      <c r="D2" s="2" t="s">
        <v>89</v>
      </c>
    </row>
    <row r="3" spans="1:4">
      <c r="A3" s="3" t="s">
        <v>221</v>
      </c>
    </row>
    <row r="4" spans="1:4">
      <c r="A4" s="4" t="s">
        <v>996</v>
      </c>
      <c r="B4" s="6" t="n">
        <v>35544</v>
      </c>
      <c r="C4" s="6" t="n">
        <v>31095</v>
      </c>
      <c r="D4" s="6" t="n">
        <v>25860</v>
      </c>
    </row>
    <row r="5" spans="1:4">
      <c r="A5" s="4" t="s">
        <v>997</v>
      </c>
      <c r="B5" s="5" t="n">
        <v>-14727</v>
      </c>
      <c r="C5" s="5" t="n">
        <v>-16302</v>
      </c>
      <c r="D5" s="5" t="n">
        <v>-12799</v>
      </c>
    </row>
    <row r="6" spans="1:4">
      <c r="A6" s="4" t="s">
        <v>92</v>
      </c>
      <c r="B6" s="6" t="n">
        <v>20817</v>
      </c>
      <c r="C6" s="6" t="n">
        <v>14793</v>
      </c>
      <c r="D6" s="6" t="n">
        <v>130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573</v>
      </c>
      <c r="J1" s="2" t="s">
        <v>1</v>
      </c>
    </row>
    <row r="2" spans="1:12">
      <c r="B2" s="2" t="s">
        <v>2</v>
      </c>
      <c r="C2" s="2" t="s">
        <v>389</v>
      </c>
      <c r="D2" s="2" t="s">
        <v>390</v>
      </c>
      <c r="E2" s="2" t="s">
        <v>391</v>
      </c>
      <c r="F2" s="2" t="s">
        <v>44</v>
      </c>
      <c r="G2" s="2" t="s">
        <v>576</v>
      </c>
      <c r="H2" s="2" t="s">
        <v>577</v>
      </c>
      <c r="I2" s="2" t="s">
        <v>578</v>
      </c>
      <c r="J2" s="2" t="s">
        <v>2</v>
      </c>
      <c r="K2" s="2" t="s">
        <v>44</v>
      </c>
      <c r="L2" s="2" t="s">
        <v>89</v>
      </c>
    </row>
    <row r="3" spans="1:12">
      <c r="A3" s="3" t="s">
        <v>224</v>
      </c>
    </row>
    <row r="4" spans="1:12">
      <c r="A4" s="4" t="s">
        <v>94</v>
      </c>
      <c r="B4" s="6" t="n">
        <v>97984</v>
      </c>
      <c r="C4" s="6" t="n">
        <v>91707</v>
      </c>
      <c r="D4" s="6" t="n">
        <v>84274</v>
      </c>
      <c r="E4" s="6" t="n">
        <v>81748</v>
      </c>
      <c r="F4" s="6" t="n">
        <v>83749</v>
      </c>
      <c r="G4" s="6" t="n">
        <v>77916</v>
      </c>
      <c r="H4" s="6" t="n">
        <v>72416</v>
      </c>
      <c r="I4" s="6" t="n">
        <v>72625</v>
      </c>
      <c r="J4" s="6" t="n">
        <v>355713</v>
      </c>
      <c r="K4" s="6" t="n">
        <v>306706</v>
      </c>
      <c r="L4" s="6" t="n">
        <v>272459</v>
      </c>
    </row>
    <row r="5" spans="1:12">
      <c r="A5" s="4" t="s">
        <v>96</v>
      </c>
      <c r="B5" s="5" t="n">
        <v>26039</v>
      </c>
      <c r="C5" s="5" t="n">
        <v>24515</v>
      </c>
      <c r="D5" s="5" t="n">
        <v>25714</v>
      </c>
      <c r="E5" s="5" t="n">
        <v>23343</v>
      </c>
      <c r="F5" s="5" t="n">
        <v>23698</v>
      </c>
      <c r="G5" s="5" t="n">
        <v>23640</v>
      </c>
      <c r="H5" s="5" t="n">
        <v>20203</v>
      </c>
      <c r="I5" s="5" t="n">
        <v>19515</v>
      </c>
      <c r="J5" s="5" t="n">
        <v>99611</v>
      </c>
      <c r="K5" s="5" t="n">
        <v>87056</v>
      </c>
      <c r="L5" s="5" t="n">
        <v>77339</v>
      </c>
    </row>
    <row r="6" spans="1:12">
      <c r="A6" s="4" t="s">
        <v>999</v>
      </c>
      <c r="B6" s="5" t="n">
        <v>40891</v>
      </c>
      <c r="C6" s="5" t="n">
        <v>40167</v>
      </c>
      <c r="D6" s="5" t="n">
        <v>37743</v>
      </c>
      <c r="E6" s="5" t="n">
        <v>38183</v>
      </c>
      <c r="F6" s="5" t="n">
        <v>36616</v>
      </c>
      <c r="G6" s="5" t="n">
        <v>35861</v>
      </c>
      <c r="H6" s="5" t="n">
        <v>33215</v>
      </c>
      <c r="I6" s="5" t="n">
        <v>34592</v>
      </c>
      <c r="J6" s="5" t="n">
        <v>156984</v>
      </c>
      <c r="K6" s="5" t="n">
        <v>140284</v>
      </c>
      <c r="L6" s="5" t="n">
        <v>130955</v>
      </c>
    </row>
    <row r="7" spans="1:12">
      <c r="A7" s="4" t="s">
        <v>102</v>
      </c>
      <c r="B7" s="5" t="n">
        <v>10285</v>
      </c>
      <c r="C7" s="5" t="n">
        <v>10348</v>
      </c>
      <c r="D7" s="5" t="n">
        <v>9771</v>
      </c>
      <c r="E7" s="5" t="n">
        <v>9721</v>
      </c>
      <c r="F7" s="5" t="n">
        <v>9643</v>
      </c>
      <c r="G7" s="5" t="n">
        <v>8729</v>
      </c>
      <c r="H7" s="5" t="n">
        <v>7915</v>
      </c>
      <c r="I7" s="5" t="n">
        <v>7177</v>
      </c>
      <c r="J7" s="5" t="n">
        <v>40125</v>
      </c>
      <c r="K7" s="5" t="n">
        <v>33464</v>
      </c>
      <c r="L7" s="5" t="n">
        <v>23908</v>
      </c>
    </row>
    <row r="8" spans="1:12">
      <c r="A8" s="4" t="s">
        <v>1000</v>
      </c>
      <c r="B8" s="5" t="n">
        <v>5086</v>
      </c>
      <c r="C8" s="5" t="n">
        <v>4105</v>
      </c>
      <c r="D8" s="5" t="n">
        <v>2677</v>
      </c>
      <c r="E8" s="5" t="n">
        <v>2393</v>
      </c>
      <c r="F8" s="5" t="n">
        <v>3022</v>
      </c>
      <c r="G8" s="5" t="n">
        <v>2237</v>
      </c>
      <c r="H8" s="5" t="n">
        <v>2601</v>
      </c>
      <c r="I8" s="5" t="n">
        <v>2697</v>
      </c>
      <c r="J8" s="5" t="n">
        <v>14261</v>
      </c>
      <c r="K8" s="5" t="n">
        <v>10557</v>
      </c>
      <c r="L8" s="5" t="n">
        <v>10294</v>
      </c>
    </row>
    <row r="9" spans="1:12">
      <c r="A9" s="4" t="s">
        <v>105</v>
      </c>
      <c r="B9" s="6" t="n">
        <v>15683</v>
      </c>
      <c r="C9" s="6" t="n">
        <v>12572</v>
      </c>
      <c r="D9" s="6" t="n">
        <v>8369</v>
      </c>
      <c r="E9" s="6" t="n">
        <v>8108</v>
      </c>
      <c r="F9" s="6" t="n">
        <v>10770</v>
      </c>
      <c r="G9" s="6" t="n">
        <v>7449</v>
      </c>
      <c r="H9" s="6" t="n">
        <v>8482</v>
      </c>
      <c r="I9" s="6" t="n">
        <v>8644</v>
      </c>
      <c r="J9" s="6" t="n">
        <v>44732</v>
      </c>
      <c r="K9" s="6" t="n">
        <v>35345</v>
      </c>
      <c r="L9" s="6" t="n">
        <v>29963</v>
      </c>
    </row>
    <row r="10" spans="1:12">
      <c r="A10" s="3" t="s">
        <v>106</v>
      </c>
    </row>
    <row r="11" spans="1:12">
      <c r="A11" s="4" t="s">
        <v>107</v>
      </c>
      <c r="B11" s="7" t="n">
        <v>1.44</v>
      </c>
      <c r="C11" s="7" t="n">
        <v>1.11</v>
      </c>
      <c r="D11" s="7" t="n">
        <v>0.71</v>
      </c>
      <c r="E11" s="7" t="n">
        <v>0.6899999999999999</v>
      </c>
      <c r="F11" s="7" t="n">
        <v>0.92</v>
      </c>
      <c r="G11" s="7" t="n">
        <v>0.64</v>
      </c>
      <c r="H11" s="7" t="n">
        <v>0.73</v>
      </c>
      <c r="I11" s="7" t="n">
        <v>0.74</v>
      </c>
      <c r="J11" s="7" t="n">
        <v>3.92</v>
      </c>
      <c r="K11" s="7" t="n">
        <v>3.03</v>
      </c>
      <c r="L11" s="7" t="n">
        <v>2.59</v>
      </c>
    </row>
    <row r="12" spans="1:12">
      <c r="A12" s="4" t="s">
        <v>108</v>
      </c>
      <c r="B12" s="7" t="n">
        <v>1.38</v>
      </c>
      <c r="C12" s="7" t="n">
        <v>1.08</v>
      </c>
      <c r="D12" s="7" t="n">
        <v>0.7</v>
      </c>
      <c r="E12" s="7" t="n">
        <v>0.67</v>
      </c>
      <c r="F12" s="7" t="n">
        <v>0.9</v>
      </c>
      <c r="G12" s="7" t="n">
        <v>0.61</v>
      </c>
      <c r="H12" s="7" t="n">
        <v>0.7</v>
      </c>
      <c r="I12" s="7" t="n">
        <v>0.72</v>
      </c>
      <c r="J12" s="7" t="n">
        <v>3.8</v>
      </c>
      <c r="K12" s="7" t="n">
        <v>2.93</v>
      </c>
      <c r="L12" s="7" t="n">
        <v>2.5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573</v>
      </c>
    </row>
    <row r="2" spans="1:2">
      <c r="B2" s="2" t="s">
        <v>1002</v>
      </c>
    </row>
    <row r="3" spans="1:2">
      <c r="A3" s="3" t="s">
        <v>1003</v>
      </c>
    </row>
    <row r="4" spans="1:2">
      <c r="A4" s="4" t="s">
        <v>1004</v>
      </c>
      <c r="B4" s="8" t="n">
        <v>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1005</v>
      </c>
      <c r="B1" s="2" t="s">
        <v>572</v>
      </c>
      <c r="C1" s="2" t="s">
        <v>573</v>
      </c>
      <c r="D1" s="2" t="s">
        <v>574</v>
      </c>
      <c r="E1" s="2" t="s">
        <v>1</v>
      </c>
    </row>
    <row r="2" spans="1:5">
      <c r="B2" s="2" t="s">
        <v>1006</v>
      </c>
      <c r="C2" s="2" t="s">
        <v>1006</v>
      </c>
      <c r="D2" s="2" t="s">
        <v>1007</v>
      </c>
      <c r="E2" s="2" t="s">
        <v>2</v>
      </c>
    </row>
    <row r="3" spans="1:5">
      <c r="A3" s="3" t="s">
        <v>1008</v>
      </c>
    </row>
    <row r="4" spans="1:5">
      <c r="A4" s="4" t="s">
        <v>687</v>
      </c>
      <c r="E4" s="6" t="n">
        <v>350</v>
      </c>
    </row>
    <row r="5" spans="1:5">
      <c r="A5" s="4" t="s">
        <v>1009</v>
      </c>
      <c r="E5" s="4" t="s">
        <v>689</v>
      </c>
    </row>
    <row r="6" spans="1:5">
      <c r="A6" s="4" t="s">
        <v>1010</v>
      </c>
    </row>
    <row r="7" spans="1:5">
      <c r="A7" s="3" t="s">
        <v>1008</v>
      </c>
    </row>
    <row r="8" spans="1:5">
      <c r="A8" s="4" t="s">
        <v>1011</v>
      </c>
      <c r="C8" s="8" t="n">
        <v>1.3</v>
      </c>
      <c r="D8" s="8" t="n">
        <v>0.3</v>
      </c>
    </row>
    <row r="9" spans="1:5">
      <c r="A9" s="4" t="s">
        <v>1012</v>
      </c>
    </row>
    <row r="10" spans="1:5">
      <c r="A10" s="3" t="s">
        <v>1008</v>
      </c>
    </row>
    <row r="11" spans="1:5">
      <c r="A11" s="4" t="s">
        <v>1013</v>
      </c>
      <c r="B11" s="8" t="n">
        <v>0.2</v>
      </c>
      <c r="C11" s="9" t="n">
        <v>0.2</v>
      </c>
    </row>
    <row r="12" spans="1:5">
      <c r="A12" s="4" t="s">
        <v>687</v>
      </c>
      <c r="B12" s="6" t="n">
        <v>100</v>
      </c>
      <c r="C12" s="6" t="n">
        <v>100</v>
      </c>
    </row>
    <row r="13" spans="1:5">
      <c r="A13" s="4" t="s">
        <v>1014</v>
      </c>
      <c r="B13" s="4" t="s">
        <v>1015</v>
      </c>
      <c r="C13" s="4" t="s">
        <v>1015</v>
      </c>
    </row>
    <row r="14" spans="1:5">
      <c r="A14" s="4" t="s">
        <v>1009</v>
      </c>
      <c r="B14" s="4" t="s">
        <v>10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20:26:50Z</dcterms:created>
  <dcterms:modified xmlns:dcterms="http://purl.org/dc/terms/" xmlns:xsi="http://www.w3.org/2001/XMLSchema-instance" xsi:type="dcterms:W3CDTF">2020-03-13T20:26:50Z</dcterms:modified>
</cp:coreProperties>
</file>